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Operations"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Concentrations of Credit Risk" sheetId="13" state="visible" r:id="rId13"/>
    <sheet xmlns:r="http://schemas.openxmlformats.org/officeDocument/2006/relationships" name="Assets Held for Sale" sheetId="14" state="visible" r:id="rId14"/>
    <sheet xmlns:r="http://schemas.openxmlformats.org/officeDocument/2006/relationships" name="Balance Sheet Information" sheetId="15" state="visible" r:id="rId15"/>
    <sheet xmlns:r="http://schemas.openxmlformats.org/officeDocument/2006/relationships" name="Fair Value Measurements" sheetId="16" state="visible" r:id="rId16"/>
    <sheet xmlns:r="http://schemas.openxmlformats.org/officeDocument/2006/relationships" name="Long-Term Debt, Finance Leases," sheetId="17" state="visible" r:id="rId17"/>
    <sheet xmlns:r="http://schemas.openxmlformats.org/officeDocument/2006/relationships" name="Earnings Per Share" sheetId="18" state="visible" r:id="rId18"/>
    <sheet xmlns:r="http://schemas.openxmlformats.org/officeDocument/2006/relationships" name="Common Stock"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Employee Stock Purchase Plan"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alance Sheet Information (Tabl" sheetId="28" state="visible" r:id="rId28"/>
    <sheet xmlns:r="http://schemas.openxmlformats.org/officeDocument/2006/relationships" name="Fair Value Measurements (Tables" sheetId="29" state="visible" r:id="rId29"/>
    <sheet xmlns:r="http://schemas.openxmlformats.org/officeDocument/2006/relationships" name="Long-Term Debt, Finance Lease_2" sheetId="30" state="visible" r:id="rId30"/>
    <sheet xmlns:r="http://schemas.openxmlformats.org/officeDocument/2006/relationships" name="Earnings Per Share (Tables)" sheetId="31" state="visible" r:id="rId31"/>
    <sheet xmlns:r="http://schemas.openxmlformats.org/officeDocument/2006/relationships" name="Share-Based Compensation (Table" sheetId="32" state="visible" r:id="rId32"/>
    <sheet xmlns:r="http://schemas.openxmlformats.org/officeDocument/2006/relationships" name="Leases (Tables)" sheetId="33" state="visible" r:id="rId33"/>
    <sheet xmlns:r="http://schemas.openxmlformats.org/officeDocument/2006/relationships" name="Organization and Operations - A" sheetId="34" state="visible" r:id="rId34"/>
    <sheet xmlns:r="http://schemas.openxmlformats.org/officeDocument/2006/relationships" name="Organization and Operations -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Concentrations of Credit Risk -" sheetId="40" state="visible" r:id="rId40"/>
    <sheet xmlns:r="http://schemas.openxmlformats.org/officeDocument/2006/relationships" name="Intangible Assets - Additional " sheetId="41" state="visible" r:id="rId41"/>
    <sheet xmlns:r="http://schemas.openxmlformats.org/officeDocument/2006/relationships" name="Assets Held for Sale - Addition" sheetId="42" state="visible" r:id="rId42"/>
    <sheet xmlns:r="http://schemas.openxmlformats.org/officeDocument/2006/relationships" name="Balance Sheet Information - Sum" sheetId="43" state="visible" r:id="rId43"/>
    <sheet xmlns:r="http://schemas.openxmlformats.org/officeDocument/2006/relationships" name="Balance Sheet Information - Add" sheetId="44" state="visible" r:id="rId44"/>
    <sheet xmlns:r="http://schemas.openxmlformats.org/officeDocument/2006/relationships" name="Fair Value Measurements - Carry" sheetId="45" state="visible" r:id="rId45"/>
    <sheet xmlns:r="http://schemas.openxmlformats.org/officeDocument/2006/relationships" name="Long-Term Debt, Finance Lease_3" sheetId="46" state="visible" r:id="rId46"/>
    <sheet xmlns:r="http://schemas.openxmlformats.org/officeDocument/2006/relationships" name="Long-Term Debt, Finance Lease_4" sheetId="47" state="visible" r:id="rId47"/>
    <sheet xmlns:r="http://schemas.openxmlformats.org/officeDocument/2006/relationships" name="Long-Term Debt, Finance Lease_5" sheetId="48" state="visible" r:id="rId48"/>
    <sheet xmlns:r="http://schemas.openxmlformats.org/officeDocument/2006/relationships" name="Long-Term Debt, Finance Lease_6" sheetId="49" state="visible" r:id="rId49"/>
    <sheet xmlns:r="http://schemas.openxmlformats.org/officeDocument/2006/relationships" name="Earnings Per Share - Calculatio" sheetId="50" state="visible" r:id="rId50"/>
    <sheet xmlns:r="http://schemas.openxmlformats.org/officeDocument/2006/relationships" name="Common Stock - Additional Infor" sheetId="51" state="visible" r:id="rId51"/>
    <sheet xmlns:r="http://schemas.openxmlformats.org/officeDocument/2006/relationships" name="Income Taxes - Additional Infor" sheetId="52" state="visible" r:id="rId52"/>
    <sheet xmlns:r="http://schemas.openxmlformats.org/officeDocument/2006/relationships" name="Share-Based Compensation - Addi" sheetId="53" state="visible" r:id="rId53"/>
    <sheet xmlns:r="http://schemas.openxmlformats.org/officeDocument/2006/relationships" name="Share-Based Compensation - Sche" sheetId="54" state="visible" r:id="rId54"/>
    <sheet xmlns:r="http://schemas.openxmlformats.org/officeDocument/2006/relationships" name="Employee Stock Purchase Plan - " sheetId="55" state="visible" r:id="rId55"/>
    <sheet xmlns:r="http://schemas.openxmlformats.org/officeDocument/2006/relationships" name="Leases - Additional Information" sheetId="56" state="visible" r:id="rId56"/>
    <sheet xmlns:r="http://schemas.openxmlformats.org/officeDocument/2006/relationships" name="Leases - Components of Lease Co" sheetId="57" state="visible" r:id="rId57"/>
    <sheet xmlns:r="http://schemas.openxmlformats.org/officeDocument/2006/relationships" name="Commitments and Contingencies -" sheetId="58" state="visible" r:id="rId58"/>
    <sheet xmlns:r="http://schemas.openxmlformats.org/officeDocument/2006/relationships" name="Subsequent Events - Additional "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6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MESA</t>
        </is>
      </c>
      <c r="C9" s="4" t="inlineStr">
        <is>
          <t xml:space="preserve"> </t>
        </is>
      </c>
    </row>
    <row r="10">
      <c r="A10" s="4" t="inlineStr">
        <is>
          <t>Title of 12(b) Security</t>
        </is>
      </c>
      <c r="B10" s="4" t="inlineStr">
        <is>
          <t>Common Stock, no par value</t>
        </is>
      </c>
      <c r="C10" s="4" t="inlineStr">
        <is>
          <t xml:space="preserve"> </t>
        </is>
      </c>
    </row>
    <row r="11">
      <c r="A11" s="4" t="inlineStr">
        <is>
          <t>Security Exchange Name</t>
        </is>
      </c>
      <c r="B11" s="4" t="inlineStr">
        <is>
          <t>NASDAQ</t>
        </is>
      </c>
      <c r="C11" s="4" t="inlineStr">
        <is>
          <t xml:space="preserve"> </t>
        </is>
      </c>
    </row>
    <row r="12">
      <c r="A12" s="4" t="inlineStr">
        <is>
          <t>Entity Incorporation, State or Country Code</t>
        </is>
      </c>
      <c r="B12" s="4" t="inlineStr">
        <is>
          <t>NV</t>
        </is>
      </c>
      <c r="C12" s="4" t="inlineStr">
        <is>
          <t xml:space="preserve"> </t>
        </is>
      </c>
    </row>
    <row r="13">
      <c r="A13" s="4" t="inlineStr">
        <is>
          <t>Entity File Number</t>
        </is>
      </c>
      <c r="B13" s="4" t="inlineStr">
        <is>
          <t>001-38626</t>
        </is>
      </c>
      <c r="C13" s="4" t="inlineStr">
        <is>
          <t xml:space="preserve"> </t>
        </is>
      </c>
    </row>
    <row r="14">
      <c r="A14" s="4" t="inlineStr">
        <is>
          <t>Entity Tax Identification Number</t>
        </is>
      </c>
      <c r="B14" s="4" t="inlineStr">
        <is>
          <t>85-0302351</t>
        </is>
      </c>
      <c r="C14" s="4" t="inlineStr">
        <is>
          <t xml:space="preserve"> </t>
        </is>
      </c>
    </row>
    <row r="15">
      <c r="A15" s="4" t="inlineStr">
        <is>
          <t>Entity Address, Address Line One</t>
        </is>
      </c>
      <c r="B15" s="4" t="inlineStr">
        <is>
          <t>410 North 44th Street</t>
        </is>
      </c>
      <c r="C15" s="4" t="inlineStr">
        <is>
          <t xml:space="preserve"> </t>
        </is>
      </c>
    </row>
    <row r="16">
      <c r="A16" s="4" t="inlineStr">
        <is>
          <t>Entity Address, Address Line Two</t>
        </is>
      </c>
      <c r="B16" s="4" t="inlineStr">
        <is>
          <t>Suite 700</t>
        </is>
      </c>
      <c r="C16" s="4" t="inlineStr">
        <is>
          <t xml:space="preserve"> </t>
        </is>
      </c>
    </row>
    <row r="17">
      <c r="A17" s="4" t="inlineStr">
        <is>
          <t>Entity Address, City or Town</t>
        </is>
      </c>
      <c r="B17" s="4" t="inlineStr">
        <is>
          <t>Phoenix</t>
        </is>
      </c>
      <c r="C17" s="4" t="inlineStr">
        <is>
          <t xml:space="preserve"> </t>
        </is>
      </c>
    </row>
    <row r="18">
      <c r="A18" s="4" t="inlineStr">
        <is>
          <t>Entity Address, Postal Zip Code</t>
        </is>
      </c>
      <c r="B18" s="4" t="inlineStr">
        <is>
          <t>85008</t>
        </is>
      </c>
      <c r="C18" s="4" t="inlineStr">
        <is>
          <t xml:space="preserve"> </t>
        </is>
      </c>
    </row>
    <row r="19">
      <c r="A19" s="4" t="inlineStr">
        <is>
          <t>City Area Code</t>
        </is>
      </c>
      <c r="B19" s="4" t="inlineStr">
        <is>
          <t>602</t>
        </is>
      </c>
      <c r="C19" s="4" t="inlineStr">
        <is>
          <t xml:space="preserve"> </t>
        </is>
      </c>
    </row>
    <row r="20">
      <c r="A20" s="4" t="inlineStr">
        <is>
          <t>Local Phone Number</t>
        </is>
      </c>
      <c r="B20" s="4" t="inlineStr">
        <is>
          <t>685-4000</t>
        </is>
      </c>
      <c r="C20" s="4" t="inlineStr">
        <is>
          <t xml:space="preserve"> </t>
        </is>
      </c>
    </row>
    <row r="21">
      <c r="A21" s="4" t="inlineStr">
        <is>
          <t>Entity Address, State or Province</t>
        </is>
      </c>
      <c r="B21" s="4" t="inlineStr">
        <is>
          <t>AZ</t>
        </is>
      </c>
      <c r="C21" s="4" t="inlineStr">
        <is>
          <t xml:space="preserve"> </t>
        </is>
      </c>
    </row>
    <row r="22">
      <c r="A22" s="4" t="inlineStr">
        <is>
          <t>Entity Registrant Name</t>
        </is>
      </c>
      <c r="B22" s="4" t="inlineStr">
        <is>
          <t>MESA AIR GROUP, INC.</t>
        </is>
      </c>
      <c r="C22" s="4" t="inlineStr">
        <is>
          <t xml:space="preserve"> </t>
        </is>
      </c>
    </row>
    <row r="23">
      <c r="A23" s="4" t="inlineStr">
        <is>
          <t>Entity Central Index Key</t>
        </is>
      </c>
      <c r="B23" s="4" t="inlineStr">
        <is>
          <t>0000810332</t>
        </is>
      </c>
      <c r="C23" s="4" t="inlineStr">
        <is>
          <t xml:space="preserve"> </t>
        </is>
      </c>
    </row>
    <row r="24">
      <c r="A24" s="4" t="inlineStr">
        <is>
          <t>Current Fiscal Year End Date</t>
        </is>
      </c>
      <c r="B24" s="4" t="inlineStr">
        <is>
          <t>--09-30</t>
        </is>
      </c>
      <c r="C24" s="4" t="inlineStr">
        <is>
          <t xml:space="preserve"> </t>
        </is>
      </c>
    </row>
    <row r="25">
      <c r="A25" s="4" t="inlineStr">
        <is>
          <t>Entity Filer Category</t>
        </is>
      </c>
      <c r="B25" s="4" t="inlineStr">
        <is>
          <t>Accelerated Filer</t>
        </is>
      </c>
      <c r="C25" s="4" t="inlineStr">
        <is>
          <t xml:space="preserve"> </t>
        </is>
      </c>
    </row>
    <row r="26">
      <c r="A26" s="4" t="inlineStr">
        <is>
          <t>Entity Shell Company</t>
        </is>
      </c>
      <c r="B26" s="4" t="inlineStr">
        <is>
          <t>false</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Current Reporting Status</t>
        </is>
      </c>
      <c r="B29" s="4" t="inlineStr">
        <is>
          <t>Yes</t>
        </is>
      </c>
      <c r="C29" s="4" t="inlineStr">
        <is>
          <t xml:space="preserve"> </t>
        </is>
      </c>
    </row>
    <row r="30">
      <c r="A30" s="4" t="inlineStr">
        <is>
          <t>Entity Interactive Data Current</t>
        </is>
      </c>
      <c r="B30" s="4" t="inlineStr">
        <is>
          <t>Yes</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Common Stock, Shares Outstanding</t>
        </is>
      </c>
      <c r="B33" s="4" t="inlineStr">
        <is>
          <t xml:space="preserve"> </t>
        </is>
      </c>
      <c r="C33" s="5" t="n">
        <v>411722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6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Operations</t>
        </is>
      </c>
      <c r="B4" s="4" t="inlineStr">
        <is>
          <t>1. Organization and Operations About Mesa Air Group, Inc. Headquartered in Phoenix, Arizona, Mesa Air Group, Inc. ("Mesa", the "Company", "we", "our", or "us") is the holding company of Mesa Airlines, a regional air carrier providing scheduled passenger service to 79 cities in 36 states, the District of Columbia, Canada, Cuba, and Mexico. Mesa operated or maintained as operational spares a fleet of 80 regional aircraft with approximately 263 daily departures and 2,110 employees as of March 31, 2024. The aircraft in Mesa’s fleet were operated under the Company’s Capacity Purchase Agreement ("CPA") and Flight Services Agreement ("FSA"), leased to a third party, held for sale, or maintained as operational spares. During the three months ended March 31, 2024, we agreed to the consensual wind-down of our flight operations on behalf of DHL and ceased DHL operations as of March 1, 2024. Mesa operates all of its flights as United Express and, prior to March 1, 2024, DHL Express flights pursuant to the terms of the CPA entered into United and FSA with DHL (each, our “major partner”). Except as set forth in the following sentence, all of the Company’s consolidated contract revenues for the three and six months ended March 31, 2024 and March 31, 2023 were derived from operations associated with the CPA, FSA, leases of aircraft to a third party, and Mesa Pilot Development. Revenues during the three and six months ended March 31, 2023 also included revenues derived from our CPA with American Airlines, Inc. ("American"), which terminated in April 2023. The United CPA involves a revenue-guarantee arrangement whereby United pays fixed-fees for each aircraft under contract, departure, flight hour (measured from takeoff to landing, excluding taxi time) or block hour (measured from takeoff to landing, including taxi time), and reimbursement of certain direct operating expenses in exchange for providing flight services. United also pays certain expenses directly to suppliers, such as fuel, ground operations and landing fees. Under the terms of the CPA, United controls route selection, pricing, and seat inventories, reducing our exposure to fluctuations in passenger traffic, fare levels, and fuel prices. Under our FSA with DHL, we received a fee per block hour with a minimum block hour guarantee in exchange for providing cargo flight services. Ground support expenses including fueling and airport fees were paid directly by DHL. Impact of Pilot Shortage and Transition of Operations to United During our three and six months ended March 31, 2024 and fiscal year ended September 30, 2023 , the severity of the pilot shortage, elevated pilot attrition, the transition of our operations with American to United, and increasing costs associated with pilot wages adversely impacted our financial results, cash flows, financial position, and other key financial ratios. One of the primary factors contributing to the pilot shortage and attrition is the demand for pilots at major carriers, which are hiring at an accelerated rate. These airlines now seek to increase their capacity to meet the growing demand for air travel. A primary source of pilots for the major U.S. passenger and cargo carriers are the U.S. regional airlines. As a result of the pilot shortage and attrition, the Company has increased overall hourly pay by nearly 118 % for captains and 172 % for new hires. As a result of pilot shortage, we produced less block hours to generate revenues. During the six months ended March 31, 2024, these challenges resulted in a negative impact on the Company’s financial results highlighted by net loss of $ 46.2 million, including a non-cash impairment charge of $ 43.0 million primarily related to the Company designating eight CRJ-900 aircraft, 11 CRJ-900 airframes (without engines), and 48 spare engines as held for sale. These conditions and events raised financial concerns about our ability to continue to fund our operations and meet our debt obligations over the next twelve months from the filing of this Form 10-Q. To address such concerns, management developed and implemented several material changes to our business designed to ensure the Company could continue to fund its operations and meet its debt obligations over the next twelve months. The Company implemented the following measures during or subsequent to the three months ended March 31, 2024. • During the three months ended March 31, 2024, we closed the sale of 12 GE model CF34-8C engines and related parts to a third party for gross proceeds of $ 54.2 million and $ 15.9 million of net proceeds after the retirement of debt. • During the three months ended March 31, 2024, we mutually agreed to the consensual wind-down of our flight operations on behalf of DHL and ceased all such operations. • On January 11, 2024 and January 19, 2024, we entered into the First Amendment to our Third Amended and Restated United CPA and the Second Amendment to our Third Amended and Restated United CPA (the "January 2024 United CPA Amendments"), respectively. The January 2024 United CPA Amendments provide additional liquidity and certain other amendments described below: o Increased CPA rates, retroactive to October 1, 2023 through December 31, 2024. We generated an additional approximately $ 20.4 million in incremental revenue from October 1, 2023 through April 30, 2024, and are projected to generate an additional $ 26.8 million in incremental revenue from May 1, 2024 through December 31, 2024. We received additional payments of $ 21.3 million related to the block hour rate increase from October 1, 2023 through April 30, 2024. o Amended certain notice requirements for removal by United of up to eight CRJ-900 Covered Aircraft (as defined in the United CPA) from the United CPA. o Extended United's existing utilization waiver for the Company's operation of E-175 and CRJ-900 Covered Aircraft (as defined in the United CPA) to June 30, 2024. • On January 11, 2024 and January 19, 2024, we entered into Amendment No. 4 to our Second Amended and Restated Credit and Guaranty Agreement, Amendment No. 1 to Stock Pledge Agreement and Limited Waiver of Conditions to Credit Extension and Waiver and Amendment No. 5 to our Second Amended and Restated Credit and Guaranty Agreement (collectively, the "January 2024 Credit Agreement Amendments"), respectively. The January 2024 Credit Agreement Amendments provide for the following: o The repayment in full of the Company's $ 10.5 million Effective Date Bridge Loan obligations, and the prepayment (and corresponding reduction) of approximately $ 2.1 million in Revolving Loans (as defined therein), with the proceeds from the sale, assignment, or transfer of the Company's vested investment in Heart Aerospace Incorporated. On January 31, 2024, the Company transferred its vested investment in Heart Aerospace Incorporated to United and realized a gain on the investment of $ 7.2 million, net of transaction costs. o As a result of the repayment of the Effective Date Bridge Loan and pay down of the Revolving Loans, the shares of capital stock of Archer Aviation, Inc. ("Archer") held by the Company were released as collateral for the United credit facility, as provided in Amendment No. 4. Subsequent to March 31, 2024, the Company sold 140 thousand shares of Archer for approximately $ 0.6 million. We expect to sell the remaining shares of Archer, with a fair value of approximately $6.9 million as of June 14, 2024, by the end of July 2024. o The waiver of certain financial covenant defaults with respect to the fiscal quarters ended June 30, 2023, September 30, 2023, and December 31, 2023 and the waiver of projected financial covenant defaults with respect to the fiscal quarter ending March 31, 2024. o An increase in the Applicable Margin (as defined in the United credit facility) during a specified period of time for borrowings under the Credit Agreement. o Loan prepayment requirements in connection with the sale of four specified aircraft engines and the addition of such engines as collateral for the United credit facility for a specified period of time. • We have 15 aircraft under the RASPRO finance lease with a buyout obligation of $ 50.3 million. On April 22, 2024, we entered into a binding Memorandum with RASPRO Trust ("RASPRO") that provides for the payment of certain commitment fee amounts by the Company, along with certain RASPRO administration fee amounts, in consideration for the deferral of the $ 50.3 million buyout obligation over the period of June 2024 to September 2024. Certain of the commitment fee amounts and Trust fees otherwise payable will be waived if the Company completes its purchase obligations with respect to all 15 airframes and 30 engines as set forth in the agreement. During the first fiscal quarter of 2024, we entered into purchase agreements with two separate parties to purchase the RASPRO aircraft and related engines. One agreement is for 30 engines for a total of $ 19.5 million. The second agreement is for 15 airframes (without engines) for a total of $ 18.8 million. Both of these transactions are expected to be completed by the end of September 2024, with net cash from these transactions expected to be approximately $( 12.1 ) million. o Subsequent to March 31, 2024, we purchased six airframes and 15 engines from RASPRO for $22.3 million and sold them to third parties for $ 16.4 million. We expect to purchase and subsequently sell the remainder of the RASPRO assets by the end of July 2024. • On May 8, 2024, we entered into a Waiver Agreement to our Second Amended and Restated Credit and Guaranty Agreement providing for the waiver of a certain projected financial covenant default with respect to the fiscal quarter ending June 30, 2024. • On May 29, 2024, we entered into a purchase agreement with a third party providing for the sale of nine GE model CF34-8C engines for expected gross proceeds of approximately $ 8.8 million which will be used to pay down our loan with the United States Department of the Treasury (the "UST Loan"). • In addition to already executed agreements to sell aircraft, the Company is actively seeking arrangements to sell other surplus assets primarily related to the CRJ fleet including aircraft, engines, and spare parts to reduce debt and optimize operations. • We have delayed and/or deferred major spending on aircraft and engine maintenance to match the current and projected level of flight activity. The Company believes the plans and initiatives outlined above have effectively alleviated the financial concerns and will allow the Company to meet its cash obligations for the next twelve months following the issuance of its financial statements. The forecast of undiscounted cash flows prepared to determine if the Company has the ability to meet its cash obligations over the next twelve months was prepared with significant judgment and estimates of future cash flows based on projections of CPA block hours, maintenance events, labor costs, and other relevant factors. Assumptions used in the forecast may change or not occur as expected. As of March 31, 2024, the Company has $ 94.4 million of principal maturity payments on long-term debt due within the next twelve months. We plan to meet these obligations with our cash on hand, ongoing cashflows from our operations, and the liquidity created from the additional measures identified above. If our plans are not realized, we intend to explore additional opportunities to create liquidity by refinancing and deferring repayment of our principal maturity payments that are due within the next twelve months. The Company continues to monitor covenant compliance with its lenders as any noncompliance could have a material impact on the Company’s financial position, cash flows and results of operations. United Capacity Purchase Agreement Under the United CPA, we have the ability to fly up to 80 aircraft for United. The aircraft can be a mix of any number of E-175, or CRJ-900 aircraft so long as the number of aircraft operating at any given time does not exceed 80 . As of March 31, 2024 , we operated 56 E-175 and 24 CRJ-900 aircraft under our Third Amended and Restated Capacity Purchase Agreement with United dated December 27, 2022, which amended and restated the Second Amended and Restated Capacity Purchase Agreement dated November 4, 2020 (as amended, the “United CPA” or the "Amended and Restated United CPA"). Under the United CPA, United owns 42 of our 60 E-175 aircraft. The E-175 aircraft owned by United and leased to us have terms expiring between 2024 and 2028 , and the 18 E-175 aircraft owned by us have terms expiring in 2028 . In exchange for providing flight services under our United CPA, we receive a fixed monthly minimum amount per aircraft under contract plus certain additional amounts based upon the number of flights and block hours flown and the results of passenger satisfaction surveys. United also reimburses us for certain costs on an actual basis, including property tax per aircraft and passenger liability insurance. Other expenses, including fuel and certain landing fees, are directly paid to suppliers by United. United reimburses us on a pass-through basis for certain costs related to heavy airframe and engine maintenance, landing gear, auxiliary power units ("APUs") and component maintenance for the aircraft owned by United. Our United CPA permits United, subject to certain conditions, including the payment of certain costs tied to aircraft type, to terminate the agreement in its discretion, or remove aircraft from service, by giving us notice of 90 days or more . If United elects to terminate our United CPA in its entirety or permanently remove select aircraft from service, we are permitted to return any of the affected aircraft leased from United at no cost to us. In addition, if United removes any of our 18 owned E-175 aircraft from service at its direction, United would remain obligated, at our option, to assume the aircraft ownership and associated debt with respect to such aircraft through the end of the term of the United CPA. On December 27, 2022, we entered into the Amended and Restated United CPA, which provides, among other things, for the following amended terms: • The addition of up to 38 CRJ-900 aircraft to be operated by the Company on behalf of United under the Amended and Restated United CPA, dependent on the number of E-175 aircraft the Company is operating. As of March 31, 2024 , we operated 24 CRJ-900 aircraft under our Amended and Restated United CPA; • An increase in rates to cover the Company’s pilot pay increases instituted in September 2022, effective through September 2025; • United to be responsible for all costs associated with converting the CRJ-900 aircraft for operation in United’s network; • Terms providing that United may remove the CRJ-900 aircraft from the scope of the United CPA, subject to certain notice and other requirements; • United's existing utilization waiver for the Company’s operation of E-175LL Covered Aircraft (as defined in the United CPA) to be extended to December 31, 2023; • The extension of existing monthly operational performance incentives; and • An agreement by the Company to not enter into new regional air carrier service agreements, excluding the Company’s existing agreement with DHL, and provided that this restriction shall not apply from and after the earlier to occur of (i) January 1, 2026 and (ii) the Company's satisfaction of certain Performance Milestones (as defined in the Amended and Restated United CPA). In January 2024, the Amended and Restated United CPA was amended with the January 2024 United CPA Amendments which provide for the following: • Increased CPA rates, retroactive to October 1, 2023 through December 31, 2024; • Amended certain notice requirements for removal by United of up to eight CRJ-900 Covered Aircraft (as defined in the United CPA) from the United CPA; • Extended United's existing utilization waiver for the Company's operation of E-175 and CRJ-900 Covered Aircraft (as defined in the United CPA) to June 30, 2024. Additionally, in January 2023, in consideration for entering in the Amended and Restated United CPA and providing the revolving line of credit, discussed in Note 8, the Company (i) granted United the right to designate one individual to the Company's board of directors (the "United Designee"), which occurred effective May 2, 2023 with the appointment of Jonathan Ireland and (ii) issued to United 4,042,061 shares of the Company’s common stock equal to approximately 10 % of the Company’s issued and outstanding capital stock on such date (the "United Shares"). United's board designee rights will terminate at such time as United's equity ownership in the Company falls below five percent (5%) of the Company's issued and outstanding stock . United was also granted pre-emptive rights relating to the issuance of any equity securities by the Company and certain registration rights, set forth in a definitive registration rights agreement with United, granting United customary demand registration rights in respect of publicly registered offerings of the Company, subject to usual and customary exceptions and limitations. Pursuant to the United CPA, we agreed to lease our CRJ-700 aircraft to another United Express service provider for a term of nine years . We ceased operating our CRJ-700 fleet in February 2021 in connection with the transfer of those aircraft into a lease agreement. Our United CPA is subject to termination prior to its expiration, including under the following circumstances: • If certain operational performance factors fall below a specified percentage for a specified time, subject to notice under certain circumstances; • If we fail to perform the material covenants, agreements, terms or conditions of our United CPA or similar agreements with United, subject to 30 days' notice and cure rights; • If either United or we become insolvent, file bankruptcy, or fail to pay debts when due, the non-defaulting party may terminate the agreement; • If we merge with, or if control of us is acquired by another air carrier or a corporation directly or indirectly owning or controlling another air carrier; • United, subject to certain conditions, including the payment of certain costs tied to aircraft type, may terminate the agreement in its discretion, or remove E-175 aircraft from service, by giving us notice of 90 days or more ; and • If United elects to terminate our United CPA in its entirety or permanently remove aircraft from service, we are permitted to return any of the affected E-175 aircraft leased from United at no cost to us. On February 29, 2024, March 29, 2024, April 1, 2024, April 19, 2024, and April 30, 2024, we received individual notices from United exercising its right under Section 2.4(a) of the United CPA to remove a total of 10 CRJ-900 Covered Aircraft (as defined in the United CPA), effective as follows: two aircraft - March 31, 2024; two aircraft - April 30, 2024; one aircraft - May 21, 2024; one aircraft - May 31, 2024; two aircraft - June 30, 2024; and two aircraft - July 31, 2024. DHL Flight Services Agreement On December 20, 2019, we entered into a Flight Services Agreement with DHL (the “DHL FSA”). Under the terms of the DHL FSA, we operate four Boeing 737 aircraft which are leased to us from DHL and a third party to provide cargo air transportation services. In exchange for providing cargo flight services, we receive a fee per block hour with a minimum block hour guarantee. We are eligible for a monthly performance bonus or subject to a monthly penalty based on timeliness and completion performance. Ground support expenses including fueling and airport fees are paid directly by DHL. Under our DHL FSA, DHL leases two Boeing 737-400F aircraft and one 737-800F and subleases them to us at nominal amounts. DHL reimburses us on a pass-through basis for all costs related to heavy maintenance including C-checks, off-wing engine maintenance and overhauls including life limited parts (“LLPs”), landing gear overhauls and LLPs, thrust reverser overhauls, and APU overhauls and LLPs. Certain items such as fuel, de-icing fluids, landing fees, aircraft ground handling fees, en-route navigation fees, and custom fees are paid directly to suppliers by DHL or otherwise reimbursed if incurred by us. A third Boeing 737-400F aircraft is leased to us under an operating lease by a third party. The DHL FSA expires five years from the commencement date of the first aircraft placed into service, which was in October 2020. DHL has the option to extend the agreement with respect to one or more aircraft for a period of one year with 90 days’ advance written notice. Our DHL FSA is subject to the following termination rights prior to its expiration: • If either party fails to comply with the obligations, warranties, representations, or undertakings under the DHL FSA, subject to certain notice and cure rights; • If either party is declared bankrupt or insolvent; • If we are unable to legally operate the aircraft under the DHL FSA for a specified number of days; • At any time after the first anniversary of the commencement date of the first aircraft placed in service with 90 days' written notice. • If we fail to comply with performance standards for three (3) consecutive measurement periods. • If we are subject to a labor incident that materially and adversely affects our ability to perform services under the DHL FSA for a specified number of days; • Upon a change in control or ownership of the Company; and • DHL may terminate the agreement for a specific aircraft if it is subject to a total loss and the Company does not provide alternate services at our expense, or if the aircraft becomes unavailable for more than 30 days due to unscheduled maintenance. In February 2024, we mutually agreed to the consensual wind-down of our flight operations on behalf of DHL and ceased all such operations on March 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densed consolidated financial statements have been prepared in conformity with accounting principles generally accepted in the United States of America ("GAAP") and include the accounts of the Company and its wholly owned operating subsidiaries. Any reference in these notes to applicable guidance is meant to refer to the authoritative GAAP as found in the Accounting Standards Codification ("ASC") and Accounting Standards Update ("ASU") of the Financial Accounting Standards Board ("FASB"). All intercompany accounts and transactions have been eliminated in consolidation. These condensed consolidated financial statements should be read in conjunction with the Company's audited consolidated financial statements and notes thereto as of and for the year ended September 30, 2023 included in the Company's Annual Report on Form 10-K for the year ended September 30, 2023 on file with the U.S. Securities and Exchange Commission (the "SEC"). Information and footnote disclosures normally included in financial statements have been condensed or omitted in these condensed consolidated financial statements pursuant to the rules and regulations of the SEC and GAAP. These condensed consolidated financial statements reflect all adjustments that, in the opinion of management, are necessary to present fairly the results of operations for the interim periods presented. Segment Reporting As of March 31, 2024 , our chief operating decision maker was the Chief Executive Officer. While we operate under a capacity purchase agreement, we do not manage our business based on any performance measure at the individual contract level. Our chief operating decision maker uses consolidated financial information to evaluate our performance and allocate resources, which is the same basis on which he communicates our results and performance to our Board of Directors. Accordingly, we have a single operating and reportable segment. Use of Estimates The preparation of the Company's condensed consolidated financial statements in conformity with GAAP requires management to make estimates and assumptions that affect the reported amounts of assets, liabilities, revenues, and expenses and the disclosure of contingent assets and liabilities at the date of the condensed consolidated financial statements. Actual results could differ from those estimates. Contract Revenue and Pass-through and Other Revenue We recognize contract revenue when the service is provided under our CPA and FSA. Under the CPA and FSA, our major partners generally pay for each departure, flight hour or block hour incurred, and an amount per aircraft in service each month with additional incentives or penalties based on flight completion, on-time performance, and other operating metrics. Our performance obligation is met as each flight is completed, and revenue is recognized and reflected in contract revenue. We recognize pass-through revenue when the service is provided under our CPA and FSA. Pass-through revenue represents reimbursements for certain direct expenses incurred including passenger liability insurance, property taxes, other direct costs defined within the agreements, and major maintenance on aircraft leased from our major partners at nominal rates. Our performance obligation is met when each flight is completed or as the maintenance services are performed, and revenue is recognized and reflected in pass-through and other revenue. We record deferred revenue when cash payments are received or are due from our major partners in advance of our performance. During the three and six months ended March 31, 2024 , we recognized approximately $ 7.9 million and $ 10.9 million of previously deferred revenue, respectively. Deferred revenue is recognized as flights are completed over the remaining terms of the respective contracts. The deferred revenue balance as of March 31, 2024 represents our aggregate remaining performance obligations that will be recognized as revenue over the period in which the performance obligations are satisfied, and is expected to be recognized as revenue as follows (in thousands):
Periods Ending September 30, Total Deferred Revenue
2024 (remainder of) $ 491
2025 3,242
2026 2,868
2027 2,658
2028 1,000
Thereafter ( 103 )
Total $ 10,156 A portion of our compensation under our CPA with United is designed to reimburse the Company for certain aircraft ownership costs. Such costs include aircraft principal and interest debt service costs, aircraft depreciation, and interest expense or aircraft lease expense costs while the aircraft is under contract. We have concluded this component of the compensation under these agreements is lease revenue, as such agreements identify the "right of use" of a specific type and number of aircraft over a stated period of time. We account for the non-lease component under ASC 606 and account for the lease component under ASC 842. We allocate the consideration in the contract between the lease and non-lease components based on their stated contract prices, which is based on a cost basis approach representing our estimate of the stand-alone selling prices. The lease revenue associated with our CPA is accounted for as an operating lease and is reflected as contract revenue in the condensed consolidated statements of operations and comprehensive loss. We recognized $ 33.7 million and $ 38.0 million of lease revenue for the three months ended March 31, 2024 and March 31, 2023 , respectively, and $ 68.6 million and $ 79.1 million during the six months ended March 31, 2024 and March 31, 2023, respectively. We have not separately stated aircraft rental income in the condensed consolidated statements of operations and comprehensive loss because the use of the aircraft is not a separate activity from the total service provided under our CPA. The Company has lease agreements with GoJet Airlines LLC (“GoJet”) to lease two CRJ-700 aircraft. The lease agreements are accounted for as finance leases and have a term of nine years beginning on the delivery date of each aircraft. Under the lease agreements, GoJet pays fixed monthly rent per aircraft and variable lease payments for supplemental rent based on monthly aircraft utilization at fixed rates. Supplemental rent payments are subject to reimbursement following GoJet’s completion of qualifying maintenance events defined in the agreements. Lease revenue for fixed monthly rent payments is recognized ratably within contract revenue. Lease revenue for supplemental rent is deferred and recognized within contract revenue when it is probable that amounts received will not be reimbursed for future qualifying maintenance events over the lease term. The following table summarizes future minimum rental payments under operating leases related to leased aircraft that had remaining non-cancelable lease terms as of March 31, 2024 (in thousands):
Periods Ending September 30, Total Payments
2024 (remainder of) $ 1,092
2025 2,184
2026 2,184
2027 2,184
2028 2,184
Thereafter 5,824
Total $ 15,652 Leases We determine if an arrangement is a lease at inception. As a lessee, we have lease agreements with lease and non-lease components and have elected to account for such components as a single lease component. Our operating lease activities are recorded in operating lease right-of-use assets, current maturities of operating leases, and noncurrent operating lease liabilities in the condensed consolidated balance sheets. Finance leases are reflected in property and equipment, net, current portion of long-term debt and finance leases, and long-term debt and finance leases, excluding current portion in the condensed consolidated balance sheets. Right-of-use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Certain variable lease payments are not included in the calculation of the right-of-use assets and lease liability due to uncertainty of the payment amount and are recorded as lease expense in the period incurred. In determining the present value of lease payments, we use either the implicit rate in the lease when it is readily determinable or our estimated incremental borrowing rate, based on information available at the lease commencement. Our lease terms include options to extend or terminate the lease when it is reasonably certain that we will exercise that option. Operating lease costs are recognized on a straight-line basis over the lease term, while finance leases result in a front-loaded expense pattern. As a lessee, we have elected a short-term lease practical expedient on all classes of underlying assets, permitting us to not apply the recognition requirements of ASC 842 to leases with terms of 12 months or less. We lease, at nominal rates, certain aircraft from United and DHL under our CPA and FSA, which are excluded from operating lease assets and liabilities as they do not represent embedded leases under ASC 842. Other than such leases at nominal amounts, 18 of our aircraft are leased from third parties. In the event that we or one of our major partners decide to exit an activity involving leased aircraft, losses may be incurred. In the event that we exit an activity that results in exit losses, these losses are accrued as each aircraft is removed from operations for early termination penalties, lease settle up and other charges. Additionally, any remaining ROU assets and lease liabilities are written off. Contract Liabilities Contract liabilities consist of deferred credits for cost reimbursements from major partners related to aircraft modifications and pilot training associated with the capacity purchase agreement. The deferred credits are recognized over time depicting the pattern of the transfer of control of services resulting in ratable recognition of revenue over the remaining term of the capacity purchase agreement. Current and non-current deferred credits are recorded in other accrued expenses and non-current deferred credits in the condensed consolidated balance sheets. Our total current and non-current deferred credit balances at March 31, 2024 and September 30, 2023 were $ 4.7 million and $ 5.1 million, respectively. We recognized $ 0.3 million and $ 1.3 million of the deferred credits within contract revenue during the three months ended March 31, 2024 and March 31, 2023, respectively, and $ 1.3 million and $ 1.5 million during the six months ended March 31, 2024 and March 31, 2023 , respectively. Maintenance Expense We operate under an FAA approved continuous inspection and maintenance program. The cost of non-major scheduled inspections and repairs and routine maintenance costs for all aircraft and engines are charged to maintenance expense as incurred. We account for heavy maintenance and major overhaul costs on our owned E-175 fleet under the deferral method whereby the cost of heavy maintenance and major overhaul is deferred and amortized until the earlier of the end of the useful life of the related asset or the next scheduled heavy maintenance event. Amortization of heavy maintenance and major overhaul costs charged to depreciation and amortization expense was $ 0.7 million and $ 0.8 million for the three months ended March 31, 2024 and March 31, 2023, respectively. As of March 31, 2024 and September 30, 2023, our deferred heavy maintenance balance, net of accumulated amortization, was $ 6.5 million and $ 8.0 million, respectively. We account for heavy maintenance and major overhaul costs for all other fleets under the direct expense method whereby costs are expensed to maintenance expense as incurred, except for certain maintenance contracts where labor and materials price risks have been transferred to the service provider and require payment on a utilization basis, such as flight hours. Costs incurred for maintenance and repair for utilization maintenance contracts where labor and materials price risks have been transferred to the service provider are charged to maintenance expense based on contractual payment terms. Engine overhaul expense totaled $ 5.5 million and $ 8.1 million for the three months ended March 31, 2024 and March 31, 2023, respectively, of which $ 5.5 million and $ 8.0 million, respectively, was pass-through expense. Engine overhaul expense totaled $ 11.3 million and $ 16.8 million for the six months ended March 31, 2024 and March 31, 2023, respectively, of which $ 11.2 million and $ 16.6 million, respectively was pass-through expense. Airframe C-check expense totaled $ 4.6 million and $ 3.8 million for the three months ended March 31, 2024 and March 31, 2023, respectively, of which $ 3.2 million and $ 1.9 million, respectively, was pass-through expense. Airframe C-check expense totaled $ 11.0 million and $ 8.8 million for the six months ended March 31, 2024 and March 31, 2023, respectively, of which $ 7.0 million and $ 6.3 million was pass-through expense. Assets Held for Sale We classify assets as held for sale when our management approves and commits to a formal plan of sale that is probable of being completed within one year. Assets designated as held for sale are recorded at the lower of their current carrying value or their fair market value, less costs to sell, beginning in the period in which the assets meet the criteria to be classified as held for sale. See Note 5 for further discussion of our assets classified as held for sale as of March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Mar. 31, 2024</t>
        </is>
      </c>
    </row>
    <row r="3">
      <c r="A3" s="3" t="inlineStr">
        <is>
          <t>Accounting Changes and Error Corrections [Abstract]</t>
        </is>
      </c>
      <c r="B3" s="4" t="inlineStr">
        <is>
          <t xml:space="preserve"> </t>
        </is>
      </c>
    </row>
    <row r="4">
      <c r="A4" s="4" t="inlineStr">
        <is>
          <t>Recent Accounting Pronouncements</t>
        </is>
      </c>
      <c r="B4" s="4" t="inlineStr">
        <is>
          <t>3. Recent Accounting Pronouncements We continue to evaluate recent accounting pronouncements and the effect that new standards and guidance has on our consolidated financial statements. There are no recent accounting pronouncements that apply to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6 Months Ended</t>
        </is>
      </c>
    </row>
    <row r="2">
      <c r="B2" s="2" t="inlineStr">
        <is>
          <t>Mar. 31, 2024</t>
        </is>
      </c>
    </row>
    <row r="3">
      <c r="A3" s="3" t="inlineStr">
        <is>
          <t>Risks and Uncertainties [Abstract]</t>
        </is>
      </c>
      <c r="B3" s="4" t="inlineStr">
        <is>
          <t xml:space="preserve"> </t>
        </is>
      </c>
    </row>
    <row r="4">
      <c r="A4" s="4" t="inlineStr">
        <is>
          <t>Concentrations of Credit Risk</t>
        </is>
      </c>
      <c r="B4" s="4" t="inlineStr">
        <is>
          <t>4. Concentrations of Credit Risk Financial instruments that potentially expose the Company to a concentration of credit risk consist principally of cash and cash equivalents that are primarily held by financial institutions in the United States and accounts receivable. Amounts on deposit with a financial institution may at times exceed federally insured limits. We maintain our cash accounts with high credit quality financial institutions and, accordingly, minimal credit risk exists with respect to the financial institutions. As of March 31, 2024, we had $ 3.0 million in restricted cash. We have an agreement with a financial institution for a letter of credit facility and to issue letters of credit for particular airport authorities, worker's compensation insurance, property and casualty insurance and other business needs as required in certain lease agreements. Pursuant to the terms of this agreement, $ 3.0 million of outstanding letters of credit are required to be collateralized by amounts on deposit. Significant customers are those which represent more than 10% of our total revenue or net accounts receivable balance at each respective balance sheet date. All of our revenue for the three and six months ended March 31, 2024 and March 31, 2023 was derived from the American and United CPAs, DHL FSA, and from leases of our CRJ-700 aircraft to GoJet. Substantially all of our accounts receivable at March 31, 2024 and September 30, 2023 was derived from these agreements. American accounted for 0 % and approximately 40 % of our total revenue for the three months ended March 31, 2024 and March 31, 2023, respectively, and 0 % and 43 % of our total revenue for the six months ended March 31, 2024 and March 31, 2023, respectively. United accounted for approximately 98 % and 51 % of our total revenue for the three months ended March 31, 2024 and March 31, 2023, respectively, and 97 % and 53 % of our total revenue for the six months ended March 31, 2024 and March 31, 2023, respectively. The wind-down period of the American CPA ended on April 3, 2023, at which time the American CPA was officially terminated. A termination of the United CPA would have a material adverse effect on our business prospects, financial condition, results of operations, and cash flows. Amounts billed under our agreements are subject to our interpretation of the applicable agreement and are subject to audit by our major partners. Periodically, our major partners dispute amounts billed and pay amounts less than the amount billed. Ultimate collection of the remaining amounts not only depends upon the Company prevailing under the applicable audit, but also upon the financial well-being of the major partner. As such, we review amounts due based on historical collection trends, the financial condition of the major partners, and current external market factors and record a reserve for amounts estimated to be uncollectible in accordance with the applicable guidance for expected credit losses. Our allowance for doubtful accounts was no t material as of March 31, 2024 or September 30, 2023 . If our ability to collect these receivables and the financial viability of our major partners is materially different than estimated, our estimate of the allowance for credit losses could be materially impac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6 Months Ended</t>
        </is>
      </c>
    </row>
    <row r="2">
      <c r="B2" s="2" t="inlineStr">
        <is>
          <t>Mar. 31, 2024</t>
        </is>
      </c>
    </row>
    <row r="3">
      <c r="A3" s="3" t="inlineStr">
        <is>
          <t>Discontinued Operations and Disposal Groups [Abstract]</t>
        </is>
      </c>
      <c r="B3" s="4" t="inlineStr">
        <is>
          <t xml:space="preserve"> </t>
        </is>
      </c>
    </row>
    <row r="4">
      <c r="A4" s="4" t="inlineStr">
        <is>
          <t>Assets Held for Sale</t>
        </is>
      </c>
      <c r="B4" s="4" t="inlineStr">
        <is>
          <t>5. Assets Held for Sale During 2022, our management committed to a formal plan to sell certain of our CRJ-900, CRJ-200, and CRJ-700 aircraft. Accordingly, we determined the aircraft met the criteria to be classified as assets held for sale and have separately presented them in our condensed consolidated balance sheet at the lower of their current carrying value or their fair market value less costs to sell. The fair values are based upon observable and unobservable inputs, including recent purchase offers and market trends and conditions. The assumptions used to determine the fair value of our assets held for sale are subject to inherent uncertainty and could produce a wide range of outcomes which we will continue to monitor in future periods as new information becomes available. Prior to the ultimate sale of the assets, subsequent changes in our estimate of the fair value of our assets held for sale will be recorded as a gain or loss with a corresponding adjustment to the assets’ carrying value. As of December 31, 2023, the Company had 15 CRJ-900 aircraft, 11 CRJ-900 airframes (without engines), and 48 engines classified as held for sale. During the three months ended March 31, 2024 , the Company closed the sale of 12 engines to a third party for gross proceeds of $ 54.2 million. Net proceeds from the sale of all 12 engines was $ 15.9 million after the retirement of debt. As of March 31, 2024 , the Company has 15 CRJ-900 aircraft, 11 CRJ-900 airframes (without engines), and 36 engines that are classified as assets held for sale with a net book value of $ 80.3 million, $ 38.3 million of which is classified as current assets on our condensed consolidated balance sheet and $ 42.0 million of which is classified as noncurrent assets on our condensed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t>
        </is>
      </c>
      <c r="B1" s="2" t="inlineStr">
        <is>
          <t>6 Months Ended</t>
        </is>
      </c>
    </row>
    <row r="2">
      <c r="B2" s="2" t="inlineStr">
        <is>
          <t>Mar. 31, 2024</t>
        </is>
      </c>
    </row>
    <row r="3">
      <c r="A3" s="3" t="inlineStr">
        <is>
          <t>Organization, Consolidation and Presentation of Financial Statements [Abstract]</t>
        </is>
      </c>
      <c r="B3" s="4" t="inlineStr">
        <is>
          <t xml:space="preserve"> </t>
        </is>
      </c>
    </row>
    <row r="4">
      <c r="A4" s="4" t="inlineStr">
        <is>
          <t>Balance Sheet Information</t>
        </is>
      </c>
      <c r="B4" s="4" t="inlineStr">
        <is>
          <t>6. Balance Sheet Information Certain significant amounts included in the condensed consolidated balance sheets consisted of the following (in thousands):
March 31, September 30,
2024 2023
Expendable parts and supplies, net:
Expendable parts and supplies $ 40,968 $ 39,630
Less: expendable parts warranty ( 7,091 ) ( 6,295 )
Less: obsolescence ( 4,403 ) ( 4,090 )
$ 29,474 $ 29,245
Prepaid expenses and other current assets:
Prepaid aviation insurance $ 2,290 $ 3,176
Prepaid vendors 733 143
Prepaid other insurance 520 1,205
Lease incentives 143 1,125
Prepaid fuel and other 864 1,645
$ 4,550 $ 7,294
Property and equipment, net:
Aircraft and other flight equipment $ 782,725 $ 1,039,782
Other equipment 9,468 9,421
Total property and equipment 792,193 1,049,203
Less: accumulated depreciation ( 262,714 ) ( 351,181 )
$ 529,479 $ 698,022
Other assets:
Investments in equity securities $ 11,397 $ 20,320
Lease incentives 883 954
Contract asset 7,763 8,756
Other 515 516
$ 20,558 $ 30,546
Other accrued expenses:
Accrued property taxes $ 3,406 $ 5,281
Accrued interest 3,174 3,447
Accrued vacation 7,251 6,763
Accrued lodging 3,920 3,984
Accrued maintenance 1,280 2,117
Accrued simulator costs - 1,006
Accrued employee benefits 1,086 1,450
Accrued fleet operating expense 1,808 650
Other 4,600 2,303
$ 26,525 $ 27,001
Other noncurrent liabilities:
Warrant liabilities $ 25,225 $ 25,225
Lease incentive obligations 1,050 1,050
Long-term employee benefits 380 429
Other 1,820 1,818
$ 28,475 $ 28,522 Impairment of Long-lived Assets The Company monitors for any indicators of impairment of the long-lived fixed assets. When certain conditions or changes in the economic situation exist, the assets may be impaired and the carrying amount of the assets exceed their fair value. The assets are then tested for recoverability of carrying amount. The Company records impairment charges on long-lived assets used in operations when events and circumstances indicate that the assets may be impaired, the undiscounted net cash flows estimated to be generated by those assets are less than the carrying amount of those assets, and the net book value of the assets exceeds their estimated fair value. We group assets at the capacity purchase agreement, flight services agreement, and fleet-type level (i.e., the lowest level for which there are identifiable cash flows). If impairment indicators exist with respect to any of the asset groups, we estimate future cash flows based on projections of capacity purchase or flight services agreement, block hours, maintenance events, labor costs and other relevant factors. During the fiscal year ended September 30, 2023, due to the impacts of the pilot shortage and the pilot wage increase, the Company assessed whether any indicators of impairment existed in any of our long-lived asset groups. The Company concluded that the net book value of our United asset group was fully recoverable and did not record any impairment. During the six months ended March 31, 2024 , the Company reevaluated the fair value of our held for sale assets and recorded a net impairment true-up adjustment of $ 0.5 million. The Company additionally determined that impairment indicators were present related to our DHL fleet, and recorded an impairment true-up adjustment of $ 2.2 million on 737 rotable parts. No other indicators of impairment were present during the quarter and no further steps were determined to be necessary. The Company’s assumptions about future conditions relevant to the assessment of potential impairment of its long-lived assets are subject to uncertainty, and the Company will continue to monitor these conditions in future periods as new information becomes available, and will update its analyses accordingly. Depreciation Expense on Property and Equipment: Depreciation of property and equipment totaled $ 9.8 million and $ 16.5 million for the three months ended March 31, 2024 and March 31, 2023 , respectively, and $ 23.1 million and $ 31.6 million for the six months ended March 31, 2024 and March 31, 2023, respectively. Other Assets In connection with a negotiated forward purchase contract for electrically-powered vertical takeoff and landing aircraft (“eVTOL aircraft”) executed in February 2021, we obtained equity warrant assets giving us the right to acquire a number shares of common stock in Archer Aviation, Inc. (“Archer”), which at the time of our initial investment was a private, venture-backed company. As the initial investment in Archer did not have a readily determinable fair value, we accounted for this investment using the measurement alternative under ASC 321, Investments – Equity Securities, and measured the investments at cost less impairment, if any, plus or minus changes resulting from observable price changes in orderly transactions for identical or similar investments from the same issuer. We estimated the initial equity warrant asset value to be $ 16.4 million based on publicly available information as of the grant date. In September 2021, the merger between Archer and a special purpose acquisition company (“SPAC”) was completed, resulting in a readily determinable fair value of our investments in Archer. Accordingly, gains and losses associated with changes in the fair value of our investments in Archer are reported in earnings, in accordance with ASC 321. The initial grant date values of the warrants, $ 16.4 million, was recognized as a vendor credit liability within other noncurrent liabilities. The liability related to the warrant assets will be settled in the future, as a reduction of the acquisition date value of the eVTOL aircraft contemplated in the related aircraft purchase agreement. In connection with closing of the merger between Archer and the SPAC described above, in September 2021, we purchased 500,000 Class A common shares in Archer for $ 5.0 million and obtained an additional warrant to purchase shares of Archer with a total grant date value of $ 5.6 million. The initial value of the warrants was recognized as a vendor credit liability within other noncurrent liabilities, and will be settled in the future, as a reduction of the acquisition date value of the eVTOL aircraft contemplated in the related aircraft purchase agreement. Because these investments have readily determinable fair values, gains and losses resulting from changes in fair value of the investments are reflected in earnings, in accordance with ASC 321. All of our vested warrants have been exercised into shares of Archer common stock. The fair values of the Company’s investments in Archer are Level 1 within the fair value hierarchy as the values are determined using quoted prices for the equity securities. The Company recorded a $ 3.4 million and $ 1.0 million unrealized loss on the investment in Archer during the three and six months ended March 31, 2024 , respectively. The total value of the investment in Archer is $ 10.5 million as of March 31, 2024. In connection with a negotiated forward purchase contract for fully electric aircraft executed in July 2021, we obtained $ 5.0 million of preferred stock in Heart Aerospace Incorporated (“Heart”), a privately held company. Our investment in Heart does not have a readily determinable fair value, so we account for the investment using the measurement alternative under ASC 321 and measure the investment at initial cost less impairment, if any, plus or minus changes resulting from observable price changes in orderly transactions for identical or similar investments from the same issuer. We consider a range of factors when adjusting the fair value of these investments, including, but not limited to, the term and nature of the investment, local market conditions, values for comparable securities, current and projected operating performance, financing transactions subsequent to the acquisition of the investment, or other features that indicate a change to fair value is warranted. Any changes in fair value from the initial cost of the investment in preferred stock are recognized as increases or decreases on our balance sheet and as net gains or losses on investments in equity securities. The initial investment in preferred stock was measured at cost of $ 5.0 million. On January 31, 2024, the Company transferred its vested investment in Heart to United in exchange for $12.6 million in debt reduction, and realized a gain on the investment of $ 7.2 million, net of transaction costs. In connection with a negotiated forward purchase contract for hybrid-electric vertical takeoff and landing (“VTOL”) aircraft executed in February 2022, we obtained a warrant giving us the right to acquire a number of shares of common stock in the privately-held manufacturer of the VTOL aircraft. These investments do not have a readily determinable fair value, so we account for them using the measurement alternative under ASC 321 and measure the investments at cost less impairment, if any, plus or minus changes resulting from observable price changes in orderly transactions for identical or similar investments from the same issuer. We consider a range of factors when adjusting the fair value of these investments, including, but not limited to, the term and nature of the investment, local market conditions, values for comparable securities, current and projected operating performance, financing transactions subsequent to the acquisition of the investment or other features that indicate a discount to fair value is warranted. Any changes in fair value from the grant date value of the warrant assets will be recognized as increases or decreases to the investment on our balance sheet and as net gains or losses on investments in equity securities. We estimated the initial warrant asset value to be $ 3.2 million based on prices of similar investments in the same issuer. The grant date value of the warrants, $ 3.2 million, was recognized as a vendor credit liability within other noncurrent liabilities. The liability related to the warrant assets will be settled in the future, as a reduction of the acquisition date value of the VTOL aircraft contemplated in the related forward purchase agreement. On March 12, 2024, the privately-held manufacturer of the VTOL aircraft, XTI Aerospace, Inc ("XTIA")., and its merger subsidiary completed their merger agreement, and began trading as XTIA on the Nasdaq Composite on March 13, 2024, resulting in a readily determinable fair value on our investment in XTIA. The fair values of the Company's investments in XTIA are now Level 1 within the fair value hierarchy as the values are determined using quoted prices for the equity securities. The Company recorded a $ 3.0 million unrealized loss on the investment in XTIA during the three and six months ended March 31, 2024 . The total value of the investment in XTIA is $ 0.5 million as of March 31, 2024. Total net unrealized gain/(loss) on our investments in equity securities totaled $ ( 6.5 ) million and $ 2.1 million for the three months ended March 31, 2024 and March 31, 2023 , respectively, and $ ( 4.0 ) million and $ 0.4 million for the six months ended March 31, 2024 and March 31, 2023 , respectively, and are reflected in unrealized gain/(loss) on investments, net in our condensed consolidated statements of operations and comprehensive loss. Total realized gain on our investments in equity securities totaled $ 7.2 million, net of transaction costs, for the three and six months ended March 31, 2024 , and are reflected in gain on investments in our condensed consolidated statements of operation and comprehensive income (loss). There was no realized gain or loss on investments in equity securities during the three and six months ended March 31, 2023. As of March 31, 2024 and September 30, 2023, the aggregate carrying amount of our investments in equity securities was $ 11.4 million and $ 20.3 million, respectively, and the carrying amount of our investments without readily determinable fair values was $ 0.3 million and $ 8.8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7.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ccounting standards include disclosure requirements relating to the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Level 1 — Observable inputs such as quoted prices in active markets for identical assets or liabilities;
Level 2 — Inputs, other than quoted prices in active markets, which are observable either directly or indirectly; and
Level 3 — Unobservable inputs in which there is little or no market data, requiring an entity to develop its own assumptions. Other than our assets held for sale and investments in equity securities described in Notes 5 and 6, respectively, we did not measure any of our assets or liabilities at fair value on a recurring or nonrecurring basis as of March 31, 2024 and September 30, 2023. The carrying values reported in the condensed consolidated balance sheets for cash and cash equivalents, accounts receivable, and accounts payable approximate fair value because of the immediate or short-term maturity of these financial instruments. Our debt agreements are not traded on an active market. We have determined the estimated fair value of our debt to be Level 3, as certain inputs used to determine the fair value of these agreements are unobservable and, therefore, could be sensitive to changes in inputs. We utilize the discounted cash flow method to estimate the fair value of Level 3 debt. The carrying value and estimated fair value of our total long-term debt and finance leases, including current maturities, were as follows (in millions):
March 31, 2024 September 30, 2023
Carrying Fair Carrying Fair
Value Value Value Value
Long-term debt and finance leases, including current maturities (1) $ 400.1 $ 376.8 $ 538.3 $ 493.6 (1) Current and prior period long-term debts' carrying and fair values exclude net debt issuance cos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 Finance Leases, and Other Borrowings</t>
        </is>
      </c>
      <c r="B1" s="2" t="inlineStr">
        <is>
          <t>6 Months Ended</t>
        </is>
      </c>
    </row>
    <row r="2">
      <c r="B2" s="2" t="inlineStr">
        <is>
          <t>Mar. 31, 2024</t>
        </is>
      </c>
    </row>
    <row r="3">
      <c r="A3" s="3" t="inlineStr">
        <is>
          <t>Debt Disclosure [Abstract]</t>
        </is>
      </c>
      <c r="B3" s="4" t="inlineStr">
        <is>
          <t xml:space="preserve"> </t>
        </is>
      </c>
    </row>
    <row r="4">
      <c r="A4" s="4" t="inlineStr">
        <is>
          <t>Long-Term Debt, Finance Leases, and Other Borrowings</t>
        </is>
      </c>
      <c r="B4" s="4" t="inlineStr">
        <is>
          <t>8. Long-Term Debt, Finance Leases, and Other Borrowings Long-term debt as of March 31, 2024 and September 30, 2023, consisted of the following (in thousands):
March 31, September 30,
2024 2023
Senior and subordinated notes payable to secured parties, due in monthly installments, interest based on SOFR plus interest spread at 2.71 % through 2027 , collateralized by the underlying aircraft $ - $ 39,018
Notes payable to secured parties, due in semi-annual installments, interest based on SOFR plus interest spread at 4.75 % to 6.25 % through 2028 , collateralized by the underlying aircraft 97,287 108,815
Notes payable to secured parties, due in quarterly installments, interest based on SOFR plus interest at spread 2.20 % to 2.32 % for senior note &amp; 4.50 % for subordinated note through 2028 , collateralized by the underlying aircraft 81,950 90,401
Revolving credit facility, quarterly interest based on SOFR plus interest spread at 4.50 % through 2028 , with incentives for up to $ 15 million based on achieving certain performance metrics, of which $ 10.5 million has been achieved 38,020 40,630
United Bridge Loan - due in quarterly installments based on SOFR plus interest spread at 4.50 % through 2024 - 10,500
Other obligations due to financial institution, monthly and/or quarterly interest due from 2022 through 2031 , collateralized by the underlying equipment 60,657 67,637
Notes payable to financial institution, due in monthly installments, interest based on SOFR plus interest spread at 3.10 % through 2024 , collateralized by the underlying equipment — 1,075
Notes payable to financial institution, due in monthly installments, interest based on fixed interest of 7.50 %, through 2024 , collateralized by the underlying equipment — 41,098
Notes payable to financial institution, quarterly interest based on SOFR plus interest spread at 3.50 % through 2027 122,155 139,100
Gross long-term debt, including current maturities 400,069 538,274
Less unamortized debt issuance costs ( 2,927 ) ( 5,083 )
Less notes payable warrants ( 3,729 ) ( 4,913 )
Net long-term debt, including current maturities 393,413 528,278
Less current portion, net of unamortized debt issuance costs ( 94,373 ) ( 163,550 )
Net long-term debt $ 299,040 $ 364,728 Principal maturities of long-term debt as of March 31, 2024, and for each of the next five years are as follows (in thousands):
Periods Ending September 30, Total Principal
2024 (remainder of) $ 71,144
2025 50,130
2026 174,664
2027 52,830
2028 32,423
Thereafter 18,878
$ 400,069 The carrying value of collateralized aircraft and equipment as of March 31, 2024 was approximately $ 528.0 million. Enhanced Equipment Trust Certificate ("EETC") In December 2015, an Enhanced Equipment Trust Certificate ("EETC") pass-through trust was created to issue pass-through certificates to obtain financing for new E-175 aircraft. As of March 31, 2024, we had $ 97.3 million of equipment notes outstanding issued under the EETC financing included in long-term debt in the condensed consolidated balance sheets. The structure of the EETC financing consists of a pass-through trust created by Mesa to issue pass-through certificates, which represent fractional undivided interests in the pass-through trust and are not obligations of Mesa. The proceeds of the issuance of the pass-through certificates were used to purchase equipment notes which were issued by Mesa and secured by its aircraft. The payment obligations under the equipment notes are those of Mesa. Proceeds received from the sale of pass-through certificates were initially held by a depositary in escrow for the benefit of the certificate holders until Mesa issued equipment notes to the trust, which purchased such notes with a portion of the escrowed funds. We evaluated whether the pass-through trust formed for the EETC financing is a Variable Interest Entity ("VIE") and required to be consolidated. We have determined we do not have a variable interest in the pass-through trust, and therefore, we have not consolidated the pass-through trust with our financial statements. United Revolving Credit Facility On December 27, 2022, in connection with entering into the Amended and Restated United CPA, (i) United agreed to purchase and assume all of First Citizens’ rights and obligations as a lender under the Existing Facility pursuant to an Assignment and Assumption Agreement, (ii) United and CIT Bank agreed to amend the Existing Facility pursuant to an Amendment No. 1, dated December 27, 2022 (“Amendment No. 1”), and an Amendment No. 2, dated January 27, 2023 (“Amendment No. 2”; the Existing Facility as amended by Amendment No. 1 and Amendment No. 2, the "Amended Facility"), and (iii) Wilmington Trust, National Association agreed to assume all of CIT Bank’s rights and obligations as Administrative Agent pursuant to an Agency Resignation, Appointment and Assumption Agreement, dated as of January 27, 2023. Amendment No. 1, among other things, extends the Maturity Date from the earlier to occur of November 30, 2028, or the date of the termination of the Amended and Restated United CPA; provides for a revolving loan of $ 10.5 million plus fees and expenses, which is due January 31, 2024, subject to certain mandatory prepayment requirements; provides for Revolving Commitments equal to $ 30.7 million plus the original principal amount of the $ 10.5 million revolving loan; amortization of the obligations outstanding under the existing CIT Agreement commencing quarterly until March 31, 2025; and a covenant capping Restricted Payments (as defined in the Amended Facility) at $ 5.0 million per fiscal year, a consolidated interest and rental coverage ratio of 1.00 to 1.00 covenant, and a Liquidity (as defined in the Amended Facility) requirement of not less than $ 15.0 million at the close of any business day. Interest assessed under the Amended Facility is 3.50 % for Base Rate Loans and 4.50 % for Term SOFR Loans (as such terms are defined in the Amended Facility). Amendment No. 2, among other things, amends the definition of Controlled Account (as defined in the Amended Facility). Amounts borrowed under this Amended Facility are secured by a collateral pool consisting of a combination of expendable parts, rotable parts and engines and a pledge of the Company’s stock in certain aviation companies. United funded $ 25.5 million as of the closing date of Amendment No. 1, to be used for general corporate purposes. The United line of credit contains an additional deemed prepayment of $ 15 million with potential forgiveness upon the achievement of a certain number of block hours as well as maintaining a CCF of at least 99.3 % over any rolling four-month period from April 2023 through December 2025. In order to earn forgiveness on the deemed prepayment, we must also have repaid the bridge loan in full. During the three months ended March 31, 2024 , the bridge loan was repaid in full, and $ 10.5 million of the potential $ 15 million achieved was recognized as a deemed prepayment. $ 4.5 million of the deemed prepayment remains outstanding. On September 6, 2023, the Company amended the existing United Credit Facility to (i) permit the Company to re-draw approximately $ 7.9 million of the Effective Date Bridge Loan (as defined in the United Credit Facility) previously repaid; (ii) increased the amount of Revolving Commitments (as defined in the United Credit Facility) from $ 30.7 million to $ 50.7 million, in each case, plus the original principal amount of the Effective Date Bridge Loan and subject to the Borrowing Base (as defined in the United Credit Facility); and (iii) amended the calculation of the Borrowing Base. Amounts borrowed under this facility bear interest at 3.50 % for Base Rate Loans and 4.50 % per annum for Term SOFR Loans. Amounts borrowed under the Amended Credit Facility are secured by a collateral pool consisting of a combination of expendable parts, rotable parts and engines, a pledge of certain of the Company’s bank accounts and a pledge of the Company’s stock in certain aviation companies. As of June 14, 2024, the Company has $ 2.2 million available to draw on the line of credit. On January 11, 2024 and January 19, 2024, we entered into Amendment No. 4 to our Second Amended and Restated Credit and Guaranty Agreement, Amendment No. 1 to Stock Pledge Agreement and Limited Waiver of Conditions to Credit Extension ("Amendment No. 4") and Waiver and Amendment No. 5 to our Second Amended and Restated Credit and Guaranty Agreement (collectively, the "January 2024 Credit Agreement Amendments"), respectively. The January 2024 Credit Agreement Amendments provide for the following: • The repayment in full of the Company's $ 10.5 million Effective Date Bridge Loan obligations, and the prepayment (and corresponding reduction) of approximately $ 2.1 million in Revolving Loans (as defined therein), with the proceeds from the sale, assignment, or transfer of the Company's vested investment in Heart Aerospace Incorporated. On January 31, 2024, the Company transferred its vested investment in Heart Aerospace Incorporated to United and realized a gain on the investment of $ 7.2 million, net of transaction costs. • As a result of the repayment of the Effective Date Bridge Loan and pay down of the Revolving Loans, the shares of capital stock of Archer Aviation, Inc. held by the Company are being released as collateral for the United credit facility, subject to certain conditions. • The waiver of certain financial covenant defaults with respect to the fiscal quarters ended June 30, 2023, September 30, 2023, and December 31, 2023 and the waiver of projected financial covenant defaults with respect to the fiscal quarter ending March 31, 2024. • An increase in the Applicable Margin (as defined in the United credit facility) during a specified period of time for borrowings under the Credit Agreement. • Loan prepayment requirements in connection with the sale of four specified aircraft engines and the addition of such engines as collateral for the United credit facility for a specified period of time. On May 8, 2024, we entered into a Waiver Agreement to our Second Amended and Restated Credit and Guaranty Agreement providing for the waiver of a certain projected financial covenant default with respect to the fiscal quarter ending June 30, 2024. Loan Agreement with the United States Department of the Treasury On October 30, 2020, we entered into a loan and guarantee agreement with the U.S. Department of the Treasury (the “U.S. Treasury”) for a secured loan facility of up to $ 200.0 million that matures in October 2025 (“the Treasury Loan”). During the first quarter of fiscal 2021, we borrowed an aggregate of $ 195.0 million. No further borrowings are available under the Treasury Loan. The Treasury Loan bears interest at a variable rate equal to (a)(i) the SOFR rate divided by (ii) one minus the Eurodollar Reserve Percentage plus (b) 3.50 %. Accrued interest on the loans is payable in arrears, or paid-in-kind by increasing the principal balance of the loan by such interest payment, on the first business day following the 14 th day of each March, June, September, and December. All principal amounts outstanding under the Treasury Loan are due and payable in a single installment on October 30, 2025 . Commencing in June 2022, we initiated the payment of interest in lieu of increasing the principal amount of the loan. Our obligations under the Treasury Loan are secured by certain aircraft, aircraft engines, accounts receivable, ground service equipment, flight simulators, and tooling (collectively, the “Collateral”). The obligations under the Treasury Loan are guaranteed by the Company and Mesa Air Group Inventory Management. The proceeds were used for general corporate purposes and operating expenses, to the extent permitted by the Coronavirus Aid, Relief, and Economic Security Act (the “CARES Act”). Voluntary prepayments of the Treasury Loan may be made, in whole or in part, without premium or penalty, at any time and from time to time. Amounts prepaid may not be reborrowed. Mandatory prepayments of the Treasury Loan are required, without premium or penalty, to the extent necessary to comply with the covenants discussed below, certain dispositions of the Collateral, certain debt issuances secured by liens on the Collateral, and certain insurance payments related to the Collateral. In addition, if a “change of control” (as defined in the Treasury Loan) occurs with respect to Mesa Airlines, we will be required to repay the loans outstanding under the Treasury Loan. The Treasury Loan requires us, under certain circumstances, including within 10 business days prior to the last business day of March and September of each year beginning March 2021, to appraise the value of the Collateral and recalculate the collateral coverage ratio. If the calculated collateral coverage ratio is less than 1.55 to 1.0, we are required either to provide additional Collateral (which may include cash collateral) to secure the obligations under the Treasury Loan or repay the term loans under the Treasury Loan, in such amounts that the recalculated collateral coverage ratio, after giving effect to any such additional Collateral or repayment, is at least 1.55 to 1.0. The Treasury Loan contains two (2) financial covenants, a minimum collateral coverage ratio and a minimum liquidity level. The Treasury Loan also contains customary negative and affirmative covenants for credit facilities of this type, including, among others: (a) limitations on dividends and distributions; (b) limitations on the creation of certain liens; (c) restrictions on certain dispositions, investments, and acquisitions; (d) limitations on transactions with affiliates; (e) restrictions on fundamental changes to the business, and (f) restrictions on lobbying activities. Additionally, we are required to comply with the relevant provisions of the CARES Act, including limits on employment level reductions after September 30, 2020, restrictions on dividends and stock buybacks, limitations on executive compensation, and requirements to maintain certain levels of scheduled service. In connection with the Treasury Loan and as partial compensation to the U.S. Treasury for the provision of financial assistance under the Treasury Loan, we issued to the U.S. Treasury warrants to purchase an aggregate of 4,899,497 shares of our common stock at an exercise price of $ 3.98 per share, which was the closing price of the common stock on April 9, 2020. The exercise price and number of shares of common stock issuable under the warrants are subject to adjustment as a result of anti-dilution provisions contained in the warrants for certain stock issuances, dividends, and other corporate actions. The warrants expire on the fifth anniversary of the date of issuance and are exercisable either through net share settlement or net cash settlement, at our option. The fair value of the warrants was estimated using a Black-Scholes option pricing model and recorded in stockholders' equity with an offsetting debt discount to the Treasury Loan in the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3</t>
        </is>
      </c>
    </row>
    <row r="3">
      <c r="A3" s="3" t="inlineStr">
        <is>
          <t>Earnings Per Share [Abstract]</t>
        </is>
      </c>
      <c r="B3" s="4" t="inlineStr">
        <is>
          <t xml:space="preserve"> </t>
        </is>
      </c>
    </row>
    <row r="4">
      <c r="A4" s="4" t="inlineStr">
        <is>
          <t>Earnings Per Share</t>
        </is>
      </c>
      <c r="B4" s="4" t="inlineStr">
        <is>
          <t>9. Earnings Per Share Calculations of net income/(loss) per common share were as follows (in thousands, except per share amounts):
Three Months Ended March 31, Six Months Ended March 31,
2024 2023 2024 2023
Net income/(loss) $ 11,660 $ ( 35,122 ) $ ( 46,190 ) $ ( 44,211 )
Basic weighted average common shares outstanding 41,068 39,932 41,004 38,135
Diluted weighted average common shares outstanding 41,068 39,932 41,004 38,135
Net income/(loss) per common share attributable to Mesa Air Group:
Basic $ 0.28 $ ( 0.88 ) $ ( 1.13 ) $ ( 1.16 )
Diluted $ 0.28 $ ( 0.88 ) $ ( 1.13 ) $ ( 1.16 ) Basic income or loss per common share is computed by dividing net income or loss attributable to Mesa Air Group by the weighted average number of common shares outstanding during the period. The number of incremental shares from the assumed issuance of shares relating to restricted stock and exercise of warrants is calculated by applying the treasury stock method. Share-based awards and warrants whose impact is anti-dilutive under the treasury stock method are excluded from the diluted net income or loss per share calculation. In loss periods, these incremental shares are excluded from the calculation of diluted loss per share, as the inclusion of approximately 600 thousand unvested restricted shares and 4.9 million warrants would have an anti-dilutive eff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6 Months Ended</t>
        </is>
      </c>
    </row>
    <row r="2">
      <c r="B2" s="2" t="inlineStr">
        <is>
          <t>Mar. 31, 2023</t>
        </is>
      </c>
    </row>
    <row r="3">
      <c r="A3" s="3" t="inlineStr">
        <is>
          <t>Stockholders' Equity Note [Abstract]</t>
        </is>
      </c>
      <c r="B3" s="4" t="inlineStr">
        <is>
          <t xml:space="preserve"> </t>
        </is>
      </c>
    </row>
    <row r="4">
      <c r="A4" s="4" t="inlineStr">
        <is>
          <t>Common Stock</t>
        </is>
      </c>
      <c r="B4" s="4" t="inlineStr">
        <is>
          <t xml:space="preserve">10. Common Stock As discussed in Note 8, we issued warrants to the U.S. Treasury to purchase shares of our common stock, no par value, at an exercise price of $ 3.98 per share. The exercise price and number of shares issuable under the warrants are subject to adjustment as a result of anti-dilution provisions contained in the warrants for certain stock issuances, dividends, and other corporate actions. The warrants expire on the fifth anniversary of the date of issuance and are exercisable either through net share settlement or net cash settlement, at our option. The warrants were accounted for within equity at a grant date fair value determined under the Black-Scholes option pricing model . As of March 31, 2024 , 4,899,497 warrants were issued and outstanding. We have not historically paid dividends on shares of our common stock. Additionally, the Treasury Loan and our aircraft lease facility with RASPRO Trust 2005, a pass-through trust, contain restrictions that limit our ability to or prohibit us from paying dividends to holders of our common stoc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18529</v>
      </c>
      <c r="C3" s="6" t="n">
        <v>32940</v>
      </c>
    </row>
    <row r="4">
      <c r="A4" s="4" t="inlineStr">
        <is>
          <t>Restricted cash</t>
        </is>
      </c>
      <c r="B4" s="5" t="n">
        <v>2984</v>
      </c>
      <c r="C4" s="5" t="n">
        <v>3132</v>
      </c>
    </row>
    <row r="5">
      <c r="A5" s="4" t="inlineStr">
        <is>
          <t>Receivables, net ($1,026 and $4,016 from related party)</t>
        </is>
      </c>
      <c r="B5" s="5" t="n">
        <v>4650</v>
      </c>
      <c r="C5" s="5" t="n">
        <v>8253</v>
      </c>
    </row>
    <row r="6">
      <c r="A6" s="4" t="inlineStr">
        <is>
          <t>Expendable parts and supplies, net</t>
        </is>
      </c>
      <c r="B6" s="5" t="n">
        <v>29474</v>
      </c>
      <c r="C6" s="5" t="n">
        <v>29245</v>
      </c>
    </row>
    <row r="7">
      <c r="A7" s="4" t="inlineStr">
        <is>
          <t>Assets held for sale</t>
        </is>
      </c>
      <c r="B7" s="5" t="n">
        <v>38250</v>
      </c>
      <c r="C7" s="5" t="n">
        <v>57722</v>
      </c>
    </row>
    <row r="8">
      <c r="A8" s="4" t="inlineStr">
        <is>
          <t>Prepaid expenses and other current assets</t>
        </is>
      </c>
      <c r="B8" s="5" t="n">
        <v>4550</v>
      </c>
      <c r="C8" s="5" t="n">
        <v>7294</v>
      </c>
    </row>
    <row r="9">
      <c r="A9" s="4" t="inlineStr">
        <is>
          <t>Total current assets</t>
        </is>
      </c>
      <c r="B9" s="5" t="n">
        <v>98437</v>
      </c>
      <c r="C9" s="5" t="n">
        <v>138586</v>
      </c>
    </row>
    <row r="10">
      <c r="A10" s="4" t="inlineStr">
        <is>
          <t>Property and equipment, net</t>
        </is>
      </c>
      <c r="B10" s="5" t="n">
        <v>529479</v>
      </c>
      <c r="C10" s="5" t="n">
        <v>698022</v>
      </c>
    </row>
    <row r="11">
      <c r="A11" s="4" t="inlineStr">
        <is>
          <t>Lease and equipment deposits</t>
        </is>
      </c>
      <c r="B11" s="5" t="n">
        <v>1289</v>
      </c>
      <c r="C11" s="5" t="n">
        <v>1630</v>
      </c>
    </row>
    <row r="12">
      <c r="A12" s="4" t="inlineStr">
        <is>
          <t>Operating lease right-of-use assets</t>
        </is>
      </c>
      <c r="B12" s="5" t="n">
        <v>8074</v>
      </c>
      <c r="C12" s="5" t="n">
        <v>9709</v>
      </c>
    </row>
    <row r="13">
      <c r="A13" s="4" t="inlineStr">
        <is>
          <t>Deferred heavy maintenance, net</t>
        </is>
      </c>
      <c r="B13" s="5" t="n">
        <v>6466</v>
      </c>
      <c r="C13" s="5" t="n">
        <v>7974</v>
      </c>
    </row>
    <row r="14">
      <c r="A14" s="4" t="inlineStr">
        <is>
          <t>Assets held for sale</t>
        </is>
      </c>
      <c r="B14" s="5" t="n">
        <v>41970</v>
      </c>
      <c r="C14" s="5" t="n">
        <v>12000</v>
      </c>
    </row>
    <row r="15">
      <c r="A15" s="4" t="inlineStr">
        <is>
          <t>Other assets</t>
        </is>
      </c>
      <c r="B15" s="5" t="n">
        <v>20558</v>
      </c>
      <c r="C15" s="5" t="n">
        <v>30546</v>
      </c>
    </row>
    <row r="16">
      <c r="A16" s="4" t="inlineStr">
        <is>
          <t>Total assets</t>
        </is>
      </c>
      <c r="B16" s="5" t="n">
        <v>706273</v>
      </c>
      <c r="C16" s="5" t="n">
        <v>898467</v>
      </c>
    </row>
    <row r="17">
      <c r="A17" s="3" t="inlineStr">
        <is>
          <t>Current liabilities:</t>
        </is>
      </c>
      <c r="B17" s="4" t="inlineStr">
        <is>
          <t xml:space="preserve"> </t>
        </is>
      </c>
      <c r="C17" s="4" t="inlineStr">
        <is>
          <t xml:space="preserve"> </t>
        </is>
      </c>
    </row>
    <row r="18">
      <c r="A18" s="4" t="inlineStr">
        <is>
          <t>Current portion of long-term debt and finance leases ($2,376 and $20,500 from related party)</t>
        </is>
      </c>
      <c r="B18" s="5" t="n">
        <v>94373</v>
      </c>
      <c r="C18" s="5" t="n">
        <v>163550</v>
      </c>
    </row>
    <row r="19">
      <c r="A19" s="4" t="inlineStr">
        <is>
          <t>Current portion of deferred revenue</t>
        </is>
      </c>
      <c r="B19" s="5" t="n">
        <v>2809</v>
      </c>
      <c r="C19" s="5" t="n">
        <v>4880</v>
      </c>
    </row>
    <row r="20">
      <c r="A20" s="4" t="inlineStr">
        <is>
          <t>Current maturities of operating leases</t>
        </is>
      </c>
      <c r="B20" s="5" t="n">
        <v>2334</v>
      </c>
      <c r="C20" s="5" t="n">
        <v>3510</v>
      </c>
    </row>
    <row r="21">
      <c r="A21" s="4" t="inlineStr">
        <is>
          <t>Accounts payable</t>
        </is>
      </c>
      <c r="B21" s="5" t="n">
        <v>57347</v>
      </c>
      <c r="C21" s="5" t="n">
        <v>58957</v>
      </c>
    </row>
    <row r="22">
      <c r="A22" s="4" t="inlineStr">
        <is>
          <t>Accrued compensation</t>
        </is>
      </c>
      <c r="B22" s="5" t="n">
        <v>13415</v>
      </c>
      <c r="C22" s="5" t="n">
        <v>10008</v>
      </c>
    </row>
    <row r="23">
      <c r="A23" s="4" t="inlineStr">
        <is>
          <t>Other accrued expenses</t>
        </is>
      </c>
      <c r="B23" s="5" t="n">
        <v>26525</v>
      </c>
      <c r="C23" s="5" t="n">
        <v>27001</v>
      </c>
    </row>
    <row r="24">
      <c r="A24" s="4" t="inlineStr">
        <is>
          <t>Total current liabilities</t>
        </is>
      </c>
      <c r="B24" s="5" t="n">
        <v>196803</v>
      </c>
      <c r="C24" s="5" t="n">
        <v>267906</v>
      </c>
    </row>
    <row r="25">
      <c r="A25" s="3" t="inlineStr">
        <is>
          <t>Noncurrent liabilities:</t>
        </is>
      </c>
      <c r="B25" s="4" t="inlineStr">
        <is>
          <t xml:space="preserve"> </t>
        </is>
      </c>
      <c r="C25" s="4" t="inlineStr">
        <is>
          <t xml:space="preserve"> </t>
        </is>
      </c>
    </row>
    <row r="26">
      <c r="A26" s="4" t="inlineStr">
        <is>
          <t>Long-term debt and finance leases, excluding current portion ($35,642 and $30,630 from related party)</t>
        </is>
      </c>
      <c r="B26" s="5" t="n">
        <v>299040</v>
      </c>
      <c r="C26" s="5" t="n">
        <v>364728</v>
      </c>
    </row>
    <row r="27">
      <c r="A27" s="4" t="inlineStr">
        <is>
          <t>Noncurrent operating lease liabilities</t>
        </is>
      </c>
      <c r="B27" s="5" t="n">
        <v>7309</v>
      </c>
      <c r="C27" s="5" t="n">
        <v>8077</v>
      </c>
    </row>
    <row r="28">
      <c r="A28" s="4" t="inlineStr">
        <is>
          <t>Deferred credits from related party</t>
        </is>
      </c>
      <c r="B28" s="5" t="n">
        <v>3720</v>
      </c>
      <c r="C28" s="5" t="n">
        <v>4617</v>
      </c>
    </row>
    <row r="29">
      <c r="A29" s="4" t="inlineStr">
        <is>
          <t>Deferred income taxes</t>
        </is>
      </c>
      <c r="B29" s="5" t="n">
        <v>8907</v>
      </c>
      <c r="C29" s="5" t="n">
        <v>8414</v>
      </c>
    </row>
    <row r="30">
      <c r="A30" s="4" t="inlineStr">
        <is>
          <t>Deferred revenue, net of current portion</t>
        </is>
      </c>
      <c r="B30" s="5" t="n">
        <v>7347</v>
      </c>
      <c r="C30" s="5" t="n">
        <v>16167</v>
      </c>
    </row>
    <row r="31">
      <c r="A31" s="4" t="inlineStr">
        <is>
          <t>Other noncurrent liabilities</t>
        </is>
      </c>
      <c r="B31" s="5" t="n">
        <v>28475</v>
      </c>
      <c r="C31" s="5" t="n">
        <v>28522</v>
      </c>
    </row>
    <row r="32">
      <c r="A32" s="4" t="inlineStr">
        <is>
          <t>Total noncurrent liabilities</t>
        </is>
      </c>
      <c r="B32" s="5" t="n">
        <v>354798</v>
      </c>
      <c r="C32" s="5" t="n">
        <v>430525</v>
      </c>
    </row>
    <row r="33">
      <c r="A33" s="4" t="inlineStr">
        <is>
          <t>Total liabilities</t>
        </is>
      </c>
      <c r="B33" s="5" t="n">
        <v>551601</v>
      </c>
      <c r="C33" s="5" t="n">
        <v>698431</v>
      </c>
    </row>
    <row r="34">
      <c r="A34" s="4" t="inlineStr">
        <is>
          <t>Commitments and contingencies (Note 15)</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of no par value and additional paid-in capital, 125,000,000 shares authorized; 41,172,218 (2024) and 40,940,326 (2023) shares issued and outstanding, 4,899,497 (2024) and 4,899,497 (2023) warrants issued and outstanding</t>
        </is>
      </c>
      <c r="B36" s="5" t="n">
        <v>271981</v>
      </c>
      <c r="C36" s="5" t="n">
        <v>271155</v>
      </c>
    </row>
    <row r="37">
      <c r="A37" s="4" t="inlineStr">
        <is>
          <t>Accumulated deficit</t>
        </is>
      </c>
      <c r="B37" s="5" t="n">
        <v>-117309</v>
      </c>
      <c r="C37" s="5" t="n">
        <v>-71119</v>
      </c>
    </row>
    <row r="38">
      <c r="A38" s="4" t="inlineStr">
        <is>
          <t>Total stockholders' equity</t>
        </is>
      </c>
      <c r="B38" s="5" t="n">
        <v>154672</v>
      </c>
      <c r="C38" s="5" t="n">
        <v>200036</v>
      </c>
    </row>
    <row r="39">
      <c r="A39" s="4" t="inlineStr">
        <is>
          <t>Total liabilities and stockholders' equity</t>
        </is>
      </c>
      <c r="B39" s="6" t="n">
        <v>706273</v>
      </c>
      <c r="C39" s="6" t="n">
        <v>8984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4</t>
        </is>
      </c>
    </row>
    <row r="3">
      <c r="A3" s="3" t="inlineStr">
        <is>
          <t>Income Tax Disclosure [Abstract]</t>
        </is>
      </c>
      <c r="B3" s="4" t="inlineStr">
        <is>
          <t xml:space="preserve"> </t>
        </is>
      </c>
    </row>
    <row r="4">
      <c r="A4" s="4" t="inlineStr">
        <is>
          <t>Income Taxes</t>
        </is>
      </c>
      <c r="B4" s="4" t="inlineStr">
        <is>
          <t>11. Income Taxes Our effective tax rate ("ETR") from continuing operations was 0.5 % and - 2.1 % for the three and six months ended March 31, 2024 , respectively, and 5.6 % and 6.4 % for the three and six months ended March 31, 2023, respectively. The Company’s ETR during the three and six months ended March 31, 2024 decreased from the prior year tax rate, primarily as a result of certain tax depreciation differences, state taxes, and changes in valuation allowance against federal and state net operating losses. We continue to maintain a valuation allowance on a portion of our federal and state net operating losses in jurisdictions with shortened carryforward periods or in jurisdictions where our operations have significantly decreased as compared to prior years in which the net operating losses were generated. As of March 31, 2024, the Company had aggregate federal and state net operating loss carryforwards of approximately $ 477.5 million and $ 215.7 million, respectively, which expire in 2030 - 2038 and 2024 - 2043 , respectively. Approximately $ 4.2 million of state net operating loss carryforwards are expected to expire in the current fiscal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12. Share-Based Compensation Restricted Stock We grant restricted stock units (“RSUs”) as part of our long-term incentive compensation to employees and non-employee members of the Board of Directors. RSUs generally vest over a period of three to five years for employees and one year for members of the Board of Directors. The restricted common stock underlying RSUs are not deemed issued or outstanding upon grant, and do not carry any voting rights. The restricted share activity for the six months ended March 31, 2024 is summarized as follows:
Weighted-
Average
Number Grant Date
of Shares Fair Value
Restricted shares unvested at September 30, 2023 736,891 $ 3.35
Granted 30,000 $ 0.91
Vested ( 178,010 ) $ 3.26
Forfeited ( 15,748 ) $ 4.12
Restricted shares unvested at March 31, 2024 573,133 $ 3.23 As of March 31, 2024, there was $ 0.9 million of total unrecognized compensation cost related to unvested share-based compensation arrangements, which is expected to be recognized over a weighted-average period of 1.7 years. Compensation cost for share-based awards is recognized on a straight-line basis over the vesting period. Share-based compensation expense for the three months ended March 31, 2024 and March 31, 2023 was $ 0.4 million and $ 0.7 million, respectively, and $ 0.8 million and $ 1.4 million for the six months ended March 31, 2024 and March 31, 2023, respectively. Shares for Restricted Stock Units Tax Withholding The amounts remitted for employee withholding taxes during the six months ended March 31, 2024 and March 31, 2023 were $ 1 thousand and $ 30 thousand, respectively, for which the Company withheld 1,490 and 29,276 shares of our common stock, respectively, that were underlying the RSUs that ves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urchase Plan</t>
        </is>
      </c>
      <c r="B1" s="2" t="inlineStr">
        <is>
          <t>6 Months Ended</t>
        </is>
      </c>
    </row>
    <row r="2">
      <c r="B2" s="2" t="inlineStr">
        <is>
          <t>Mar. 31, 2024</t>
        </is>
      </c>
    </row>
    <row r="3">
      <c r="A3" s="3" t="inlineStr">
        <is>
          <t>Share-Based Payment Arrangement [Abstract]</t>
        </is>
      </c>
      <c r="B3" s="4" t="inlineStr">
        <is>
          <t xml:space="preserve"> </t>
        </is>
      </c>
    </row>
    <row r="4">
      <c r="A4" s="4" t="inlineStr">
        <is>
          <t>Employee Stock Purchase Plan</t>
        </is>
      </c>
      <c r="B4" s="4" t="inlineStr">
        <is>
          <t>13. Employee Stock Purchase Plan 2019 ESPP The Mesa Air Group, Inc. 2019 Employee Stock Purchase Plan ( "2019 ESPP” ) is a nonqualified plan that provides eligible employees of Mesa Air Group, Inc. with an opportunity to purchase Mesa Air Group, Inc. ordinary shares through payroll deductions. Under the 2019 ESPP, eligible employees may elect to contribute 1 % to 15 % of their eligible compensation during each semi-annual offering period to purchase Mesa Air Group, Inc. ordinary shares at a 10 % discount. A maximum of 500,000 Mesa Air Group, Inc. ordinary shares may be issued under the 2019 ESPP. As of March 31, 2024, eligible employees purchased and we issued an aggregate of 499,962 Mesa Air Group, Inc. ordinary shares under the 2019 ESPP, 55,372 of which were purchased and issued during the three and six months ended March 31, 2024. During the three months ended March 31, 2024 , the maximum amount of shares was reached and the 2019 ESPP was discontinu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4</t>
        </is>
      </c>
    </row>
    <row r="3">
      <c r="A3" s="3" t="inlineStr">
        <is>
          <t>Leases [Abstract]</t>
        </is>
      </c>
      <c r="B3" s="4" t="inlineStr">
        <is>
          <t xml:space="preserve"> </t>
        </is>
      </c>
    </row>
    <row r="4">
      <c r="A4" s="4" t="inlineStr">
        <is>
          <t>Leases</t>
        </is>
      </c>
      <c r="B4" s="4" t="inlineStr">
        <is>
          <t>14. Leases As of March 31, 2024 , we leased 33 aircraft, airport facilities, office space, and other property and equipment under non-cancelable operating and finance leases. The leases generally require us to pay all taxes, maintenance, insurance, and other operating expenses. Operating leased expense is recognized as a rental expense on a straight-line basis over the lease term, net of lessor rebates and other incentives. Finance lease is capitalized and depreciated over the useful life of the asset. Aggregate rental expense under all aircraft, equipment and facility leases totaled approximately $ 4.6 million and $ 3.8 million for the three months ended March 31, 2024 and March 31, 2023, respectively, and $ 12.6 million and $ 10.7 million for the six months ended March 31, 2024 and March 31, 2023, respectively. The components of our lease costs were as follows (in thousands):
Three Months Ended March 31, Six Months Ended March 31,
2024 2023 2024 2023
Operating lease costs $ 1,154 $ 1,277 $ 2,423 $ 5,977
Variable and short-term lease costs 1,672 1,234 $ 2,961 $ 2,123
Interest expense on finance lease liabilities 1,256 228 $ 2,545 502
Amortization expense of finance lease assets 513 1,046 4,636 2,092
Total lease costs $ 4,595 $ 3,785 $ 12,565 $ 10,694 As of March 31, 2024, our operating leases have a remaining weighted average lease term of 6.4 years and our operating lease liabilities were measured using a weighted average discount rate of 5.9 % . RASPRO Lease Facility Historically, Mesa Airlines, as lessee, entered into the RASPRO Lease Facility, with RASPRO as lessor, for 15 of our CRJ-900 aircraft classified as operating leases. The obligations under the RASPRO Lease Facility are guaranteed by us, and basic rent is paid quarterly on each aircraft. During December 2022, the Company entered into an agreement with RASPRO Trust, reducing the buyout pricing on all 15 aircraft at lease termination by a total of $ 25 million. Under the terms of the new agreement, the Company reclassified these leases as finance le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5. Commitments and Contingencies Litigation We are subject to certain legal actions which we consider routine to our business activities. As of March 31, 2024, our management believed the ultimate outcomes of other routine legal matters are not likely to have a material adverse effect on our financial position, liquidity or results of operations. Electric Aircraft Forward Purchase Commitments As described in Note 6, in February 2021, we entered into a forward purchase contract with Archer for a number of eVTOL aircraft. The aggregate base commitment for the eVTOL aircraft is $ 200.0 million, with an option to purchase additional aircraft. Our obligation to purchase the eVTOL aircraft is subject to the Company and Archer first agreeing in the future to a number of terms and conditions, which may or may not be met. As described in Note 6, in July 2021, we entered into a forward purchase contract with Heart for a number of fully electric aircraft. The maximum aggregate base commitment for the aircraft is $ 1,200.0 million, with an option to purchase additional aircraft. Our obligation to purchase the aircraft is subject to the Company and Heart first agreeing in the future to a number of terms and conditions, which may or may not be met. Other Commitments We have certain contracts for goods and services that require us to pay a penalty, acquire inventory specific to us or purchase contract-specific equipment, as defined by each respective contract, if we terminate the contract without cause prior to its expiration date. Because these obligations are contingent on our termination of the contract without cause prior to its expiration date, no obligation would exist unless such a termination occu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4</t>
        </is>
      </c>
    </row>
    <row r="3">
      <c r="A3" s="3" t="inlineStr">
        <is>
          <t>Subsequent Events [Abstract]</t>
        </is>
      </c>
      <c r="B3" s="4" t="inlineStr">
        <is>
          <t xml:space="preserve"> </t>
        </is>
      </c>
    </row>
    <row r="4">
      <c r="A4" s="4" t="inlineStr">
        <is>
          <t>Subsequent Events</t>
        </is>
      </c>
      <c r="B4" s="4" t="inlineStr">
        <is>
          <t>16. Subsequent Events CRJ-900 Removal from United CPA On April 1, 2024, April 19, 2024, and April 30, 2024, we received individual notices from United exercising its right under Section 2.4(a) of the United CPA to remove a total of six additional CRJ-900 Covered Aircraft (as defined in the United CPA), effective as follows: one aircraft - May 21, 2024; one aircraft - May 31, 2024; two aircraft - June 30, 2024; and two aircraft - July 31, 2024. RASPRO Letter Agreement and Memorandum On April 15 2024, the Company entered into a letter agreement with RASPRO to defer the $ 50.3 million buyout obligation until May 15, 2024, subject to the payment of additional sums by April 15, 2024 and April 29, 2024 and certain other conditions. On April 22, 2024, the Company entered into a binding Memorandum that provides for the payment of certain commitment fee amounts by the Company, which are due in May, July, and August, along with certain RASPRO Trust administration fee amounts, in consideration for the deferral of the buyout obligation until September 2024. Certain of the commitment fee amounts and Trust fees otherwise payable will be waived if the Company completes its purchase obligations with respect to all 15 airframes and 30 engines as set forth in the Memorandum. The terms agreed to in the Memorandum will be set forth in a definitive lease amendment to be entered into by the parties. United Waiver Agreement On May 8, 2024, we entered into a Waiver Agreement to our Second Amended and Restated Credit and Guaranty Agreement providing for the waiver of a certain projected financial covenant default with respect to the fiscal quarter ending June 30, 2024. RASPRO Asset Purchase and Sale Subsequent to March 31, 2024, we purchased six airframes and 15 engines from RASPRO for $22.3 million and sold them to third parties for $ 16.4 million. We expect to purchase and subsequently sell the remainder of the RASPRO assets by the end of July 2024. Nine Engine Sale On May 29, 2024, we entered into a purchase agreement with a third party providing for the sale of nine GE model CF34-8C engines for expected gross proceeds of approximately $ 8.8 million which will be used to pay down our UST Lo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have been prepared in conformity with accounting principles generally accepted in the United States of America ("GAAP") and include the accounts of the Company and its wholly owned operating subsidiaries. Any reference in these notes to applicable guidance is meant to refer to the authoritative GAAP as found in the Accounting Standards Codification ("ASC") and Accounting Standards Update ("ASU") of the Financial Accounting Standards Board ("FASB"). All intercompany accounts and transactions have been eliminated in consolidation. These condensed consolidated financial statements should be read in conjunction with the Company's audited consolidated financial statements and notes thereto as of and for the year ended September 30, 2023 included in the Company's Annual Report on Form 10-K for the year ended September 30, 2023 on file with the U.S. Securities and Exchange Commission (the "SEC"). Information and footnote disclosures normally included in financial statements have been condensed or omitted in these condensed consolidated financial statements pursuant to the rules and regulations of the SEC and GAAP. These condensed consolidated financial statements reflect all adjustments that, in the opinion of management, are necessary to present fairly the results of operations for the interim periods presented. </t>
        </is>
      </c>
    </row>
    <row r="5">
      <c r="A5" s="4" t="inlineStr">
        <is>
          <t>Segment Reporting</t>
        </is>
      </c>
      <c r="B5" s="4" t="inlineStr">
        <is>
          <t>Segment Reporting As of March 31, 2024 , our chief operating decision maker was the Chief Executive Officer. While we operate under a capacity purchase agreement, we do not manage our business based on any performance measure at the individual contract level. Our chief operating decision maker uses consolidated financial information to evaluate our performance and allocate resources, which is the same basis on which he communicates our results and performance to our Board of Directors. Accordingly, we have a single operating and reportable segment.</t>
        </is>
      </c>
    </row>
    <row r="6">
      <c r="A6" s="4" t="inlineStr">
        <is>
          <t>Use of Estimates</t>
        </is>
      </c>
      <c r="B6" s="4" t="inlineStr">
        <is>
          <t>Use of Estimates The preparation of the Company's condensed consolidated financial statements in conformity with GAAP requires management to make estimates and assumptions that affect the reported amounts of assets, liabilities, revenues, and expenses and the disclosure of contingent assets and liabilities at the date of the condensed consolidated financial statements. Actual results could differ from those estimates.</t>
        </is>
      </c>
    </row>
    <row r="7">
      <c r="A7" s="4" t="inlineStr">
        <is>
          <t>Contract Revenue and Pass-through and Other Revenue</t>
        </is>
      </c>
      <c r="B7" s="4" t="inlineStr">
        <is>
          <t xml:space="preserve">Contract Revenue and Pass-through and Other Revenue We recognize contract revenue when the service is provided under our CPA and FSA. Under the CPA and FSA, our major partners generally pay for each departure, flight hour or block hour incurred, and an amount per aircraft in service each month with additional incentives or penalties based on flight completion, on-time performance, and other operating metrics. Our performance obligation is met as each flight is completed, and revenue is recognized and reflected in contract revenue. We recognize pass-through revenue when the service is provided under our CPA and FSA. Pass-through revenue represents reimbursements for certain direct expenses incurred including passenger liability insurance, property taxes, other direct costs defined within the agreements, and major maintenance on aircraft leased from our major partners at nominal rates. Our performance obligation is met when each flight is completed or as the maintenance services are performed, and revenue is recognized and reflected in pass-through and other revenue. We record deferred revenue when cash payments are received or are due from our major partners in advance of our performance. During the three and six months ended March 31, 2024 , we recognized approximately $ 7.9 million and $ 10.9 million of previously deferred revenue, respectively. Deferred revenue is recognized as flights are completed over the remaining terms of the respective contracts. The deferred revenue balance as of March 31, 2024 represents our aggregate remaining performance obligations that will be recognized as revenue over the period in which the performance obligations are satisfied, and is expected to be recognized as revenue as follows (in thousands):
Periods Ending September 30, Total Deferred Revenue
2024 (remainder of) $ 491
2025 3,242
2026 2,868
2027 2,658
2028 1,000
Thereafter ( 103 )
Total $ 10,156 A portion of our compensation under our CPA with United is designed to reimburse the Company for certain aircraft ownership costs. Such costs include aircraft principal and interest debt service costs, aircraft depreciation, and interest expense or aircraft lease expense costs while the aircraft is under contract. We have concluded this component of the compensation under these agreements is lease revenue, as such agreements identify the "right of use" of a specific type and number of aircraft over a stated period of time. We account for the non-lease component under ASC 606 and account for the lease component under ASC 842. We allocate the consideration in the contract between the lease and non-lease components based on their stated contract prices, which is based on a cost basis approach representing our estimate of the stand-alone selling prices. The lease revenue associated with our CPA is accounted for as an operating lease and is reflected as contract revenue in the condensed consolidated statements of operations and comprehensive loss. We recognized $ 33.7 million and $ 38.0 million of lease revenue for the three months ended March 31, 2024 and March 31, 2023 , respectively, and $ 68.6 million and $ 79.1 million during the six months ended March 31, 2024 and March 31, 2023, respectively. We have not separately stated aircraft rental income in the condensed consolidated statements of operations and comprehensive loss because the use of the aircraft is not a separate activity from the total service provided under our CPA. The Company has lease agreements with GoJet Airlines LLC (“GoJet”) to lease two CRJ-700 aircraft. The lease agreements are accounted for as finance leases and have a term of nine years beginning on the delivery date of each aircraft. Under the lease agreements, GoJet pays fixed monthly rent per aircraft and variable lease payments for supplemental rent based on monthly aircraft utilization at fixed rates. Supplemental rent payments are subject to reimbursement following GoJet’s completion of qualifying maintenance events defined in the agreements. Lease revenue for fixed monthly rent payments is recognized ratably within contract revenue. Lease revenue for supplemental rent is deferred and recognized within contract revenue when it is probable that amounts received will not be reimbursed for future qualifying maintenance events over the lease term. The following table summarizes future minimum rental payments under operating leases related to leased aircraft that had remaining non-cancelable lease terms as of March 31, 2024 (in thousands):
Periods Ending September 30, Total Payments
2024 (remainder of) $ 1,092
2025 2,184
2026 2,184
2027 2,184
2028 2,184
Thereafter 5,824
Total $ 15,652 </t>
        </is>
      </c>
    </row>
    <row r="8">
      <c r="A8" s="4" t="inlineStr">
        <is>
          <t>Leases</t>
        </is>
      </c>
      <c r="B8" s="4" t="inlineStr">
        <is>
          <t xml:space="preserve">Leases We determine if an arrangement is a lease at inception. As a lessee, we have lease agreements with lease and non-lease components and have elected to account for such components as a single lease component. Our operating lease activities are recorded in operating lease right-of-use assets, current maturities of operating leases, and noncurrent operating lease liabilities in the condensed consolidated balance sheets. Finance leases are reflected in property and equipment, net, current portion of long-term debt and finance leases, and long-term debt and finance leases, excluding current portion in the condensed consolidated balance sheets. Right-of-use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Certain variable lease payments are not included in the calculation of the right-of-use assets and lease liability due to uncertainty of the payment amount and are recorded as lease expense in the period incurred. In determining the present value of lease payments, we use either the implicit rate in the lease when it is readily determinable or our estimated incremental borrowing rate, based on information available at the lease commencement. Our lease terms include options to extend or terminate the lease when it is reasonably certain that we will exercise that option. Operating lease costs are recognized on a straight-line basis over the lease term, while finance leases result in a front-loaded expense pattern. As a lessee, we have elected a short-term lease practical expedient on all classes of underlying assets, permitting us to not apply the recognition requirements of ASC 842 to leases with terms of 12 months or less. We lease, at nominal rates, certain aircraft from United and DHL under our CPA and FSA, which are excluded from operating lease assets and liabilities as they do not represent embedded leases under ASC 842. Other than such leases at nominal amounts, 18 of our aircraft are leased from third parties. In the event that we or one of our major partners decide to exit an activity involving leased aircraft, losses may be incurred. In the event that we exit an activity that results in exit losses, these losses are accrued as each aircraft is removed from operations for early termination penalties, lease settle up and other charges. Additionally, any remaining ROU assets and lease liabilities are written off. </t>
        </is>
      </c>
    </row>
    <row r="9">
      <c r="A9" s="4" t="inlineStr">
        <is>
          <t>Contract Liabilities</t>
        </is>
      </c>
      <c r="B9" s="4" t="inlineStr">
        <is>
          <t>Contract Liabilities Contract liabilities consist of deferred credits for cost reimbursements from major partners related to aircraft modifications and pilot training associated with the capacity purchase agreement. The deferred credits are recognized over time depicting the pattern of the transfer of control of services resulting in ratable recognition of revenue over the remaining term of the capacity purchase agreement. Current and non-current deferred credits are recorded in other accrued expenses and non-current deferred credits in the condensed consolidated balance sheets. Our total current and non-current deferred credit balances at March 31, 2024 and September 30, 2023 were $ 4.7 million and $ 5.1 million, respectively. We recognized $ 0.3 million and $ 1.3 million of the deferred credits within contract revenue during the three months ended March 31, 2024 and March 31, 2023, respectively, and $ 1.3 million and $ 1.5 million during the six months ended March 31, 2024 and March 31, 2023 , respectively.</t>
        </is>
      </c>
    </row>
    <row r="10">
      <c r="A10" s="4" t="inlineStr">
        <is>
          <t>Maintenance Expense</t>
        </is>
      </c>
      <c r="B10" s="4" t="inlineStr">
        <is>
          <t>Maintenance Expense We operate under an FAA approved continuous inspection and maintenance program. The cost of non-major scheduled inspections and repairs and routine maintenance costs for all aircraft and engines are charged to maintenance expense as incurred. We account for heavy maintenance and major overhaul costs on our owned E-175 fleet under the deferral method whereby the cost of heavy maintenance and major overhaul is deferred and amortized until the earlier of the end of the useful life of the related asset or the next scheduled heavy maintenance event. Amortization of heavy maintenance and major overhaul costs charged to depreciation and amortization expense was $ 0.7 million and $ 0.8 million for the three months ended March 31, 2024 and March 31, 2023, respectively. As of March 31, 2024 and September 30, 2023, our deferred heavy maintenance balance, net of accumulated amortization, was $ 6.5 million and $ 8.0 million, respectively. We account for heavy maintenance and major overhaul costs for all other fleets under the direct expense method whereby costs are expensed to maintenance expense as incurred, except for certain maintenance contracts where labor and materials price risks have been transferred to the service provider and require payment on a utilization basis, such as flight hours. Costs incurred for maintenance and repair for utilization maintenance contracts where labor and materials price risks have been transferred to the service provider are charged to maintenance expense based on contractual payment terms. Engine overhaul expense totaled $ 5.5 million and $ 8.1 million for the three months ended March 31, 2024 and March 31, 2023, respectively, of which $ 5.5 million and $ 8.0 million, respectively, was pass-through expense. Engine overhaul expense totaled $ 11.3 million and $ 16.8 million for the six months ended March 31, 2024 and March 31, 2023, respectively, of which $ 11.2 million and $ 16.6 million, respectively was pass-through expense. Airframe C-check expense totaled $ 4.6 million and $ 3.8 million for the three months ended March 31, 2024 and March 31, 2023, respectively, of which $ 3.2 million and $ 1.9 million, respectively, was pass-through expense. Airframe C-check expense totaled $ 11.0 million and $ 8.8 million for the six months ended March 31, 2024 and March 31, 2023, respectively, of which $ 7.0 million and $ 6.3 million was pass-through expense.</t>
        </is>
      </c>
    </row>
    <row r="11">
      <c r="A11" s="4" t="inlineStr">
        <is>
          <t>Assets Held for Sale</t>
        </is>
      </c>
      <c r="B11" s="4" t="inlineStr">
        <is>
          <t>Assets Held for Sale We classify assets as held for sale when our management approves and commits to a formal plan of sale that is probable of being completed within one year. Assets designated as held for sale are recorded at the lower of their current carrying value or their fair market value, less costs to sell, beginning in the period in which the assets meet the criteria to be classified as held for sale. See Note 5 for further discussion of our assets classified as held for sale as of March 31,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Mar. 31, 2024</t>
        </is>
      </c>
    </row>
    <row r="3">
      <c r="A3" s="3" t="inlineStr">
        <is>
          <t>Accounting Policies [Abstract]</t>
        </is>
      </c>
      <c r="B3" s="4" t="inlineStr">
        <is>
          <t xml:space="preserve"> </t>
        </is>
      </c>
    </row>
    <row r="4">
      <c r="A4" s="4" t="inlineStr">
        <is>
          <t>Schedule of Deffered Revenue Remaining Performance Obligations</t>
        </is>
      </c>
      <c r="B4" s="4" t="inlineStr">
        <is>
          <t xml:space="preserve">Periods Ending September 30, Total Deferred Revenue
2024 (remainder of) $ 491
2025 3,242
2026 2,868
2027 2,658
2028 1,000
Thereafter ( 103 )
Total $ 10,156 </t>
        </is>
      </c>
    </row>
    <row r="5">
      <c r="A5" s="4" t="inlineStr">
        <is>
          <t>Schedule of Future Minimum Rental Payments under Non-cancelable Operating Leases</t>
        </is>
      </c>
      <c r="B5" s="4" t="inlineStr">
        <is>
          <t xml:space="preserve">Periods Ending September 30, Total Payments
2024 (remainder of) $ 1,092
2025 2,184
2026 2,184
2027 2,184
2028 2,184
Thereafter 5,824
Total $ 15,6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 (Tables)</t>
        </is>
      </c>
      <c r="B1" s="2" t="inlineStr">
        <is>
          <t>6 Months Ended</t>
        </is>
      </c>
    </row>
    <row r="2">
      <c r="B2" s="2" t="inlineStr">
        <is>
          <t>Mar. 31, 2024</t>
        </is>
      </c>
    </row>
    <row r="3">
      <c r="A3" s="3" t="inlineStr">
        <is>
          <t>Organization, Consolidation and Presentation of Financial Statements [Abstract]</t>
        </is>
      </c>
      <c r="B3" s="4" t="inlineStr">
        <is>
          <t xml:space="preserve"> </t>
        </is>
      </c>
    </row>
    <row r="4">
      <c r="A4" s="4" t="inlineStr">
        <is>
          <t>Summary of Certain Significant Amounts Included in Condensed Consolidated Balance Sheet</t>
        </is>
      </c>
      <c r="B4" s="4" t="inlineStr">
        <is>
          <t xml:space="preserve">Certain significant amounts included in the condensed consolidated balance sheets consisted of the following (in thousands):
March 31, September 30,
2024 2023
Expendable parts and supplies, net:
Expendable parts and supplies $ 40,968 $ 39,630
Less: expendable parts warranty ( 7,091 ) ( 6,295 )
Less: obsolescence ( 4,403 ) ( 4,090 )
$ 29,474 $ 29,245
Prepaid expenses and other current assets:
Prepaid aviation insurance $ 2,290 $ 3,176
Prepaid vendors 733 143
Prepaid other insurance 520 1,205
Lease incentives 143 1,125
Prepaid fuel and other 864 1,645
$ 4,550 $ 7,294
Property and equipment, net:
Aircraft and other flight equipment $ 782,725 $ 1,039,782
Other equipment 9,468 9,421
Total property and equipment 792,193 1,049,203
Less: accumulated depreciation ( 262,714 ) ( 351,181 )
$ 529,479 $ 698,022
Other assets:
Investments in equity securities $ 11,397 $ 20,320
Lease incentives 883 954
Contract asset 7,763 8,756
Other 515 516
$ 20,558 $ 30,546
Other accrued expenses:
Accrued property taxes $ 3,406 $ 5,281
Accrued interest 3,174 3,447
Accrued vacation 7,251 6,763
Accrued lodging 3,920 3,984
Accrued maintenance 1,280 2,117
Accrued simulator costs - 1,006
Accrued employee benefits 1,086 1,450
Accrued fleet operating expense 1,808 650
Other 4,600 2,303
$ 26,525 $ 27,001
Other noncurrent liabilities:
Warrant liabilities $ 25,225 $ 25,225
Lease incentive obligations 1,050 1,050
Long-term employee benefits 380 429
Other 1,820 1,818
$ 28,475 $ 28,5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Carrying Value and Estimated Fair Value of Long-term Debt and Finance Leases, Including Current Maturities</t>
        </is>
      </c>
      <c r="B4" s="4" t="inlineStr">
        <is>
          <t xml:space="preserve">The carrying value and estimated fair value of our total long-term debt and finance leases, including current maturities, were as follows (in millions):
March 31, 2024 September 30, 2023
Carrying Fair Carrying Fair
Value Value Value Value
Long-term debt and finance leases, including current maturities (1) $ 400.1 $ 376.8 $ 538.3 $ 493.6 (1) Current and prior period long-term debts' carrying and fair values exclude net debt issuance cos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Sep. 30, 2023</t>
        </is>
      </c>
    </row>
    <row r="2">
      <c r="A2" s="4" t="inlineStr">
        <is>
          <t>Non current portion of long-term debt from related party</t>
        </is>
      </c>
      <c r="B2" s="6" t="n">
        <v>28475</v>
      </c>
      <c r="C2" s="6" t="n">
        <v>28522</v>
      </c>
    </row>
    <row r="3">
      <c r="A3" s="4" t="inlineStr">
        <is>
          <t>Common stock, no par value</t>
        </is>
      </c>
      <c r="B3" s="6" t="n">
        <v>0</v>
      </c>
      <c r="C3" s="6" t="n">
        <v>0</v>
      </c>
    </row>
    <row r="4">
      <c r="A4" s="4" t="inlineStr">
        <is>
          <t>Common stock, shares authorized</t>
        </is>
      </c>
      <c r="B4" s="5" t="n">
        <v>125000000</v>
      </c>
      <c r="C4" s="5" t="n">
        <v>125000000</v>
      </c>
    </row>
    <row r="5">
      <c r="A5" s="4" t="inlineStr">
        <is>
          <t>Common stock, shares issued</t>
        </is>
      </c>
      <c r="B5" s="5" t="n">
        <v>41172218</v>
      </c>
      <c r="C5" s="5" t="n">
        <v>40940326</v>
      </c>
    </row>
    <row r="6">
      <c r="A6" s="4" t="inlineStr">
        <is>
          <t>Common stock, shares outstanding</t>
        </is>
      </c>
      <c r="B6" s="5" t="n">
        <v>41172218</v>
      </c>
      <c r="C6" s="5" t="n">
        <v>40940326</v>
      </c>
    </row>
    <row r="7">
      <c r="A7" s="4" t="inlineStr">
        <is>
          <t>Common stock, warrants issued</t>
        </is>
      </c>
      <c r="B7" s="5" t="n">
        <v>4899497</v>
      </c>
      <c r="C7" s="5" t="n">
        <v>4899497</v>
      </c>
    </row>
    <row r="8">
      <c r="A8" s="4" t="inlineStr">
        <is>
          <t>Common stock, warrants outstanding</t>
        </is>
      </c>
      <c r="B8" s="5" t="n">
        <v>4899497</v>
      </c>
      <c r="C8" s="5" t="n">
        <v>4899497</v>
      </c>
    </row>
    <row r="9">
      <c r="A9" s="4" t="inlineStr">
        <is>
          <t>Related Party [Member]</t>
        </is>
      </c>
      <c r="B9" s="4" t="inlineStr">
        <is>
          <t xml:space="preserve"> </t>
        </is>
      </c>
      <c r="C9" s="4" t="inlineStr">
        <is>
          <t xml:space="preserve"> </t>
        </is>
      </c>
    </row>
    <row r="10">
      <c r="A10" s="4" t="inlineStr">
        <is>
          <t>Recievables from related party</t>
        </is>
      </c>
      <c r="B10" s="6" t="n">
        <v>1026</v>
      </c>
      <c r="C10" s="6" t="n">
        <v>4016</v>
      </c>
    </row>
    <row r="11">
      <c r="A11" s="4" t="inlineStr">
        <is>
          <t>Current portion of long-term debt from related party</t>
        </is>
      </c>
      <c r="B11" s="5" t="n">
        <v>2376</v>
      </c>
      <c r="C11" s="5" t="n">
        <v>20500</v>
      </c>
    </row>
    <row r="12">
      <c r="A12" s="4" t="inlineStr">
        <is>
          <t>Non current portion of long-term debt from related party</t>
        </is>
      </c>
      <c r="B12" s="6" t="n">
        <v>35642</v>
      </c>
      <c r="C12" s="6" t="n">
        <v>306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ng-Term Debt, Finance Leases, and Other Borrowings (Tables)</t>
        </is>
      </c>
      <c r="B1" s="2" t="inlineStr">
        <is>
          <t>6 Months Ended</t>
        </is>
      </c>
    </row>
    <row r="2">
      <c r="B2" s="2" t="inlineStr">
        <is>
          <t>Mar. 31, 2024</t>
        </is>
      </c>
    </row>
    <row r="3">
      <c r="A3" s="3" t="inlineStr">
        <is>
          <t>Debt Disclosure [Abstract]</t>
        </is>
      </c>
      <c r="B3" s="4" t="inlineStr">
        <is>
          <t xml:space="preserve"> </t>
        </is>
      </c>
    </row>
    <row r="4">
      <c r="A4" s="4" t="inlineStr">
        <is>
          <t>Schedule of Long-term Debt</t>
        </is>
      </c>
      <c r="B4" s="4" t="inlineStr">
        <is>
          <t xml:space="preserve">Long-term debt as of March 31, 2024 and September 30, 2023, consisted of the following (in thousands):
March 31, September 30,
2024 2023
Senior and subordinated notes payable to secured parties, due in monthly installments, interest based on SOFR plus interest spread at 2.71 % through 2027 , collateralized by the underlying aircraft $ - $ 39,018
Notes payable to secured parties, due in semi-annual installments, interest based on SOFR plus interest spread at 4.75 % to 6.25 % through 2028 , collateralized by the underlying aircraft 97,287 108,815
Notes payable to secured parties, due in quarterly installments, interest based on SOFR plus interest at spread 2.20 % to 2.32 % for senior note &amp; 4.50 % for subordinated note through 2028 , collateralized by the underlying aircraft 81,950 90,401
Revolving credit facility, quarterly interest based on SOFR plus interest spread at 4.50 % through 2028 , with incentives for up to $ 15 million based on achieving certain performance metrics, of which $ 10.5 million has been achieved 38,020 40,630
United Bridge Loan - due in quarterly installments based on SOFR plus interest spread at 4.50 % through 2024 - 10,500
Other obligations due to financial institution, monthly and/or quarterly interest due from 2022 through 2031 , collateralized by the underlying equipment 60,657 67,637
Notes payable to financial institution, due in monthly installments, interest based on SOFR plus interest spread at 3.10 % through 2024 , collateralized by the underlying equipment — 1,075
Notes payable to financial institution, due in monthly installments, interest based on fixed interest of 7.50 %, through 2024 , collateralized by the underlying equipment — 41,098
Notes payable to financial institution, quarterly interest based on SOFR plus interest spread at 3.50 % through 2027 122,155 139,100
Gross long-term debt, including current maturities 400,069 538,274
Less unamortized debt issuance costs ( 2,927 ) ( 5,083 )
Less notes payable warrants ( 3,729 ) ( 4,913 )
Net long-term debt, including current maturities 393,413 528,278
Less current portion, net of unamortized debt issuance costs ( 94,373 ) ( 163,550 )
Net long-term debt $ 299,040 $ 364,728 </t>
        </is>
      </c>
    </row>
    <row r="5">
      <c r="A5" s="4" t="inlineStr">
        <is>
          <t>Schedule of Principal Maturities of Long-term Debt</t>
        </is>
      </c>
      <c r="B5" s="4" t="inlineStr">
        <is>
          <t xml:space="preserve">Principal maturities of long-term debt as of March 31, 2024, and for each of the next five years are as follows (in thousands):
Periods Ending September 30, Total Principal
2024 (remainder of) $ 71,144
2025 50,130
2026 174,664
2027 52,830
2028 32,423
Thereafter 18,878
$ 400,0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3 Months Ended</t>
        </is>
      </c>
    </row>
    <row r="2">
      <c r="B2" s="2" t="inlineStr">
        <is>
          <t>Dec. 31, 2023</t>
        </is>
      </c>
    </row>
    <row r="3">
      <c r="A3" s="3" t="inlineStr">
        <is>
          <t>Earnings Per Share [Abstract]</t>
        </is>
      </c>
      <c r="B3" s="4" t="inlineStr">
        <is>
          <t xml:space="preserve"> </t>
        </is>
      </c>
    </row>
    <row r="4">
      <c r="A4" s="4" t="inlineStr">
        <is>
          <t>Calculations of Net Income/(Loss) Per Common Share</t>
        </is>
      </c>
      <c r="B4" s="4" t="inlineStr">
        <is>
          <t>Calculations of net income/(loss) per common share were as follows (in thousands, except per share amounts):
Three Months Ended March 31, Six Months Ended March 31,
2024 2023 2024 2023
Net income/(loss) $ 11,660 $ ( 35,122 ) $ ( 46,190 ) $ ( 44,211 )
Basic weighted average common shares outstanding 41,068 39,932 41,004 38,135
Diluted weighted average common shares outstanding 41,068 39,932 41,004 38,135
Net income/(loss) per common share attributable to Mesa Air Group:
Basic $ 0.28 $ ( 0.88 ) $ ( 1.13 ) $ ( 1.16 )
Diluted $ 0.28 $ ( 0.88 ) $ ( 1.13 ) $ ( 1.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6 Months Ended</t>
        </is>
      </c>
    </row>
    <row r="2">
      <c r="B2" s="2" t="inlineStr">
        <is>
          <t>Mar. 31, 2024</t>
        </is>
      </c>
    </row>
    <row r="3">
      <c r="A3" s="3" t="inlineStr">
        <is>
          <t>Share-Based Payment Arrangement [Abstract]</t>
        </is>
      </c>
      <c r="B3" s="4" t="inlineStr">
        <is>
          <t xml:space="preserve"> </t>
        </is>
      </c>
    </row>
    <row r="4">
      <c r="A4" s="4" t="inlineStr">
        <is>
          <t>Schedule of Restricted Share Activity</t>
        </is>
      </c>
      <c r="B4" s="4" t="inlineStr">
        <is>
          <t xml:space="preserve">The restricted share activity for the six months ended March 31, 2024 is summarized as follows:
Weighted-
Average
Number Grant Date
of Shares Fair Value
Restricted shares unvested at September 30, 2023 736,891 $ 3.35
Granted 30,000 $ 0.91
Vested ( 178,010 ) $ 3.26
Forfeited ( 15,748 ) $ 4.12
Restricted shares unvested at March 31, 2024 573,133 $ 3.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eases (Tables)</t>
        </is>
      </c>
      <c r="B1" s="2" t="inlineStr">
        <is>
          <t>6 Months Ended</t>
        </is>
      </c>
    </row>
    <row r="2">
      <c r="B2" s="2" t="inlineStr">
        <is>
          <t>Mar. 31, 2024</t>
        </is>
      </c>
    </row>
    <row r="3">
      <c r="A3" s="3" t="inlineStr">
        <is>
          <t>Leases [Abstract]</t>
        </is>
      </c>
      <c r="B3" s="4" t="inlineStr">
        <is>
          <t xml:space="preserve"> </t>
        </is>
      </c>
    </row>
    <row r="4">
      <c r="A4" s="4" t="inlineStr">
        <is>
          <t>Components of Lease Costs</t>
        </is>
      </c>
      <c r="B4" s="4" t="inlineStr">
        <is>
          <t xml:space="preserve">The components of our lease costs were as follows (in thousands):
Three Months Ended March 31, Six Months Ended March 31,
2024 2023 2024 2023
Operating lease costs $ 1,154 $ 1,277 $ 2,423 $ 5,977
Variable and short-term lease costs 1,672 1,234 $ 2,961 $ 2,123
Interest expense on finance lease liabilities 1,256 228 $ 2,545 502
Amortization expense of finance lease assets 513 1,046 4,636 2,092
Total lease costs $ 4,595 $ 3,785 $ 12,565 $ 10,6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cols>
    <col width="80" customWidth="1" min="1" max="1"/>
    <col width="30" customWidth="1" min="2" max="2"/>
    <col width="29" customWidth="1" min="3" max="3"/>
    <col width="22" customWidth="1" min="4" max="4"/>
    <col width="22" customWidth="1" min="5" max="5"/>
    <col width="21" customWidth="1" min="6" max="6"/>
    <col width="23" customWidth="1" min="7" max="7"/>
    <col width="57" customWidth="1" min="8" max="8"/>
    <col width="80" customWidth="1" min="9" max="9"/>
    <col width="21" customWidth="1" min="10" max="10"/>
  </cols>
  <sheetData>
    <row r="1">
      <c r="A1" s="1" t="inlineStr">
        <is>
          <t>Organization and Operations - Additional Information (Detail) $ in Millions</t>
        </is>
      </c>
      <c r="H1" s="2" t="inlineStr">
        <is>
          <t>3 Months Ended</t>
        </is>
      </c>
      <c r="I1" s="2" t="inlineStr">
        <is>
          <t>6 Months Ended</t>
        </is>
      </c>
    </row>
    <row r="2">
      <c r="B2" s="2" t="inlineStr">
        <is>
          <t>May 29, 2024 USD ($) AirCraft</t>
        </is>
      </c>
      <c r="C2" s="2" t="inlineStr">
        <is>
          <t>Apr. 01, 2024 USD ($) shares</t>
        </is>
      </c>
      <c r="D2" s="2" t="inlineStr">
        <is>
          <t>Jan. 31, 2024 USD ($)</t>
        </is>
      </c>
      <c r="E2" s="2" t="inlineStr">
        <is>
          <t>Jan. 11, 2024 USD ($)</t>
        </is>
      </c>
      <c r="F2" s="2" t="inlineStr">
        <is>
          <t>Jan. 13, 2023 shares</t>
        </is>
      </c>
      <c r="G2" s="2" t="inlineStr">
        <is>
          <t>Dec. 20, 2019 AirCraft</t>
        </is>
      </c>
      <c r="H2" s="2" t="inlineStr">
        <is>
          <t>Mar. 31, 2024 USD ($) DailyDeparture State Engine shares</t>
        </is>
      </c>
      <c r="I2" s="2" t="inlineStr">
        <is>
          <t>Mar. 31, 2024 USD ($) DailyDeparture State AirCraft City Employee shares</t>
        </is>
      </c>
      <c r="J2" s="2" t="inlineStr">
        <is>
          <t>Sep. 30, 2023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tates in which entity operates | St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6</v>
      </c>
      <c r="I4" s="5" t="n">
        <v>36</v>
      </c>
      <c r="J4" s="4" t="inlineStr">
        <is>
          <t xml:space="preserve"> </t>
        </is>
      </c>
    </row>
    <row r="5">
      <c r="A5" s="4" t="inlineStr">
        <is>
          <t>Additional payments to block hour rate increase</t>
        </is>
      </c>
      <c r="B5" s="4" t="inlineStr">
        <is>
          <t xml:space="preserve"> </t>
        </is>
      </c>
      <c r="C5" s="4" t="inlineStr">
        <is>
          <t xml:space="preserve"> </t>
        </is>
      </c>
      <c r="D5" s="4" t="inlineStr">
        <is>
          <t xml:space="preserve"> </t>
        </is>
      </c>
      <c r="E5" s="8" t="n">
        <v>21.3</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aircrafts operated | AirCraf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80</v>
      </c>
      <c r="J6" s="4" t="inlineStr">
        <is>
          <t xml:space="preserve"> </t>
        </is>
      </c>
    </row>
    <row r="7">
      <c r="A7" s="4" t="inlineStr">
        <is>
          <t>Number of cities in which entity operates | 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79</v>
      </c>
      <c r="J7" s="4" t="inlineStr">
        <is>
          <t xml:space="preserve"> </t>
        </is>
      </c>
    </row>
    <row r="8">
      <c r="A8" s="4" t="inlineStr">
        <is>
          <t>Number of daily departures | DailyDepar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63</v>
      </c>
      <c r="I8" s="5" t="n">
        <v>263</v>
      </c>
      <c r="J8" s="4" t="inlineStr">
        <is>
          <t xml:space="preserve"> </t>
        </is>
      </c>
    </row>
    <row r="9">
      <c r="A9" s="4" t="inlineStr">
        <is>
          <t>Number of employees | Employ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110</v>
      </c>
      <c r="J9" s="4" t="inlineStr">
        <is>
          <t xml:space="preserve"> </t>
        </is>
      </c>
    </row>
    <row r="10">
      <c r="A10" s="4"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94.40000000000001</v>
      </c>
      <c r="I10" s="8" t="n">
        <v>94.40000000000001</v>
      </c>
      <c r="J10" s="4" t="inlineStr">
        <is>
          <t xml:space="preserve"> </t>
        </is>
      </c>
    </row>
    <row r="11">
      <c r="A11" s="4" t="inlineStr">
        <is>
          <t>Number of aircraft sold | Engi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2</v>
      </c>
      <c r="I11" s="4" t="inlineStr">
        <is>
          <t xml:space="preserve"> </t>
        </is>
      </c>
      <c r="J11" s="4" t="inlineStr">
        <is>
          <t xml:space="preserve"> </t>
        </is>
      </c>
    </row>
    <row r="12">
      <c r="A12" s="4" t="inlineStr">
        <is>
          <t>Gross proceeds from sale of ass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54.2</v>
      </c>
      <c r="I12" s="4" t="inlineStr">
        <is>
          <t xml:space="preserve"> </t>
        </is>
      </c>
      <c r="J12" s="4" t="inlineStr">
        <is>
          <t xml:space="preserve"> </t>
        </is>
      </c>
    </row>
    <row r="13">
      <c r="A13" s="4" t="inlineStr">
        <is>
          <t>Proceeds from sale of ass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15.9</v>
      </c>
      <c r="I13" s="4" t="inlineStr">
        <is>
          <t xml:space="preserve"> </t>
        </is>
      </c>
      <c r="J13" s="4" t="inlineStr">
        <is>
          <t xml:space="preserve"> </t>
        </is>
      </c>
    </row>
    <row r="14">
      <c r="A14" s="4" t="inlineStr">
        <is>
          <t>Consideration For Amended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Additionally, in January 2023, in consideration for entering in the Amended and Restated United CPA and providing the revolving line of credit, discussed in Note 8, the Company (i) granted United the right to designate one individual to the Company's board of directors (the "United Designee"), which occurred effective May 2, 2023 with the appointment of Jonathan Ireland and (ii) issued to United 4,042,061 shares of the Company’s common stock equal to approximately 10% of the Company’s issued and outstanding capital stock on such date (the "United Shares"). United's board designee rights will terminate at such time as United's equity ownership in the Company falls below five percent (5%) of the Company's issued and outstanding stock</t>
        </is>
      </c>
      <c r="J14" s="4" t="inlineStr">
        <is>
          <t xml:space="preserve"> </t>
        </is>
      </c>
    </row>
    <row r="15">
      <c r="A15" s="4" t="inlineStr">
        <is>
          <t>United capacity purchase agreement termination notic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30 days</t>
        </is>
      </c>
      <c r="J15" s="4" t="inlineStr">
        <is>
          <t xml:space="preserve"> </t>
        </is>
      </c>
    </row>
    <row r="16">
      <c r="A16" s="4" t="inlineStr">
        <is>
          <t>Common stock, shares issu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1172218</v>
      </c>
      <c r="I16" s="5" t="n">
        <v>41172218</v>
      </c>
      <c r="J16" s="5" t="n">
        <v>40940326</v>
      </c>
    </row>
    <row r="17">
      <c r="A17" s="4" t="inlineStr">
        <is>
          <t>Impact of Pilot Shortage and Transition of Operations to United [Member] | RASPRO Aircraft Le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aircrafts operated | AirCraf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5</v>
      </c>
      <c r="J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dditional revenue and liquidity</t>
        </is>
      </c>
      <c r="B22" s="4" t="inlineStr">
        <is>
          <t xml:space="preserve"> </t>
        </is>
      </c>
      <c r="C22" s="4" t="inlineStr">
        <is>
          <t xml:space="preserve"> </t>
        </is>
      </c>
      <c r="D22" s="4" t="inlineStr">
        <is>
          <t xml:space="preserve"> </t>
        </is>
      </c>
      <c r="E22" s="9" t="n">
        <v>20.4</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Organization Consolidation And Presentation Of Financial Stat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dditional revenue and liquidity</t>
        </is>
      </c>
      <c r="B25" s="4" t="inlineStr">
        <is>
          <t xml:space="preserve"> </t>
        </is>
      </c>
      <c r="C25" s="4" t="inlineStr">
        <is>
          <t xml:space="preserve"> </t>
        </is>
      </c>
      <c r="D25" s="4" t="inlineStr">
        <is>
          <t xml:space="preserve"> </t>
        </is>
      </c>
      <c r="E25" s="9" t="n">
        <v>26.8</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Organization Consolidation And Presentation Of Financial Stat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issued during period, Shares | shares</t>
        </is>
      </c>
      <c r="B28" s="4" t="inlineStr">
        <is>
          <t xml:space="preserve"> </t>
        </is>
      </c>
      <c r="C28" s="5" t="n">
        <v>14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issued during period, Value</t>
        </is>
      </c>
      <c r="B29" s="4" t="inlineStr">
        <is>
          <t xml:space="preserve"> </t>
        </is>
      </c>
      <c r="C29" s="8" t="n">
        <v>0.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volving Credit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Organization Consolidation And Presentation Of Financial Stat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payments of long term debt</t>
        </is>
      </c>
      <c r="B32" s="4" t="inlineStr">
        <is>
          <t xml:space="preserve"> </t>
        </is>
      </c>
      <c r="C32" s="4" t="inlineStr">
        <is>
          <t xml:space="preserve"> </t>
        </is>
      </c>
      <c r="D32" s="4" t="inlineStr">
        <is>
          <t xml:space="preserve"> </t>
        </is>
      </c>
      <c r="E32" s="9" t="n">
        <v>2.1</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Unit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Organization Consolidation And Presentation Of Financial Stat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payments of long term debt</t>
        </is>
      </c>
      <c r="B35" s="4" t="inlineStr">
        <is>
          <t xml:space="preserve"> </t>
        </is>
      </c>
      <c r="C35" s="4" t="inlineStr">
        <is>
          <t xml:space="preserve"> </t>
        </is>
      </c>
      <c r="D35" s="4" t="inlineStr">
        <is>
          <t xml:space="preserve"> </t>
        </is>
      </c>
      <c r="E35" s="9" t="n">
        <v>10.5</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United Capacity Purchas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Organization Consolidation And Presentation Of Financial Stat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alized and unrealized gain (loss) on investment</t>
        </is>
      </c>
      <c r="B38" s="4" t="inlineStr">
        <is>
          <t xml:space="preserve"> </t>
        </is>
      </c>
      <c r="C38" s="4" t="inlineStr">
        <is>
          <t xml:space="preserve"> </t>
        </is>
      </c>
      <c r="D38" s="8" t="n">
        <v>7.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payments of long term debt</t>
        </is>
      </c>
      <c r="B39" s="4" t="inlineStr">
        <is>
          <t xml:space="preserve"> </t>
        </is>
      </c>
      <c r="C39" s="4" t="inlineStr">
        <is>
          <t xml:space="preserve"> </t>
        </is>
      </c>
      <c r="D39" s="4" t="inlineStr">
        <is>
          <t xml:space="preserve"> </t>
        </is>
      </c>
      <c r="E39" s="8" t="n">
        <v>10.5</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United Capacity Purchase Agreement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Organization Consolidation And Presentation Of Financial State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aircrafts operated | AirCraf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80</v>
      </c>
      <c r="J42" s="4" t="inlineStr">
        <is>
          <t xml:space="preserve"> </t>
        </is>
      </c>
    </row>
    <row r="43">
      <c r="A43" s="4" t="inlineStr">
        <is>
          <t>United Capacity Purchase Agreement [Member] | Unite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Organization Consolidation And Presentation Of Financial State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issued equivalent percentage of issued and outstanding capital stock</t>
        </is>
      </c>
      <c r="B45" s="4" t="inlineStr">
        <is>
          <t xml:space="preserve"> </t>
        </is>
      </c>
      <c r="C45" s="4" t="inlineStr">
        <is>
          <t xml:space="preserve"> </t>
        </is>
      </c>
      <c r="D45" s="4" t="inlineStr">
        <is>
          <t xml:space="preserve"> </t>
        </is>
      </c>
      <c r="E45" s="4" t="inlineStr">
        <is>
          <t xml:space="preserve"> </t>
        </is>
      </c>
      <c r="F45" s="10" t="n">
        <v>0.1</v>
      </c>
      <c r="G45" s="4" t="inlineStr">
        <is>
          <t xml:space="preserve"> </t>
        </is>
      </c>
      <c r="H45" s="4" t="inlineStr">
        <is>
          <t xml:space="preserve"> </t>
        </is>
      </c>
      <c r="I45" s="4" t="inlineStr">
        <is>
          <t xml:space="preserve"> </t>
        </is>
      </c>
      <c r="J45" s="4" t="inlineStr">
        <is>
          <t xml:space="preserve"> </t>
        </is>
      </c>
    </row>
    <row r="46">
      <c r="A46" s="4" t="inlineStr">
        <is>
          <t>Common stock, shares issued | shares</t>
        </is>
      </c>
      <c r="B46" s="4" t="inlineStr">
        <is>
          <t xml:space="preserve"> </t>
        </is>
      </c>
      <c r="C46" s="4" t="inlineStr">
        <is>
          <t xml:space="preserve"> </t>
        </is>
      </c>
      <c r="D46" s="4" t="inlineStr">
        <is>
          <t xml:space="preserve"> </t>
        </is>
      </c>
      <c r="E46" s="4" t="inlineStr">
        <is>
          <t xml:space="preserve"> </t>
        </is>
      </c>
      <c r="F46" s="5" t="n">
        <v>4042061</v>
      </c>
      <c r="G46" s="4" t="inlineStr">
        <is>
          <t xml:space="preserve"> </t>
        </is>
      </c>
      <c r="H46" s="4" t="inlineStr">
        <is>
          <t xml:space="preserve"> </t>
        </is>
      </c>
      <c r="I46" s="4" t="inlineStr">
        <is>
          <t xml:space="preserve"> </t>
        </is>
      </c>
      <c r="J46" s="4" t="inlineStr">
        <is>
          <t xml:space="preserve"> </t>
        </is>
      </c>
    </row>
    <row r="47">
      <c r="A47" s="4" t="inlineStr">
        <is>
          <t>CRJ-700 Aircraft [Member] | United Capacity Purchase Agreement [Member] | Unite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Organization Consolidation And Presentation Of Financial State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ircraft lease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9 years</t>
        </is>
      </c>
      <c r="J49" s="4" t="inlineStr">
        <is>
          <t xml:space="preserve"> </t>
        </is>
      </c>
    </row>
    <row r="50">
      <c r="A50" s="4" t="inlineStr">
        <is>
          <t>CRJ-900 Aircraf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Organization Consolidation And Presentation Of Financial State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Gross proceeds from sale of ass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8" t="n">
        <v>54.2</v>
      </c>
      <c r="I52" s="4" t="inlineStr">
        <is>
          <t xml:space="preserve"> </t>
        </is>
      </c>
      <c r="J52" s="4" t="inlineStr">
        <is>
          <t xml:space="preserve"> </t>
        </is>
      </c>
    </row>
    <row r="53">
      <c r="A53" s="4" t="inlineStr">
        <is>
          <t>Proceeds from sale of asse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8" t="n">
        <v>15.9</v>
      </c>
      <c r="I53" s="4" t="inlineStr">
        <is>
          <t xml:space="preserve"> </t>
        </is>
      </c>
      <c r="J53" s="4" t="inlineStr">
        <is>
          <t xml:space="preserve"> </t>
        </is>
      </c>
    </row>
    <row r="54">
      <c r="A54" s="4" t="inlineStr">
        <is>
          <t>CRJ-900 Aircraft [Member] | United Capacity Purchase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Organization Consolidation And Presentation Of Financial State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umber of aircrafts operated | AirCraf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4</v>
      </c>
      <c r="J56" s="4" t="inlineStr">
        <is>
          <t xml:space="preserve"> </t>
        </is>
      </c>
    </row>
    <row r="57">
      <c r="A57" s="4" t="inlineStr">
        <is>
          <t>Maximum number of aircraft to be operated | AirCraf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38</v>
      </c>
      <c r="J57" s="4" t="inlineStr">
        <is>
          <t xml:space="preserve"> </t>
        </is>
      </c>
    </row>
    <row r="58">
      <c r="A58" s="4" t="inlineStr">
        <is>
          <t>E-175 Aircraft [Member] | United Capacity Purchase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Organization Consolidation And Presentation Of Financial State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umber of aircrafts operated | AirCraf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56</v>
      </c>
      <c r="J60" s="4" t="inlineStr">
        <is>
          <t xml:space="preserve"> </t>
        </is>
      </c>
    </row>
    <row r="61">
      <c r="A61" s="4" t="inlineStr">
        <is>
          <t>Number of aircrafts to be removed | AirCraf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8</v>
      </c>
      <c r="J61" s="4" t="inlineStr">
        <is>
          <t xml:space="preserve"> </t>
        </is>
      </c>
    </row>
    <row r="62">
      <c r="A62" s="4" t="inlineStr">
        <is>
          <t>E-175 Aircraft [Member] | United Capacity Purchase Agreement [Member] | Unite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Organization Consolidation And Presentation Of Financial State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umber of aircrafts operated | AirCraf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42</v>
      </c>
      <c r="J64" s="4" t="inlineStr">
        <is>
          <t xml:space="preserve"> </t>
        </is>
      </c>
    </row>
    <row r="65">
      <c r="A65" s="4" t="inlineStr">
        <is>
          <t>Number of aircrafts owned | AirCraf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8</v>
      </c>
      <c r="J65" s="4" t="inlineStr">
        <is>
          <t xml:space="preserve"> </t>
        </is>
      </c>
    </row>
    <row r="66">
      <c r="A66" s="4" t="inlineStr">
        <is>
          <t>Lease expiration yea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2028</t>
        </is>
      </c>
      <c r="J66" s="4" t="inlineStr">
        <is>
          <t xml:space="preserve"> </t>
        </is>
      </c>
    </row>
    <row r="67">
      <c r="A67" s="4" t="inlineStr">
        <is>
          <t>Notice period for termination of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United, subject to certain conditions, including the payment of certain costs tied to aircraft type, to terminate the agreement in its discretion, or remove aircraft from service, by giving us notice of 90 days or more</t>
        </is>
      </c>
      <c r="J67" s="4" t="inlineStr">
        <is>
          <t xml:space="preserve"> </t>
        </is>
      </c>
    </row>
    <row r="68">
      <c r="A68" s="4" t="inlineStr">
        <is>
          <t>E-175 Aircraft [Member] | United Capacity Purchase Agreement [Member] | United [Member] | 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Organization Consolidation And Presentation Of Financial State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Lease expiration yea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2024</t>
        </is>
      </c>
      <c r="J70" s="4" t="inlineStr">
        <is>
          <t xml:space="preserve"> </t>
        </is>
      </c>
    </row>
    <row r="71">
      <c r="A71" s="4" t="inlineStr">
        <is>
          <t>E-175 Aircraft [Member] | United Capacity Purchase Agreement [Member] | United [Member] | 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Organization Consolidation And Presentation Of Financial State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Lease expiration yea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2028</t>
        </is>
      </c>
      <c r="J73" s="4" t="inlineStr">
        <is>
          <t xml:space="preserve"> </t>
        </is>
      </c>
    </row>
    <row r="74">
      <c r="A74" s="4" t="inlineStr">
        <is>
          <t>E175LL Aircraft [Member] | United Capacity Purchase Agreement [Member] | Unite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Organization Consolidation And Presentation Of Financial State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Notice period for termination of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United, subject to certain conditions, including the payment of certain costs tied to aircraft type, may terminate the agreement in its discretion, or remove E-175 aircraft from service, by giving us notice of 90 days or more</t>
        </is>
      </c>
      <c r="J76" s="4" t="inlineStr">
        <is>
          <t xml:space="preserve"> </t>
        </is>
      </c>
    </row>
    <row r="77">
      <c r="A77" s="4" t="inlineStr">
        <is>
          <t>Boeing 737400F [Member] | DHL Flight Services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Organization Consolidation And Presentation Of Financial State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Number of aircrafts operated | AirCraft</t>
        </is>
      </c>
      <c r="B79" s="4" t="inlineStr">
        <is>
          <t xml:space="preserve"> </t>
        </is>
      </c>
      <c r="C79" s="4" t="inlineStr">
        <is>
          <t xml:space="preserve"> </t>
        </is>
      </c>
      <c r="D79" s="4" t="inlineStr">
        <is>
          <t xml:space="preserve"> </t>
        </is>
      </c>
      <c r="E79" s="4" t="inlineStr">
        <is>
          <t xml:space="preserve"> </t>
        </is>
      </c>
      <c r="F79" s="4" t="inlineStr">
        <is>
          <t xml:space="preserve"> </t>
        </is>
      </c>
      <c r="G79" s="5" t="n">
        <v>4</v>
      </c>
      <c r="H79" s="4" t="inlineStr">
        <is>
          <t xml:space="preserve"> </t>
        </is>
      </c>
      <c r="I79" s="4" t="inlineStr">
        <is>
          <t xml:space="preserve"> </t>
        </is>
      </c>
      <c r="J79" s="4" t="inlineStr">
        <is>
          <t xml:space="preserve"> </t>
        </is>
      </c>
    </row>
    <row r="80">
      <c r="A80" s="4" t="inlineStr">
        <is>
          <t>Aircraft lease ter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5 years</t>
        </is>
      </c>
      <c r="H80" s="4" t="inlineStr">
        <is>
          <t xml:space="preserve"> </t>
        </is>
      </c>
      <c r="I80" s="4" t="inlineStr">
        <is>
          <t xml:space="preserve"> </t>
        </is>
      </c>
      <c r="J80" s="4" t="inlineStr">
        <is>
          <t xml:space="preserve"> </t>
        </is>
      </c>
    </row>
    <row r="81">
      <c r="A81" s="4" t="inlineStr">
        <is>
          <t>Number of aircraft leased | AirCraft</t>
        </is>
      </c>
      <c r="B81" s="4" t="inlineStr">
        <is>
          <t xml:space="preserve"> </t>
        </is>
      </c>
      <c r="C81" s="4" t="inlineStr">
        <is>
          <t xml:space="preserve"> </t>
        </is>
      </c>
      <c r="D81" s="4" t="inlineStr">
        <is>
          <t xml:space="preserve"> </t>
        </is>
      </c>
      <c r="E81" s="4" t="inlineStr">
        <is>
          <t xml:space="preserve"> </t>
        </is>
      </c>
      <c r="F81" s="4" t="inlineStr">
        <is>
          <t xml:space="preserve"> </t>
        </is>
      </c>
      <c r="G81" s="5" t="n">
        <v>2</v>
      </c>
      <c r="H81" s="4" t="inlineStr">
        <is>
          <t xml:space="preserve"> </t>
        </is>
      </c>
      <c r="I81" s="4" t="inlineStr">
        <is>
          <t xml:space="preserve"> </t>
        </is>
      </c>
      <c r="J81" s="4" t="inlineStr">
        <is>
          <t xml:space="preserve"> </t>
        </is>
      </c>
    </row>
    <row r="82">
      <c r="A82" s="4" t="inlineStr">
        <is>
          <t>Notice period for termination of agre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At any time after the first anniversary of the commencement date of the first aircraft placed in service with 90 days' written notice.</t>
        </is>
      </c>
      <c r="J82" s="4" t="inlineStr">
        <is>
          <t xml:space="preserve"> </t>
        </is>
      </c>
    </row>
    <row r="83">
      <c r="A83" s="4" t="inlineStr">
        <is>
          <t>Aircraft option to extend agreement descrip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DHL has the option to extend the agreement with respect to one or more aircraft for a period of one year with 90 days’ advance written notice.</t>
        </is>
      </c>
      <c r="J83" s="4" t="inlineStr">
        <is>
          <t xml:space="preserve"> </t>
        </is>
      </c>
    </row>
    <row r="84">
      <c r="A84" s="4" t="inlineStr">
        <is>
          <t>Boeing 737-800F [Member] | DHL Flight Services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Organization Consolidation And Presentation Of Financial State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Number of aircraft leased | AirCraft</t>
        </is>
      </c>
      <c r="B86" s="4" t="inlineStr">
        <is>
          <t xml:space="preserve"> </t>
        </is>
      </c>
      <c r="C86" s="4" t="inlineStr">
        <is>
          <t xml:space="preserve"> </t>
        </is>
      </c>
      <c r="D86" s="4" t="inlineStr">
        <is>
          <t xml:space="preserve"> </t>
        </is>
      </c>
      <c r="E86" s="4" t="inlineStr">
        <is>
          <t xml:space="preserve"> </t>
        </is>
      </c>
      <c r="F86" s="4" t="inlineStr">
        <is>
          <t xml:space="preserve"> </t>
        </is>
      </c>
      <c r="G86" s="5" t="n">
        <v>1</v>
      </c>
      <c r="H86" s="4" t="inlineStr">
        <is>
          <t xml:space="preserve"> </t>
        </is>
      </c>
      <c r="I86" s="4" t="inlineStr">
        <is>
          <t xml:space="preserve"> </t>
        </is>
      </c>
      <c r="J86" s="4" t="inlineStr">
        <is>
          <t xml:space="preserve"> </t>
        </is>
      </c>
    </row>
    <row r="87">
      <c r="A87" s="4" t="inlineStr">
        <is>
          <t>CF34-8C Aircraft [Member] | Purchase agreement [Member] | Forecas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Organization Consolidation And Presentation Of Financial Statem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Number of aircraft sold | AirCraft</t>
        </is>
      </c>
      <c r="B89" s="5" t="n">
        <v>9</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CF34-8C Aircraft [Member] | Subsequent Ev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Organization Consolidation And Presentation Of Financial State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Gross proceeds from sale of asset</t>
        </is>
      </c>
      <c r="B92" s="8" t="n">
        <v>8.800000000000001</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UST Loan [Member] | CF34-8C Aircraft [Member] | Purchase agreement [Member] | Forecas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Organization Consolidation And Presentation Of Financial Statem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Gross proceeds from sale of asset</t>
        </is>
      </c>
      <c r="B95" s="8" t="n">
        <v>8.800000000000001</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 width="22" customWidth="1" min="5" max="5"/>
    <col width="23" customWidth="1" min="6" max="6"/>
    <col width="22" customWidth="1" min="7" max="7"/>
    <col width="39" customWidth="1" min="8" max="8"/>
    <col width="22" customWidth="1" min="9" max="9"/>
    <col width="39" customWidth="1" min="10" max="10"/>
    <col width="22" customWidth="1" min="11" max="11"/>
    <col width="22" customWidth="1" min="12" max="12"/>
    <col width="48" customWidth="1" min="13" max="13"/>
    <col width="22" customWidth="1" min="14" max="14"/>
  </cols>
  <sheetData>
    <row r="1">
      <c r="A1" s="1" t="inlineStr">
        <is>
          <t>Organization and Operations - Additional Information (Detail1) $ in Thousands</t>
        </is>
      </c>
      <c r="I1" s="2" t="inlineStr">
        <is>
          <t>3 Months Ended</t>
        </is>
      </c>
      <c r="M1" s="2" t="inlineStr">
        <is>
          <t>6 Months Ended</t>
        </is>
      </c>
    </row>
    <row r="2">
      <c r="B2" s="2" t="inlineStr">
        <is>
          <t>Jul. 31, 2024 AirCraft</t>
        </is>
      </c>
      <c r="C2" s="2" t="inlineStr">
        <is>
          <t>Jun. 30, 2024 AirCraft</t>
        </is>
      </c>
      <c r="D2" s="2" t="inlineStr">
        <is>
          <t>May 31, 2024 AirCraft</t>
        </is>
      </c>
      <c r="E2" s="2" t="inlineStr">
        <is>
          <t>May 21, 2024 AirCraft</t>
        </is>
      </c>
      <c r="F2" s="2" t="inlineStr">
        <is>
          <t>Apr. 30, 2024 AirCraft</t>
        </is>
      </c>
      <c r="G2" s="2" t="inlineStr">
        <is>
          <t>Apr. 22, 2024 USD ($)</t>
        </is>
      </c>
      <c r="H2" s="2" t="inlineStr">
        <is>
          <t>Apr. 01, 2024 USD ($) Engine Airframes</t>
        </is>
      </c>
      <c r="I2" s="2" t="inlineStr">
        <is>
          <t>Mar. 31, 2024 USD ($)</t>
        </is>
      </c>
      <c r="J2" s="2" t="inlineStr">
        <is>
          <t>Dec. 31, 2023 USD ($) Airframes Engine</t>
        </is>
      </c>
      <c r="K2" s="2" t="inlineStr">
        <is>
          <t>Mar. 31, 2023 USD ($)</t>
        </is>
      </c>
      <c r="L2" s="2" t="inlineStr">
        <is>
          <t>Dec. 31, 2022 USD ($)</t>
        </is>
      </c>
      <c r="M2" s="2" t="inlineStr">
        <is>
          <t>Mar. 31, 2024 USD ($) Airframes Engine AirCraft</t>
        </is>
      </c>
      <c r="N2" s="2" t="inlineStr">
        <is>
          <t>Mar. 31, 2023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1660</v>
      </c>
      <c r="J4" s="6" t="n">
        <v>-57850</v>
      </c>
      <c r="K4" s="6" t="n">
        <v>-35122</v>
      </c>
      <c r="L4" s="6" t="n">
        <v>-9090</v>
      </c>
      <c r="M4" s="6" t="n">
        <v>-46190</v>
      </c>
      <c r="N4" s="6" t="n">
        <v>-44211</v>
      </c>
    </row>
    <row r="5">
      <c r="A5" s="4" t="inlineStr">
        <is>
          <t>Non-cash impairment char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500</v>
      </c>
      <c r="N5" s="4" t="inlineStr">
        <is>
          <t xml:space="preserve"> </t>
        </is>
      </c>
    </row>
    <row r="6">
      <c r="A6" s="4" t="inlineStr">
        <is>
          <t>Number of spare engines classified as held for sale | Engi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48</v>
      </c>
      <c r="N6" s="4" t="inlineStr">
        <is>
          <t xml:space="preserve"> </t>
        </is>
      </c>
    </row>
    <row r="7">
      <c r="A7" s="4" t="inlineStr">
        <is>
          <t>Impact of Pilot Shortage and Transition of Operations to Uni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Organization Consolidation And Presentation Of Financial Stat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ercentage of increased hourly payment for captai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0" t="n">
        <v>1.18</v>
      </c>
      <c r="N9" s="4" t="inlineStr">
        <is>
          <t xml:space="preserve"> </t>
        </is>
      </c>
    </row>
    <row r="10">
      <c r="A10" s="4" t="inlineStr">
        <is>
          <t>Percentage of increased hourly payment for new hi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0" t="n">
        <v>1.72</v>
      </c>
      <c r="N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46200</v>
      </c>
      <c r="N11" s="4" t="inlineStr">
        <is>
          <t xml:space="preserve"> </t>
        </is>
      </c>
    </row>
    <row r="12">
      <c r="A12" s="4" t="inlineStr">
        <is>
          <t>Non-cash impairment char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43000</v>
      </c>
      <c r="N12" s="4" t="inlineStr">
        <is>
          <t xml:space="preserve"> </t>
        </is>
      </c>
    </row>
    <row r="13">
      <c r="A13" s="4" t="inlineStr">
        <is>
          <t>Impact of Pilot Shortage and Transition of Operations to United [Member] | RASPRO Aircraft Le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Organization Consolidation And Presentation Of Financial Stat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engines | Engi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30</v>
      </c>
      <c r="N15" s="4" t="inlineStr">
        <is>
          <t xml:space="preserve"> </t>
        </is>
      </c>
    </row>
    <row r="16">
      <c r="A16" s="4" t="inlineStr">
        <is>
          <t>Number of airframes without engines | Airfram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5</v>
      </c>
      <c r="N16" s="4" t="inlineStr">
        <is>
          <t xml:space="preserve"> </t>
        </is>
      </c>
    </row>
    <row r="17">
      <c r="A17" s="4" t="inlineStr">
        <is>
          <t>Buyout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50300</v>
      </c>
      <c r="N17" s="4" t="inlineStr">
        <is>
          <t xml:space="preserve"> </t>
        </is>
      </c>
    </row>
    <row r="18">
      <c r="A18" s="4" t="inlineStr">
        <is>
          <t>Net cash from aircraft and equipment purcha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2100</v>
      </c>
      <c r="K18" s="4" t="inlineStr">
        <is>
          <t xml:space="preserve"> </t>
        </is>
      </c>
      <c r="L18" s="4" t="inlineStr">
        <is>
          <t xml:space="preserve"> </t>
        </is>
      </c>
      <c r="M18" s="4" t="inlineStr">
        <is>
          <t xml:space="preserve"> </t>
        </is>
      </c>
      <c r="N18" s="4" t="inlineStr">
        <is>
          <t xml:space="preserve"> </t>
        </is>
      </c>
    </row>
    <row r="19">
      <c r="A19" s="4" t="inlineStr">
        <is>
          <t>Impact of Pilot Shortage and Transition of Operations to United [Member] | RASPRO Aircraft Lease Agreement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engines | Engi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airframes without engines | Airfram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oceeds from sale of aircraf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64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mpact of Pilot Shortage and Transition of Operations to United [Member] | RASPRO Aircraft Lease Agreement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Organization Consolidation And Presentation Of Financial Stat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umber of engines | Engi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0</v>
      </c>
      <c r="K26" s="4" t="inlineStr">
        <is>
          <t xml:space="preserve"> </t>
        </is>
      </c>
      <c r="L26" s="4" t="inlineStr">
        <is>
          <t xml:space="preserve"> </t>
        </is>
      </c>
      <c r="M26" s="4" t="inlineStr">
        <is>
          <t xml:space="preserve"> </t>
        </is>
      </c>
      <c r="N26" s="4" t="inlineStr">
        <is>
          <t xml:space="preserve"> </t>
        </is>
      </c>
    </row>
    <row r="27">
      <c r="A27" s="4" t="inlineStr">
        <is>
          <t>Buyout pric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9500</v>
      </c>
      <c r="K27" s="4" t="inlineStr">
        <is>
          <t xml:space="preserve"> </t>
        </is>
      </c>
      <c r="L27" s="4" t="inlineStr">
        <is>
          <t xml:space="preserve"> </t>
        </is>
      </c>
      <c r="M27" s="4" t="inlineStr">
        <is>
          <t xml:space="preserve"> </t>
        </is>
      </c>
      <c r="N27" s="4" t="inlineStr">
        <is>
          <t xml:space="preserve"> </t>
        </is>
      </c>
    </row>
    <row r="28">
      <c r="A28" s="4" t="inlineStr">
        <is>
          <t>Impact of Pilot Shortage and Transition of Operations to United [Member] | RASPRO Aircraft Lease Agreement Tw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Organization Consolidation And Presentation Of Financial Stat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umber of airframes without engines | Airfram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5</v>
      </c>
      <c r="K30" s="4" t="inlineStr">
        <is>
          <t xml:space="preserve"> </t>
        </is>
      </c>
      <c r="L30" s="4" t="inlineStr">
        <is>
          <t xml:space="preserve"> </t>
        </is>
      </c>
      <c r="M30" s="4" t="inlineStr">
        <is>
          <t xml:space="preserve"> </t>
        </is>
      </c>
      <c r="N30" s="4" t="inlineStr">
        <is>
          <t xml:space="preserve"> </t>
        </is>
      </c>
    </row>
    <row r="31">
      <c r="A31" s="4" t="inlineStr">
        <is>
          <t>Buyout pric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8800</v>
      </c>
      <c r="K31" s="4" t="inlineStr">
        <is>
          <t xml:space="preserve"> </t>
        </is>
      </c>
      <c r="L31" s="4" t="inlineStr">
        <is>
          <t xml:space="preserve"> </t>
        </is>
      </c>
      <c r="M31" s="4" t="inlineStr">
        <is>
          <t xml:space="preserve"> </t>
        </is>
      </c>
      <c r="N31" s="4" t="inlineStr">
        <is>
          <t xml:space="preserve"> </t>
        </is>
      </c>
    </row>
    <row r="32">
      <c r="A32" s="4" t="inlineStr">
        <is>
          <t>Impact of Pilot Shortage and Transition of Operations to United [Member] | RASPRO Binding Memorandum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Organization Consolidation And Presentation Of Financial Stat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Buyout price</t>
        </is>
      </c>
      <c r="B34" s="4" t="inlineStr">
        <is>
          <t xml:space="preserve"> </t>
        </is>
      </c>
      <c r="C34" s="4" t="inlineStr">
        <is>
          <t xml:space="preserve"> </t>
        </is>
      </c>
      <c r="D34" s="4" t="inlineStr">
        <is>
          <t xml:space="preserve"> </t>
        </is>
      </c>
      <c r="E34" s="4" t="inlineStr">
        <is>
          <t xml:space="preserve"> </t>
        </is>
      </c>
      <c r="F34" s="4" t="inlineStr">
        <is>
          <t xml:space="preserve"> </t>
        </is>
      </c>
      <c r="G34" s="6" t="n">
        <v>503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RJ-900 Aircraf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Organization Consolidation And Presentation Of Financial Stat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aircraft classified as assets held for sale | AirCraf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1</v>
      </c>
      <c r="N37" s="4" t="inlineStr">
        <is>
          <t xml:space="preserve"> </t>
        </is>
      </c>
    </row>
    <row r="38">
      <c r="A38" s="4" t="inlineStr">
        <is>
          <t>Number of airframes without engines | Airfram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1</v>
      </c>
      <c r="K38" s="4" t="inlineStr">
        <is>
          <t xml:space="preserve"> </t>
        </is>
      </c>
      <c r="L38" s="4" t="inlineStr">
        <is>
          <t xml:space="preserve"> </t>
        </is>
      </c>
      <c r="M38" s="5" t="n">
        <v>11</v>
      </c>
      <c r="N38" s="4" t="inlineStr">
        <is>
          <t xml:space="preserve"> </t>
        </is>
      </c>
    </row>
    <row r="39">
      <c r="A39" s="4" t="inlineStr">
        <is>
          <t>Number of aircraft to be removed | AirCraf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2</v>
      </c>
      <c r="N39" s="4" t="inlineStr">
        <is>
          <t xml:space="preserve"> </t>
        </is>
      </c>
    </row>
    <row r="40">
      <c r="A40" s="4" t="inlineStr">
        <is>
          <t>CRJ-900 Aircraft [Member] | 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Organization Consolidation And Presentation Of Financial State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umber of aircraft to be removed | AirCraft</t>
        </is>
      </c>
      <c r="B42" s="4" t="inlineStr">
        <is>
          <t xml:space="preserve"> </t>
        </is>
      </c>
      <c r="C42" s="4" t="inlineStr">
        <is>
          <t xml:space="preserve"> </t>
        </is>
      </c>
      <c r="D42" s="5" t="n">
        <v>1</v>
      </c>
      <c r="E42" s="5" t="n">
        <v>1</v>
      </c>
      <c r="F42" s="5" t="n">
        <v>2</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RJ-900 Aircraft [Member] | Forecas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Organization Consolidation And Presentation Of Financial State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ber of aircraft to be removed | AirCraft</t>
        </is>
      </c>
      <c r="B45" s="5" t="n">
        <v>2</v>
      </c>
      <c r="C45" s="5" t="n">
        <v>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RJ-900 Aircraft [Member] | Purchas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Organization Consolidation And Presentation Of Financial State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umber of aircraft to be removed | AirCraf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10</v>
      </c>
      <c r="N48" s="4" t="inlineStr">
        <is>
          <t xml:space="preserve"> </t>
        </is>
      </c>
    </row>
  </sheetData>
  <mergeCells count="3">
    <mergeCell ref="A1:A2"/>
    <mergeCell ref="I1:L1"/>
    <mergeCell ref="M1:N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59" customWidth="1" min="2" max="2"/>
    <col width="59" customWidth="1" min="3" max="3"/>
    <col width="31" customWidth="1" min="4" max="4"/>
    <col width="31" customWidth="1" min="5" max="5"/>
    <col width="22" customWidth="1" min="6" max="6"/>
  </cols>
  <sheetData>
    <row r="1">
      <c r="A1" s="1" t="inlineStr">
        <is>
          <t>Summary of Significant Accounting Policies - Additional Information (Detail) $ in Millions</t>
        </is>
      </c>
      <c r="B1" s="2" t="inlineStr">
        <is>
          <t>3 Months Ended</t>
        </is>
      </c>
      <c r="D1" s="2" t="inlineStr">
        <is>
          <t>6 Months Ended</t>
        </is>
      </c>
    </row>
    <row r="2">
      <c r="B2" s="2" t="inlineStr">
        <is>
          <t>Mar. 31, 2024 USD ($)</t>
        </is>
      </c>
      <c r="C2" s="2" t="inlineStr">
        <is>
          <t>Mar. 31, 2023 USD ($)</t>
        </is>
      </c>
      <c r="D2" s="2" t="inlineStr">
        <is>
          <t>Mar. 31, 2024 USD ($) AirCraft</t>
        </is>
      </c>
      <c r="E2" s="2" t="inlineStr">
        <is>
          <t>Mar. 31, 2023 USD ($) AirCraft</t>
        </is>
      </c>
      <c r="F2" s="2" t="inlineStr">
        <is>
          <t>Sep. 30,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8" t="n">
        <v>7.9</v>
      </c>
      <c r="C4" s="4" t="inlineStr">
        <is>
          <t xml:space="preserve"> </t>
        </is>
      </c>
      <c r="D4" s="8" t="n">
        <v>10.9</v>
      </c>
      <c r="E4" s="4" t="inlineStr">
        <is>
          <t xml:space="preserve"> </t>
        </is>
      </c>
      <c r="F4" s="4" t="inlineStr">
        <is>
          <t xml:space="preserve"> </t>
        </is>
      </c>
    </row>
    <row r="5">
      <c r="A5" s="4" t="inlineStr">
        <is>
          <t>Lease revenue</t>
        </is>
      </c>
      <c r="B5" s="8" t="n">
        <v>33.7</v>
      </c>
      <c r="C5" s="6" t="n">
        <v>38</v>
      </c>
      <c r="D5" s="9" t="n">
        <v>68.59999999999999</v>
      </c>
      <c r="E5" s="8" t="n">
        <v>79.09999999999999</v>
      </c>
      <c r="F5" s="4" t="inlineStr">
        <is>
          <t xml:space="preserve"> </t>
        </is>
      </c>
    </row>
    <row r="6">
      <c r="A6" s="4" t="inlineStr">
        <is>
          <t>Operating Lease, Lease Income, Statement of Income or Comprehensive Income [Extensible Enumeration]</t>
        </is>
      </c>
      <c r="B6" s="4" t="inlineStr">
        <is>
          <t>Revenue From Contract With Customer Excluding Assessed Tax</t>
        </is>
      </c>
      <c r="C6" s="4" t="inlineStr">
        <is>
          <t>Revenue From Contract With Customer Excluding Assessed Tax</t>
        </is>
      </c>
      <c r="D6" s="4" t="inlineStr">
        <is>
          <t xml:space="preserve"> </t>
        </is>
      </c>
      <c r="E6" s="4" t="inlineStr">
        <is>
          <t xml:space="preserve"> </t>
        </is>
      </c>
      <c r="F6" s="4" t="inlineStr">
        <is>
          <t xml:space="preserve"> </t>
        </is>
      </c>
    </row>
    <row r="7">
      <c r="A7" s="4" t="inlineStr">
        <is>
          <t>Number of air craft leased from third parties | AirCraft</t>
        </is>
      </c>
      <c r="B7" s="4" t="inlineStr">
        <is>
          <t xml:space="preserve"> </t>
        </is>
      </c>
      <c r="C7" s="4" t="inlineStr">
        <is>
          <t xml:space="preserve"> </t>
        </is>
      </c>
      <c r="D7" s="4" t="inlineStr">
        <is>
          <t xml:space="preserve"> </t>
        </is>
      </c>
      <c r="E7" s="5" t="n">
        <v>18</v>
      </c>
      <c r="F7" s="4" t="inlineStr">
        <is>
          <t xml:space="preserve"> </t>
        </is>
      </c>
    </row>
    <row r="8">
      <c r="A8" s="4" t="inlineStr">
        <is>
          <t>Current and non-current deferred credit contract liability balances</t>
        </is>
      </c>
      <c r="B8" s="8" t="n">
        <v>4.7</v>
      </c>
      <c r="C8" s="4" t="inlineStr">
        <is>
          <t xml:space="preserve"> </t>
        </is>
      </c>
      <c r="D8" s="9" t="n">
        <v>4.7</v>
      </c>
      <c r="E8" s="4" t="inlineStr">
        <is>
          <t xml:space="preserve"> </t>
        </is>
      </c>
      <c r="F8" s="8" t="n">
        <v>5.1</v>
      </c>
    </row>
    <row r="9">
      <c r="A9" s="4" t="inlineStr">
        <is>
          <t>Recognized deferred credits within contract revenue</t>
        </is>
      </c>
      <c r="B9" s="9" t="n">
        <v>0.3</v>
      </c>
      <c r="C9" s="8" t="n">
        <v>1.3</v>
      </c>
      <c r="D9" s="9" t="n">
        <v>1.3</v>
      </c>
      <c r="E9" s="8" t="n">
        <v>1.5</v>
      </c>
      <c r="F9" s="4" t="inlineStr">
        <is>
          <t xml:space="preserve"> </t>
        </is>
      </c>
    </row>
    <row r="10">
      <c r="A10" s="4" t="inlineStr">
        <is>
          <t>Amortization of heavy maintenance and major overhaul costs charged to depreciation and amortization expense</t>
        </is>
      </c>
      <c r="B10" s="9" t="n">
        <v>0.7</v>
      </c>
      <c r="C10" s="9" t="n">
        <v>0.8</v>
      </c>
      <c r="D10" s="4" t="inlineStr">
        <is>
          <t xml:space="preserve"> </t>
        </is>
      </c>
      <c r="E10" s="4" t="inlineStr">
        <is>
          <t xml:space="preserve"> </t>
        </is>
      </c>
      <c r="F10" s="4" t="inlineStr">
        <is>
          <t xml:space="preserve"> </t>
        </is>
      </c>
    </row>
    <row r="11">
      <c r="A11" s="4" t="inlineStr">
        <is>
          <t>Deferred heavy maintenance balance, net of accumulated amortization</t>
        </is>
      </c>
      <c r="B11" s="9" t="n">
        <v>6.5</v>
      </c>
      <c r="C11" s="4" t="inlineStr">
        <is>
          <t xml:space="preserve"> </t>
        </is>
      </c>
      <c r="D11" s="9" t="n">
        <v>6.5</v>
      </c>
      <c r="E11" s="4" t="inlineStr">
        <is>
          <t xml:space="preserve"> </t>
        </is>
      </c>
      <c r="F11" s="6" t="n">
        <v>8</v>
      </c>
    </row>
    <row r="12">
      <c r="A12" s="4" t="inlineStr">
        <is>
          <t>Engine overhaul expense</t>
        </is>
      </c>
      <c r="B12" s="9" t="n">
        <v>5.5</v>
      </c>
      <c r="C12" s="9" t="n">
        <v>8.1</v>
      </c>
      <c r="D12" s="9" t="n">
        <v>11.3</v>
      </c>
      <c r="E12" s="9" t="n">
        <v>16.8</v>
      </c>
      <c r="F12" s="4" t="inlineStr">
        <is>
          <t xml:space="preserve"> </t>
        </is>
      </c>
    </row>
    <row r="13">
      <c r="A13" s="4" t="inlineStr">
        <is>
          <t>Engine overhaul pass-through expense</t>
        </is>
      </c>
      <c r="B13" s="9" t="n">
        <v>5.5</v>
      </c>
      <c r="C13" s="5" t="n">
        <v>8</v>
      </c>
      <c r="D13" s="9" t="n">
        <v>11.2</v>
      </c>
      <c r="E13" s="9" t="n">
        <v>16.6</v>
      </c>
      <c r="F13" s="4" t="inlineStr">
        <is>
          <t xml:space="preserve"> </t>
        </is>
      </c>
    </row>
    <row r="14">
      <c r="A14" s="4" t="inlineStr">
        <is>
          <t>Airframe check expense</t>
        </is>
      </c>
      <c r="B14" s="9" t="n">
        <v>4.6</v>
      </c>
      <c r="C14" s="9" t="n">
        <v>3.8</v>
      </c>
      <c r="D14" s="5" t="n">
        <v>11</v>
      </c>
      <c r="E14" s="9" t="n">
        <v>8.800000000000001</v>
      </c>
      <c r="F14" s="4" t="inlineStr">
        <is>
          <t xml:space="preserve"> </t>
        </is>
      </c>
    </row>
    <row r="15">
      <c r="A15" s="4" t="inlineStr">
        <is>
          <t>Airframe check pass-through expense</t>
        </is>
      </c>
      <c r="B15" s="8" t="n">
        <v>3.2</v>
      </c>
      <c r="C15" s="8" t="n">
        <v>1.9</v>
      </c>
      <c r="D15" s="6" t="n">
        <v>7</v>
      </c>
      <c r="E15" s="8" t="n">
        <v>6.3</v>
      </c>
      <c r="F15" s="4" t="inlineStr">
        <is>
          <t xml:space="preserve"> </t>
        </is>
      </c>
    </row>
    <row r="16">
      <c r="A16" s="4" t="inlineStr">
        <is>
          <t>CRJ 700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aircraft to be leased | AirCraft</t>
        </is>
      </c>
      <c r="B18" s="4" t="inlineStr">
        <is>
          <t xml:space="preserve"> </t>
        </is>
      </c>
      <c r="C18" s="4" t="inlineStr">
        <is>
          <t xml:space="preserve"> </t>
        </is>
      </c>
      <c r="D18" s="5" t="n">
        <v>2</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Deferred Revenue Remaining Performance Obligations (Detail) $ in Thousands</t>
        </is>
      </c>
      <c r="B1" s="2" t="inlineStr">
        <is>
          <t>Mar. 31, 2024 USD ($)</t>
        </is>
      </c>
    </row>
    <row r="2">
      <c r="A2" s="3" t="inlineStr">
        <is>
          <t>Revenue Remaining Performance Obligation Expected Timing Of Satisfaction [Line Items]</t>
        </is>
      </c>
      <c r="B2" s="4" t="inlineStr">
        <is>
          <t xml:space="preserve"> </t>
        </is>
      </c>
    </row>
    <row r="3">
      <c r="A3" s="4" t="inlineStr">
        <is>
          <t>Total Deferred Revenue</t>
        </is>
      </c>
      <c r="B3" s="6" t="n">
        <v>10156</v>
      </c>
    </row>
    <row r="4">
      <c r="A4" s="4" t="inlineStr">
        <is>
          <t>Revenue, Remaining Performance Obligation, Expected Timing of Satisfaction, Start Date: 2024-04-01</t>
        </is>
      </c>
      <c r="B4" s="4" t="inlineStr">
        <is>
          <t xml:space="preserve"> </t>
        </is>
      </c>
    </row>
    <row r="5">
      <c r="A5" s="3" t="inlineStr">
        <is>
          <t>Revenue Remaining Performance Obligation Expected Timing Of Satisfaction [Line Items]</t>
        </is>
      </c>
      <c r="B5" s="4" t="inlineStr">
        <is>
          <t xml:space="preserve"> </t>
        </is>
      </c>
    </row>
    <row r="6">
      <c r="A6" s="4" t="inlineStr">
        <is>
          <t>Total Deferred Revenue</t>
        </is>
      </c>
      <c r="B6" s="6" t="n">
        <v>491</v>
      </c>
    </row>
    <row r="7">
      <c r="A7" s="4" t="inlineStr">
        <is>
          <t>Deferred Revenue, Remaining Performance Obligation, Expected Timing of Satisfaction, Period</t>
        </is>
      </c>
      <c r="B7" s="4" t="inlineStr">
        <is>
          <t>1 year</t>
        </is>
      </c>
    </row>
    <row r="8">
      <c r="A8" s="4" t="inlineStr">
        <is>
          <t>Revenue, Remaining Performance Obligation, Expected Timing of Satisfaction, Start Date: 2024-10-01</t>
        </is>
      </c>
      <c r="B8" s="4" t="inlineStr">
        <is>
          <t xml:space="preserve"> </t>
        </is>
      </c>
    </row>
    <row r="9">
      <c r="A9" s="3" t="inlineStr">
        <is>
          <t>Revenue Remaining Performance Obligation Expected Timing Of Satisfaction [Line Items]</t>
        </is>
      </c>
      <c r="B9" s="4" t="inlineStr">
        <is>
          <t xml:space="preserve"> </t>
        </is>
      </c>
    </row>
    <row r="10">
      <c r="A10" s="4" t="inlineStr">
        <is>
          <t>Total Deferred Revenue</t>
        </is>
      </c>
      <c r="B10" s="6" t="n">
        <v>3242</v>
      </c>
    </row>
    <row r="11">
      <c r="A11" s="4" t="inlineStr">
        <is>
          <t>Deferred Revenue, Remaining Performance Obligation, Expected Timing of Satisfaction, Period</t>
        </is>
      </c>
      <c r="B11" s="4" t="inlineStr">
        <is>
          <t>1 year</t>
        </is>
      </c>
    </row>
    <row r="12">
      <c r="A12" s="4" t="inlineStr">
        <is>
          <t>Revenue, Remaining Performance Obligation, Expected Timing of Satisfaction, Start Date: 2025-10-01</t>
        </is>
      </c>
      <c r="B12" s="4" t="inlineStr">
        <is>
          <t xml:space="preserve"> </t>
        </is>
      </c>
    </row>
    <row r="13">
      <c r="A13" s="3" t="inlineStr">
        <is>
          <t>Revenue Remaining Performance Obligation Expected Timing Of Satisfaction [Line Items]</t>
        </is>
      </c>
      <c r="B13" s="4" t="inlineStr">
        <is>
          <t xml:space="preserve"> </t>
        </is>
      </c>
    </row>
    <row r="14">
      <c r="A14" s="4" t="inlineStr">
        <is>
          <t>Total Deferred Revenue</t>
        </is>
      </c>
      <c r="B14" s="6" t="n">
        <v>2868</v>
      </c>
    </row>
    <row r="15">
      <c r="A15" s="4" t="inlineStr">
        <is>
          <t>Deferred Revenue, Remaining Performance Obligation, Expected Timing of Satisfaction, Period</t>
        </is>
      </c>
      <c r="B15" s="4" t="inlineStr">
        <is>
          <t>1 year</t>
        </is>
      </c>
    </row>
    <row r="16">
      <c r="A16" s="4" t="inlineStr">
        <is>
          <t>Revenue, Remaining Performance Obligation, Expected Timing of Satisfaction, Start Date: 2026-10-01</t>
        </is>
      </c>
      <c r="B16" s="4" t="inlineStr">
        <is>
          <t xml:space="preserve"> </t>
        </is>
      </c>
    </row>
    <row r="17">
      <c r="A17" s="3" t="inlineStr">
        <is>
          <t>Revenue Remaining Performance Obligation Expected Timing Of Satisfaction [Line Items]</t>
        </is>
      </c>
      <c r="B17" s="4" t="inlineStr">
        <is>
          <t xml:space="preserve"> </t>
        </is>
      </c>
    </row>
    <row r="18">
      <c r="A18" s="4" t="inlineStr">
        <is>
          <t>Total Deferred Revenue</t>
        </is>
      </c>
      <c r="B18" s="6" t="n">
        <v>2658</v>
      </c>
    </row>
    <row r="19">
      <c r="A19" s="4" t="inlineStr">
        <is>
          <t>Deferred Revenue, Remaining Performance Obligation, Expected Timing of Satisfaction, Period</t>
        </is>
      </c>
      <c r="B19" s="4" t="inlineStr">
        <is>
          <t>1 year</t>
        </is>
      </c>
    </row>
    <row r="20">
      <c r="A20" s="4" t="inlineStr">
        <is>
          <t>Revenue, Remaining Performance Obligation, Expected Timing of Satisfaction, Start Date: 2027-10-01</t>
        </is>
      </c>
      <c r="B20" s="4" t="inlineStr">
        <is>
          <t xml:space="preserve"> </t>
        </is>
      </c>
    </row>
    <row r="21">
      <c r="A21" s="3" t="inlineStr">
        <is>
          <t>Revenue Remaining Performance Obligation Expected Timing Of Satisfaction [Line Items]</t>
        </is>
      </c>
      <c r="B21" s="4" t="inlineStr">
        <is>
          <t xml:space="preserve"> </t>
        </is>
      </c>
    </row>
    <row r="22">
      <c r="A22" s="4" t="inlineStr">
        <is>
          <t>Total Deferred Revenue</t>
        </is>
      </c>
      <c r="B22" s="6" t="n">
        <v>1000</v>
      </c>
    </row>
    <row r="23">
      <c r="A23" s="4" t="inlineStr">
        <is>
          <t>Deferred Revenue, Remaining Performance Obligation, Expected Timing of Satisfaction, Period</t>
        </is>
      </c>
      <c r="B23" s="4" t="inlineStr">
        <is>
          <t>1 year</t>
        </is>
      </c>
    </row>
    <row r="24">
      <c r="A24" s="4" t="inlineStr">
        <is>
          <t>Revenue, Remaining Performance Obligation, Expected Timing of Satisfaction, Start Date: 2028-10-01</t>
        </is>
      </c>
      <c r="B24" s="4" t="inlineStr">
        <is>
          <t xml:space="preserve"> </t>
        </is>
      </c>
    </row>
    <row r="25">
      <c r="A25" s="3" t="inlineStr">
        <is>
          <t>Revenue Remaining Performance Obligation Expected Timing Of Satisfaction [Line Items]</t>
        </is>
      </c>
      <c r="B25" s="4" t="inlineStr">
        <is>
          <t xml:space="preserve"> </t>
        </is>
      </c>
    </row>
    <row r="26">
      <c r="A26" s="4" t="inlineStr">
        <is>
          <t>Total Deferred Revenue</t>
        </is>
      </c>
      <c r="B26" s="6" t="n">
        <v>-103</v>
      </c>
    </row>
    <row r="27">
      <c r="A27" s="4" t="inlineStr">
        <is>
          <t>Deferred Revenue, Remaining Performance Obligation, Expected Timing of Satisfaction, Period</t>
        </is>
      </c>
      <c r="B27" s="4" t="inlineStr">
        <is>
          <t>1 year</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Deferred Revenue Remaining Performance Obligations (Detail 1) $ in Thousands</t>
        </is>
      </c>
      <c r="B1" s="2" t="inlineStr">
        <is>
          <t>Mar. 31, 2024 USD ($)</t>
        </is>
      </c>
    </row>
    <row r="2">
      <c r="A2" s="3" t="inlineStr">
        <is>
          <t>Revenue, Remaining Performance Obligation, Expected Timing of Satisfaction [Line Items]</t>
        </is>
      </c>
      <c r="B2" s="4" t="inlineStr">
        <is>
          <t xml:space="preserve"> </t>
        </is>
      </c>
    </row>
    <row r="3">
      <c r="A3" s="4" t="inlineStr">
        <is>
          <t>Total Deferred Revenue</t>
        </is>
      </c>
      <c r="B3" s="6" t="n">
        <v>101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Future Minimum Rental Payments under Non-cancelable Operating Leases (Detail) $ in Thousands</t>
        </is>
      </c>
      <c r="B1" s="2" t="inlineStr">
        <is>
          <t>Mar. 31, 2024 USD ($)</t>
        </is>
      </c>
    </row>
    <row r="2">
      <c r="A2" s="3" t="inlineStr">
        <is>
          <t>Lessee, Operating Lease, Liability, to be Paid, Fiscal Year Maturity [Abstract]</t>
        </is>
      </c>
      <c r="B2" s="4" t="inlineStr">
        <is>
          <t xml:space="preserve"> </t>
        </is>
      </c>
    </row>
    <row r="3">
      <c r="A3" s="4" t="inlineStr">
        <is>
          <t>2024 (remainder of)</t>
        </is>
      </c>
      <c r="B3" s="6" t="n">
        <v>1092</v>
      </c>
    </row>
    <row r="4">
      <c r="A4" s="4" t="inlineStr">
        <is>
          <t>2025</t>
        </is>
      </c>
      <c r="B4" s="5" t="n">
        <v>2184</v>
      </c>
    </row>
    <row r="5">
      <c r="A5" s="4" t="inlineStr">
        <is>
          <t>2026</t>
        </is>
      </c>
      <c r="B5" s="5" t="n">
        <v>2184</v>
      </c>
    </row>
    <row r="6">
      <c r="A6" s="4" t="inlineStr">
        <is>
          <t>2027</t>
        </is>
      </c>
      <c r="B6" s="5" t="n">
        <v>2184</v>
      </c>
    </row>
    <row r="7">
      <c r="A7" s="4" t="inlineStr">
        <is>
          <t>2028</t>
        </is>
      </c>
      <c r="B7" s="5" t="n">
        <v>2184</v>
      </c>
    </row>
    <row r="8">
      <c r="A8" s="4" t="inlineStr">
        <is>
          <t>Thereafter</t>
        </is>
      </c>
      <c r="B8" s="5" t="n">
        <v>5824</v>
      </c>
    </row>
    <row r="9">
      <c r="A9" s="4" t="inlineStr">
        <is>
          <t>Total</t>
        </is>
      </c>
      <c r="B9" s="6" t="n">
        <v>156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Contract revenue</t>
        </is>
      </c>
      <c r="B4" s="6" t="n">
        <v>131582</v>
      </c>
      <c r="C4" s="6" t="n">
        <v>121834</v>
      </c>
      <c r="D4" s="6" t="n">
        <v>250359</v>
      </c>
      <c r="E4" s="6" t="n">
        <v>26900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Flight operations</t>
        </is>
      </c>
      <c r="B6" s="5" t="n">
        <v>49329</v>
      </c>
      <c r="C6" s="5" t="n">
        <v>54830</v>
      </c>
      <c r="D6" s="5" t="n">
        <v>101147</v>
      </c>
      <c r="E6" s="5" t="n">
        <v>113150</v>
      </c>
    </row>
    <row r="7">
      <c r="A7" s="4" t="inlineStr">
        <is>
          <t>Maintenance</t>
        </is>
      </c>
      <c r="B7" s="5" t="n">
        <v>44272</v>
      </c>
      <c r="C7" s="5" t="n">
        <v>45985</v>
      </c>
      <c r="D7" s="5" t="n">
        <v>92899</v>
      </c>
      <c r="E7" s="5" t="n">
        <v>94272</v>
      </c>
    </row>
    <row r="8">
      <c r="A8" s="4" t="inlineStr">
        <is>
          <t>Aircraft rent</t>
        </is>
      </c>
      <c r="B8" s="5" t="n">
        <v>1408</v>
      </c>
      <c r="C8" s="5" t="n">
        <v>835</v>
      </c>
      <c r="D8" s="5" t="n">
        <v>2612</v>
      </c>
      <c r="E8" s="5" t="n">
        <v>4918</v>
      </c>
    </row>
    <row r="9">
      <c r="A9" s="4" t="inlineStr">
        <is>
          <t>General and administrative</t>
        </is>
      </c>
      <c r="B9" s="5" t="n">
        <v>11133</v>
      </c>
      <c r="C9" s="5" t="n">
        <v>13538</v>
      </c>
      <c r="D9" s="5" t="n">
        <v>23142</v>
      </c>
      <c r="E9" s="5" t="n">
        <v>27526</v>
      </c>
    </row>
    <row r="10">
      <c r="A10" s="4" t="inlineStr">
        <is>
          <t>Depreciation and amortization</t>
        </is>
      </c>
      <c r="B10" s="5" t="n">
        <v>9823</v>
      </c>
      <c r="C10" s="5" t="n">
        <v>16541</v>
      </c>
      <c r="D10" s="5" t="n">
        <v>23116</v>
      </c>
      <c r="E10" s="5" t="n">
        <v>31744</v>
      </c>
    </row>
    <row r="11">
      <c r="A11" s="4" t="inlineStr">
        <is>
          <t>Asset impairment</t>
        </is>
      </c>
      <c r="B11" s="5" t="n">
        <v>2659</v>
      </c>
      <c r="C11" s="5" t="n">
        <v>16743</v>
      </c>
      <c r="D11" s="5" t="n">
        <v>43043</v>
      </c>
      <c r="E11" s="5" t="n">
        <v>20462</v>
      </c>
    </row>
    <row r="12">
      <c r="A12" s="4" t="inlineStr">
        <is>
          <t>(Gain)/loss on sale of assets</t>
        </is>
      </c>
      <c r="B12" s="4" t="inlineStr">
        <is>
          <t xml:space="preserve"> </t>
        </is>
      </c>
      <c r="C12" s="4" t="inlineStr">
        <is>
          <t xml:space="preserve"> </t>
        </is>
      </c>
      <c r="D12" s="5" t="n">
        <v>150</v>
      </c>
      <c r="E12" s="5" t="n">
        <v>-549</v>
      </c>
    </row>
    <row r="13">
      <c r="A13" s="4" t="inlineStr">
        <is>
          <t>(Gain) on extinguishment of debt</t>
        </is>
      </c>
      <c r="B13" s="4" t="inlineStr">
        <is>
          <t xml:space="preserve"> </t>
        </is>
      </c>
      <c r="C13" s="4" t="inlineStr">
        <is>
          <t xml:space="preserve"> </t>
        </is>
      </c>
      <c r="D13" s="5" t="n">
        <v>-2954</v>
      </c>
      <c r="E13" s="4" t="inlineStr">
        <is>
          <t xml:space="preserve"> </t>
        </is>
      </c>
    </row>
    <row r="14">
      <c r="A14" s="4" t="inlineStr">
        <is>
          <t>Other operating expenses</t>
        </is>
      </c>
      <c r="B14" s="5" t="n">
        <v>1315</v>
      </c>
      <c r="C14" s="5" t="n">
        <v>233</v>
      </c>
      <c r="D14" s="5" t="n">
        <v>4159</v>
      </c>
      <c r="E14" s="5" t="n">
        <v>1359</v>
      </c>
    </row>
    <row r="15">
      <c r="A15" s="4" t="inlineStr">
        <is>
          <t>Total operating expenses</t>
        </is>
      </c>
      <c r="B15" s="5" t="n">
        <v>119939</v>
      </c>
      <c r="C15" s="5" t="n">
        <v>148705</v>
      </c>
      <c r="D15" s="5" t="n">
        <v>287164</v>
      </c>
      <c r="E15" s="5" t="n">
        <v>293431</v>
      </c>
    </row>
    <row r="16">
      <c r="A16" s="4" t="inlineStr">
        <is>
          <t>Operating income/(loss)</t>
        </is>
      </c>
      <c r="B16" s="5" t="n">
        <v>11643</v>
      </c>
      <c r="C16" s="5" t="n">
        <v>-26871</v>
      </c>
      <c r="D16" s="5" t="n">
        <v>-36805</v>
      </c>
      <c r="E16" s="5" t="n">
        <v>-24423</v>
      </c>
    </row>
    <row r="17">
      <c r="A17" s="3" t="inlineStr">
        <is>
          <t>Other income (expense), net:</t>
        </is>
      </c>
      <c r="B17" s="4" t="inlineStr">
        <is>
          <t xml:space="preserve"> </t>
        </is>
      </c>
      <c r="C17" s="4" t="inlineStr">
        <is>
          <t xml:space="preserve"> </t>
        </is>
      </c>
      <c r="D17" s="4" t="inlineStr">
        <is>
          <t xml:space="preserve"> </t>
        </is>
      </c>
      <c r="E17" s="4" t="inlineStr">
        <is>
          <t xml:space="preserve"> </t>
        </is>
      </c>
    </row>
    <row r="18">
      <c r="A18" s="4" t="inlineStr">
        <is>
          <t>Interest expense</t>
        </is>
      </c>
      <c r="B18" s="5" t="n">
        <v>-10640</v>
      </c>
      <c r="C18" s="5" t="n">
        <v>-13030</v>
      </c>
      <c r="D18" s="5" t="n">
        <v>-21800</v>
      </c>
      <c r="E18" s="5" t="n">
        <v>-24306</v>
      </c>
    </row>
    <row r="19">
      <c r="A19" s="4" t="inlineStr">
        <is>
          <t>Interest income</t>
        </is>
      </c>
      <c r="B19" s="5" t="n">
        <v>14</v>
      </c>
      <c r="C19" s="5" t="n">
        <v>49</v>
      </c>
      <c r="D19" s="5" t="n">
        <v>28</v>
      </c>
      <c r="E19" s="5" t="n">
        <v>120</v>
      </c>
    </row>
    <row r="20">
      <c r="A20" s="4" t="inlineStr">
        <is>
          <t>Gain on investments</t>
        </is>
      </c>
      <c r="B20" s="5" t="n">
        <v>7230</v>
      </c>
      <c r="C20" s="4" t="inlineStr">
        <is>
          <t xml:space="preserve"> </t>
        </is>
      </c>
      <c r="D20" s="5" t="n">
        <v>7230</v>
      </c>
      <c r="E20" s="4" t="inlineStr">
        <is>
          <t xml:space="preserve"> </t>
        </is>
      </c>
    </row>
    <row r="21">
      <c r="A21" s="4" t="inlineStr">
        <is>
          <t>Unrealized gain/(loss) on investments, net</t>
        </is>
      </c>
      <c r="B21" s="5" t="n">
        <v>-6499</v>
      </c>
      <c r="C21" s="5" t="n">
        <v>2095</v>
      </c>
      <c r="D21" s="5" t="n">
        <v>-4048</v>
      </c>
      <c r="E21" s="5" t="n">
        <v>416</v>
      </c>
    </row>
    <row r="22">
      <c r="A22" s="4" t="inlineStr">
        <is>
          <t>Gain on debt forgiveness</t>
        </is>
      </c>
      <c r="B22" s="5" t="n">
        <v>10500</v>
      </c>
      <c r="C22" s="4" t="inlineStr">
        <is>
          <t xml:space="preserve"> </t>
        </is>
      </c>
      <c r="D22" s="5" t="n">
        <v>10500</v>
      </c>
      <c r="E22" s="4" t="inlineStr">
        <is>
          <t xml:space="preserve"> </t>
        </is>
      </c>
    </row>
    <row r="23">
      <c r="A23" s="4" t="inlineStr">
        <is>
          <t>Other income (expense), net</t>
        </is>
      </c>
      <c r="B23" s="5" t="n">
        <v>-516</v>
      </c>
      <c r="C23" s="5" t="n">
        <v>538</v>
      </c>
      <c r="D23" s="5" t="n">
        <v>-359</v>
      </c>
      <c r="E23" s="5" t="n">
        <v>955</v>
      </c>
    </row>
    <row r="24">
      <c r="A24" s="4" t="inlineStr">
        <is>
          <t>Total other income/(expense), net</t>
        </is>
      </c>
      <c r="B24" s="5" t="n">
        <v>89</v>
      </c>
      <c r="C24" s="5" t="n">
        <v>-10348</v>
      </c>
      <c r="D24" s="5" t="n">
        <v>-8449</v>
      </c>
      <c r="E24" s="5" t="n">
        <v>-22815</v>
      </c>
    </row>
    <row r="25">
      <c r="A25" s="4" t="inlineStr">
        <is>
          <t>Income/(loss) before taxes</t>
        </is>
      </c>
      <c r="B25" s="5" t="n">
        <v>11732</v>
      </c>
      <c r="C25" s="5" t="n">
        <v>-37219</v>
      </c>
      <c r="D25" s="5" t="n">
        <v>-45254</v>
      </c>
      <c r="E25" s="5" t="n">
        <v>-47238</v>
      </c>
    </row>
    <row r="26">
      <c r="A26" s="4" t="inlineStr">
        <is>
          <t>Income tax expense/(benefit)</t>
        </is>
      </c>
      <c r="B26" s="5" t="n">
        <v>72</v>
      </c>
      <c r="C26" s="5" t="n">
        <v>-2097</v>
      </c>
      <c r="D26" s="5" t="n">
        <v>936</v>
      </c>
      <c r="E26" s="5" t="n">
        <v>-3027</v>
      </c>
    </row>
    <row r="27">
      <c r="A27" s="4" t="inlineStr">
        <is>
          <t>Net income/(loss) and comprehensive income/(loss)</t>
        </is>
      </c>
      <c r="B27" s="6" t="n">
        <v>11660</v>
      </c>
      <c r="C27" s="6" t="n">
        <v>-35122</v>
      </c>
      <c r="D27" s="6" t="n">
        <v>-46190</v>
      </c>
      <c r="E27" s="6" t="n">
        <v>-44211</v>
      </c>
    </row>
    <row r="28">
      <c r="A28" s="3" t="inlineStr">
        <is>
          <t>Net income/(loss) per share attributable to common shareholders</t>
        </is>
      </c>
      <c r="B28" s="4" t="inlineStr">
        <is>
          <t xml:space="preserve"> </t>
        </is>
      </c>
      <c r="C28" s="4" t="inlineStr">
        <is>
          <t xml:space="preserve"> </t>
        </is>
      </c>
      <c r="D28" s="4" t="inlineStr">
        <is>
          <t xml:space="preserve"> </t>
        </is>
      </c>
      <c r="E28" s="4" t="inlineStr">
        <is>
          <t xml:space="preserve"> </t>
        </is>
      </c>
    </row>
    <row r="29">
      <c r="A29" s="4" t="inlineStr">
        <is>
          <t>Basic</t>
        </is>
      </c>
      <c r="B29" s="7" t="n">
        <v>0.28</v>
      </c>
      <c r="C29" s="7" t="n">
        <v>-0.88</v>
      </c>
      <c r="D29" s="7" t="n">
        <v>-1.13</v>
      </c>
      <c r="E29" s="7" t="n">
        <v>-1.16</v>
      </c>
    </row>
    <row r="30">
      <c r="A30" s="4" t="inlineStr">
        <is>
          <t>Diluted</t>
        </is>
      </c>
      <c r="B30" s="7" t="n">
        <v>0.28</v>
      </c>
      <c r="C30" s="7" t="n">
        <v>-0.88</v>
      </c>
      <c r="D30" s="7" t="n">
        <v>-1.13</v>
      </c>
      <c r="E30" s="7" t="n">
        <v>-1.16</v>
      </c>
    </row>
    <row r="31">
      <c r="A31" s="3" t="inlineStr">
        <is>
          <t>Weighted-average common shares outstanding</t>
        </is>
      </c>
      <c r="B31" s="4" t="inlineStr">
        <is>
          <t xml:space="preserve"> </t>
        </is>
      </c>
      <c r="C31" s="4" t="inlineStr">
        <is>
          <t xml:space="preserve"> </t>
        </is>
      </c>
      <c r="D31" s="4" t="inlineStr">
        <is>
          <t xml:space="preserve"> </t>
        </is>
      </c>
      <c r="E31" s="4" t="inlineStr">
        <is>
          <t xml:space="preserve"> </t>
        </is>
      </c>
    </row>
    <row r="32">
      <c r="A32" s="4" t="inlineStr">
        <is>
          <t>Basic</t>
        </is>
      </c>
      <c r="B32" s="5" t="n">
        <v>41068</v>
      </c>
      <c r="C32" s="5" t="n">
        <v>39932</v>
      </c>
      <c r="D32" s="5" t="n">
        <v>41004</v>
      </c>
      <c r="E32" s="5" t="n">
        <v>38135</v>
      </c>
    </row>
    <row r="33">
      <c r="A33" s="4" t="inlineStr">
        <is>
          <t>Diluted</t>
        </is>
      </c>
      <c r="B33" s="5" t="n">
        <v>41068</v>
      </c>
      <c r="C33" s="5" t="n">
        <v>39932</v>
      </c>
      <c r="D33" s="5" t="n">
        <v>41004</v>
      </c>
      <c r="E33" s="5" t="n">
        <v>38135</v>
      </c>
    </row>
    <row r="34">
      <c r="A34" s="4" t="inlineStr">
        <is>
          <t>Contract Revenue</t>
        </is>
      </c>
      <c r="B34" s="4" t="inlineStr">
        <is>
          <t xml:space="preserve"> </t>
        </is>
      </c>
      <c r="C34" s="4" t="inlineStr">
        <is>
          <t xml:space="preserve"> </t>
        </is>
      </c>
      <c r="D34" s="4" t="inlineStr">
        <is>
          <t xml:space="preserve"> </t>
        </is>
      </c>
      <c r="E34" s="4" t="inlineStr">
        <is>
          <t xml:space="preserve"> </t>
        </is>
      </c>
    </row>
    <row r="35">
      <c r="A35" s="3" t="inlineStr">
        <is>
          <t>Operating revenues:</t>
        </is>
      </c>
      <c r="B35" s="4" t="inlineStr">
        <is>
          <t xml:space="preserve"> </t>
        </is>
      </c>
      <c r="C35" s="4" t="inlineStr">
        <is>
          <t xml:space="preserve"> </t>
        </is>
      </c>
      <c r="D35" s="4" t="inlineStr">
        <is>
          <t xml:space="preserve"> </t>
        </is>
      </c>
      <c r="E35" s="4" t="inlineStr">
        <is>
          <t xml:space="preserve"> </t>
        </is>
      </c>
    </row>
    <row r="36">
      <c r="A36" s="4" t="inlineStr">
        <is>
          <t>Contract revenue</t>
        </is>
      </c>
      <c r="B36" s="6" t="n">
        <v>113820</v>
      </c>
      <c r="C36" s="6" t="n">
        <v>103782</v>
      </c>
      <c r="D36" s="6" t="n">
        <v>214920</v>
      </c>
      <c r="E36" s="6" t="n">
        <v>232232</v>
      </c>
    </row>
    <row r="37">
      <c r="A37" s="4" t="inlineStr">
        <is>
          <t>Pass Through and Other Revenue</t>
        </is>
      </c>
      <c r="B37" s="4" t="inlineStr">
        <is>
          <t xml:space="preserve"> </t>
        </is>
      </c>
      <c r="C37" s="4" t="inlineStr">
        <is>
          <t xml:space="preserve"> </t>
        </is>
      </c>
      <c r="D37" s="4" t="inlineStr">
        <is>
          <t xml:space="preserve"> </t>
        </is>
      </c>
      <c r="E37" s="4" t="inlineStr">
        <is>
          <t xml:space="preserve"> </t>
        </is>
      </c>
    </row>
    <row r="38">
      <c r="A38" s="3" t="inlineStr">
        <is>
          <t>Operating revenues:</t>
        </is>
      </c>
      <c r="B38" s="4" t="inlineStr">
        <is>
          <t xml:space="preserve"> </t>
        </is>
      </c>
      <c r="C38" s="4" t="inlineStr">
        <is>
          <t xml:space="preserve"> </t>
        </is>
      </c>
      <c r="D38" s="4" t="inlineStr">
        <is>
          <t xml:space="preserve"> </t>
        </is>
      </c>
      <c r="E38" s="4" t="inlineStr">
        <is>
          <t xml:space="preserve"> </t>
        </is>
      </c>
    </row>
    <row r="39">
      <c r="A39" s="4" t="inlineStr">
        <is>
          <t>Contract revenue</t>
        </is>
      </c>
      <c r="B39" s="6" t="n">
        <v>17762</v>
      </c>
      <c r="C39" s="6" t="n">
        <v>18052</v>
      </c>
      <c r="D39" s="6" t="n">
        <v>35439</v>
      </c>
      <c r="E39" s="6" t="n">
        <v>367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centrations of Credit Risk - Additional Information (Detail)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Sep. 30, 2023</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6" t="n">
        <v>2984000</v>
      </c>
      <c r="C4" s="4" t="inlineStr">
        <is>
          <t xml:space="preserve"> </t>
        </is>
      </c>
      <c r="D4" s="6" t="n">
        <v>2984000</v>
      </c>
      <c r="E4" s="4" t="inlineStr">
        <is>
          <t xml:space="preserve"> </t>
        </is>
      </c>
      <c r="F4" s="6" t="n">
        <v>3132000</v>
      </c>
    </row>
    <row r="5">
      <c r="A5" s="4" t="inlineStr">
        <is>
          <t>Outstanding letters of credit to be collateralized by amounts on deposit</t>
        </is>
      </c>
      <c r="B5" s="5" t="n">
        <v>3000000</v>
      </c>
      <c r="C5" s="4" t="inlineStr">
        <is>
          <t xml:space="preserve"> </t>
        </is>
      </c>
      <c r="D5" s="5" t="n">
        <v>3000000</v>
      </c>
      <c r="E5" s="4" t="inlineStr">
        <is>
          <t xml:space="preserve"> </t>
        </is>
      </c>
      <c r="F5" s="4" t="inlineStr">
        <is>
          <t xml:space="preserve"> </t>
        </is>
      </c>
    </row>
    <row r="6">
      <c r="A6" s="4" t="inlineStr">
        <is>
          <t>Allowance for doubtful accounts</t>
        </is>
      </c>
      <c r="B6" s="6" t="n">
        <v>0</v>
      </c>
      <c r="C6" s="4" t="inlineStr">
        <is>
          <t xml:space="preserve"> </t>
        </is>
      </c>
      <c r="D6" s="6" t="n">
        <v>0</v>
      </c>
      <c r="E6" s="4" t="inlineStr">
        <is>
          <t xml:space="preserve"> </t>
        </is>
      </c>
      <c r="F6" s="6" t="n">
        <v>0</v>
      </c>
    </row>
    <row r="7">
      <c r="A7" s="4" t="inlineStr">
        <is>
          <t>Sales Revenue, Net [Member] | American Airlines Inc. [Member] | Customer Concentration Ris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percentage</t>
        </is>
      </c>
      <c r="B9" s="10" t="n">
        <v>0</v>
      </c>
      <c r="C9" s="10" t="n">
        <v>0.4</v>
      </c>
      <c r="D9" s="10" t="n">
        <v>0</v>
      </c>
      <c r="E9" s="10" t="n">
        <v>0.43</v>
      </c>
      <c r="F9" s="4" t="inlineStr">
        <is>
          <t xml:space="preserve"> </t>
        </is>
      </c>
    </row>
    <row r="10">
      <c r="A10" s="4" t="inlineStr">
        <is>
          <t>Sales Revenue, Net [Member] | United [Member] | Customer Concentration Ris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10" t="n">
        <v>0.98</v>
      </c>
      <c r="C12" s="10" t="n">
        <v>0.51</v>
      </c>
      <c r="D12" s="10" t="n">
        <v>0.97</v>
      </c>
      <c r="E12" s="10" t="n">
        <v>0.53</v>
      </c>
      <c r="F12"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angible Assets - Additional Information (Detail)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loss on intangible assets</t>
        </is>
      </c>
      <c r="B4" s="6" t="n">
        <v>2659</v>
      </c>
      <c r="C4" s="6" t="n">
        <v>16743</v>
      </c>
      <c r="D4" s="6" t="n">
        <v>43043</v>
      </c>
      <c r="E4" s="6" t="n">
        <v>2046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0" customWidth="1" min="1" max="1"/>
    <col width="21" customWidth="1" min="2" max="2"/>
    <col width="38" customWidth="1" min="3" max="3"/>
    <col width="40" customWidth="1" min="4" max="4"/>
    <col width="48" customWidth="1" min="5" max="5"/>
    <col width="22" customWidth="1" min="6" max="6"/>
  </cols>
  <sheetData>
    <row r="1">
      <c r="A1" s="1" t="inlineStr">
        <is>
          <t>Assets Held for Sale - Additional Information (Detail) $ in Thousands</t>
        </is>
      </c>
      <c r="C1" s="2" t="inlineStr">
        <is>
          <t>3 Months Ended</t>
        </is>
      </c>
      <c r="E1" s="2" t="inlineStr">
        <is>
          <t>6 Months Ended</t>
        </is>
      </c>
    </row>
    <row r="2">
      <c r="B2" s="2" t="inlineStr">
        <is>
          <t>May 29, 2024 USD ($)</t>
        </is>
      </c>
      <c r="C2" s="2" t="inlineStr">
        <is>
          <t>Mar. 31, 2024 USD ($) AirCraft Engine</t>
        </is>
      </c>
      <c r="D2" s="2" t="inlineStr">
        <is>
          <t>Dec. 31, 2023 Airframes AirCraft Engine</t>
        </is>
      </c>
      <c r="E2" s="2" t="inlineStr">
        <is>
          <t>Mar. 31, 2024 USD ($) Airframes AirCraft Engine</t>
        </is>
      </c>
      <c r="F2" s="2" t="inlineStr">
        <is>
          <t>Sep. 30, 2023 USD ($)</t>
        </is>
      </c>
    </row>
    <row r="3">
      <c r="A3" s="3" t="inlineStr">
        <is>
          <t>Long Lived Assets Held For 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 from sale of asset</t>
        </is>
      </c>
      <c r="B4" s="4" t="inlineStr">
        <is>
          <t xml:space="preserve"> </t>
        </is>
      </c>
      <c r="C4" s="6" t="n">
        <v>54200</v>
      </c>
      <c r="D4" s="4" t="inlineStr">
        <is>
          <t xml:space="preserve"> </t>
        </is>
      </c>
      <c r="E4" s="4" t="inlineStr">
        <is>
          <t xml:space="preserve"> </t>
        </is>
      </c>
      <c r="F4" s="4" t="inlineStr">
        <is>
          <t xml:space="preserve"> </t>
        </is>
      </c>
    </row>
    <row r="5">
      <c r="A5" s="4" t="inlineStr">
        <is>
          <t>Proceeds from sale of asset</t>
        </is>
      </c>
      <c r="B5" s="4" t="inlineStr">
        <is>
          <t xml:space="preserve"> </t>
        </is>
      </c>
      <c r="C5" s="5" t="n">
        <v>15900</v>
      </c>
      <c r="D5" s="4" t="inlineStr">
        <is>
          <t xml:space="preserve"> </t>
        </is>
      </c>
      <c r="E5" s="4" t="inlineStr">
        <is>
          <t xml:space="preserve"> </t>
        </is>
      </c>
      <c r="F5" s="4" t="inlineStr">
        <is>
          <t xml:space="preserve"> </t>
        </is>
      </c>
    </row>
    <row r="6">
      <c r="A6" s="4" t="inlineStr">
        <is>
          <t>Assets held for sale</t>
        </is>
      </c>
      <c r="B6" s="4" t="inlineStr">
        <is>
          <t xml:space="preserve"> </t>
        </is>
      </c>
      <c r="C6" s="5" t="n">
        <v>41970</v>
      </c>
      <c r="D6" s="4" t="inlineStr">
        <is>
          <t xml:space="preserve"> </t>
        </is>
      </c>
      <c r="E6" s="6" t="n">
        <v>41970</v>
      </c>
      <c r="F6" s="6" t="n">
        <v>12000</v>
      </c>
    </row>
    <row r="7">
      <c r="A7" s="4" t="inlineStr">
        <is>
          <t>Number of engines held to sale | Engine</t>
        </is>
      </c>
      <c r="B7" s="4" t="inlineStr">
        <is>
          <t xml:space="preserve"> </t>
        </is>
      </c>
      <c r="C7" s="4" t="inlineStr">
        <is>
          <t xml:space="preserve"> </t>
        </is>
      </c>
      <c r="D7" s="5" t="n">
        <v>48</v>
      </c>
      <c r="E7" s="5" t="n">
        <v>36</v>
      </c>
      <c r="F7" s="4" t="inlineStr">
        <is>
          <t xml:space="preserve"> </t>
        </is>
      </c>
    </row>
    <row r="8">
      <c r="A8" s="4" t="inlineStr">
        <is>
          <t>Current Asse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ng Lived Assets Held For Sa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s held for sale</t>
        </is>
      </c>
      <c r="B10" s="4" t="inlineStr">
        <is>
          <t xml:space="preserve"> </t>
        </is>
      </c>
      <c r="C10" s="5" t="n">
        <v>38300</v>
      </c>
      <c r="D10" s="4" t="inlineStr">
        <is>
          <t xml:space="preserve"> </t>
        </is>
      </c>
      <c r="E10" s="6" t="n">
        <v>38300</v>
      </c>
      <c r="F10" s="4" t="inlineStr">
        <is>
          <t xml:space="preserve"> </t>
        </is>
      </c>
    </row>
    <row r="11">
      <c r="A11" s="4" t="inlineStr">
        <is>
          <t>Noncurrent Asse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ng Lived Assets Held For Sa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ssets held for sale</t>
        </is>
      </c>
      <c r="B13" s="4" t="inlineStr">
        <is>
          <t xml:space="preserve"> </t>
        </is>
      </c>
      <c r="C13" s="6" t="n">
        <v>42000</v>
      </c>
      <c r="D13" s="4" t="inlineStr">
        <is>
          <t xml:space="preserve"> </t>
        </is>
      </c>
      <c r="E13" s="6" t="n">
        <v>42000</v>
      </c>
      <c r="F13" s="4" t="inlineStr">
        <is>
          <t xml:space="preserve"> </t>
        </is>
      </c>
    </row>
    <row r="14">
      <c r="A14" s="4" t="inlineStr">
        <is>
          <t>CRJ-900 Aircraf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ng Lived Assets Held For Sa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engine sold | Engine</t>
        </is>
      </c>
      <c r="B16" s="4" t="inlineStr">
        <is>
          <t xml:space="preserve"> </t>
        </is>
      </c>
      <c r="C16" s="5" t="n">
        <v>12</v>
      </c>
      <c r="D16" s="4" t="inlineStr">
        <is>
          <t xml:space="preserve"> </t>
        </is>
      </c>
      <c r="E16" s="4" t="inlineStr">
        <is>
          <t xml:space="preserve"> </t>
        </is>
      </c>
      <c r="F16" s="4" t="inlineStr">
        <is>
          <t xml:space="preserve"> </t>
        </is>
      </c>
    </row>
    <row r="17">
      <c r="A17" s="4" t="inlineStr">
        <is>
          <t>Number of aircrafts held for sale | AirCraft</t>
        </is>
      </c>
      <c r="B17" s="4" t="inlineStr">
        <is>
          <t xml:space="preserve"> </t>
        </is>
      </c>
      <c r="C17" s="5" t="n">
        <v>15</v>
      </c>
      <c r="D17" s="5" t="n">
        <v>15</v>
      </c>
      <c r="E17" s="5" t="n">
        <v>15</v>
      </c>
      <c r="F17" s="4" t="inlineStr">
        <is>
          <t xml:space="preserve"> </t>
        </is>
      </c>
    </row>
    <row r="18">
      <c r="A18" s="4" t="inlineStr">
        <is>
          <t>Gross proceeds from sale of asset</t>
        </is>
      </c>
      <c r="B18" s="4" t="inlineStr">
        <is>
          <t xml:space="preserve"> </t>
        </is>
      </c>
      <c r="C18" s="6" t="n">
        <v>54200</v>
      </c>
      <c r="D18" s="4" t="inlineStr">
        <is>
          <t xml:space="preserve"> </t>
        </is>
      </c>
      <c r="E18" s="4" t="inlineStr">
        <is>
          <t xml:space="preserve"> </t>
        </is>
      </c>
      <c r="F18" s="4" t="inlineStr">
        <is>
          <t xml:space="preserve"> </t>
        </is>
      </c>
    </row>
    <row r="19">
      <c r="A19" s="4" t="inlineStr">
        <is>
          <t>Proceeds from sale of asset</t>
        </is>
      </c>
      <c r="B19" s="4" t="inlineStr">
        <is>
          <t xml:space="preserve"> </t>
        </is>
      </c>
      <c r="C19" s="5" t="n">
        <v>15900</v>
      </c>
      <c r="D19" s="4" t="inlineStr">
        <is>
          <t xml:space="preserve"> </t>
        </is>
      </c>
      <c r="E19" s="4" t="inlineStr">
        <is>
          <t xml:space="preserve"> </t>
        </is>
      </c>
      <c r="F19" s="4" t="inlineStr">
        <is>
          <t xml:space="preserve"> </t>
        </is>
      </c>
    </row>
    <row r="20">
      <c r="A20" s="4" t="inlineStr">
        <is>
          <t>Assets held for sale</t>
        </is>
      </c>
      <c r="B20" s="4" t="inlineStr">
        <is>
          <t xml:space="preserve"> </t>
        </is>
      </c>
      <c r="C20" s="6" t="n">
        <v>80300</v>
      </c>
      <c r="D20" s="4" t="inlineStr">
        <is>
          <t xml:space="preserve"> </t>
        </is>
      </c>
      <c r="E20" s="6" t="n">
        <v>80300</v>
      </c>
      <c r="F20" s="4" t="inlineStr">
        <is>
          <t xml:space="preserve"> </t>
        </is>
      </c>
    </row>
    <row r="21">
      <c r="A21" s="4" t="inlineStr">
        <is>
          <t>Number of airframes without engines | Airframes</t>
        </is>
      </c>
      <c r="B21" s="4" t="inlineStr">
        <is>
          <t xml:space="preserve"> </t>
        </is>
      </c>
      <c r="C21" s="4" t="inlineStr">
        <is>
          <t xml:space="preserve"> </t>
        </is>
      </c>
      <c r="D21" s="5" t="n">
        <v>11</v>
      </c>
      <c r="E21" s="5" t="n">
        <v>11</v>
      </c>
      <c r="F21" s="4" t="inlineStr">
        <is>
          <t xml:space="preserve"> </t>
        </is>
      </c>
    </row>
    <row r="22">
      <c r="A22" s="4" t="inlineStr">
        <is>
          <t>CF34-8C Aircraft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ng Lived Assets Held For Sa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oss proceeds from sale of asset</t>
        </is>
      </c>
      <c r="B24" s="6" t="n">
        <v>8800</v>
      </c>
      <c r="C24" s="4" t="inlineStr">
        <is>
          <t xml:space="preserve"> </t>
        </is>
      </c>
      <c r="D24" s="4" t="inlineStr">
        <is>
          <t xml:space="preserve"> </t>
        </is>
      </c>
      <c r="E24" s="4" t="inlineStr">
        <is>
          <t xml:space="preserve"> </t>
        </is>
      </c>
      <c r="F24"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Certain Significant Amounts Included in Condensed Consolidated Balance Sheet (Detail) - USD ($) $ in Thousands</t>
        </is>
      </c>
      <c r="B1" s="2" t="inlineStr">
        <is>
          <t>Mar. 31, 2024</t>
        </is>
      </c>
      <c r="C1" s="2" t="inlineStr">
        <is>
          <t>Sep. 30, 2023</t>
        </is>
      </c>
    </row>
    <row r="2">
      <c r="A2" s="3" t="inlineStr">
        <is>
          <t>Expendable parts and supplies, net:</t>
        </is>
      </c>
      <c r="B2" s="4" t="inlineStr">
        <is>
          <t xml:space="preserve"> </t>
        </is>
      </c>
      <c r="C2" s="4" t="inlineStr">
        <is>
          <t xml:space="preserve"> </t>
        </is>
      </c>
    </row>
    <row r="3">
      <c r="A3" s="4" t="inlineStr">
        <is>
          <t>Expendable parts and supplies</t>
        </is>
      </c>
      <c r="B3" s="6" t="n">
        <v>40968</v>
      </c>
      <c r="C3" s="6" t="n">
        <v>39630</v>
      </c>
    </row>
    <row r="4">
      <c r="A4" s="4" t="inlineStr">
        <is>
          <t>Less: expendable parts warranty</t>
        </is>
      </c>
      <c r="B4" s="5" t="n">
        <v>-7091</v>
      </c>
      <c r="C4" s="5" t="n">
        <v>-6295</v>
      </c>
    </row>
    <row r="5">
      <c r="A5" s="4" t="inlineStr">
        <is>
          <t>Less: obsolescence</t>
        </is>
      </c>
      <c r="B5" s="5" t="n">
        <v>-4403</v>
      </c>
      <c r="C5" s="5" t="n">
        <v>-4090</v>
      </c>
    </row>
    <row r="6">
      <c r="A6" s="4" t="inlineStr">
        <is>
          <t>Expendable parts and supplies, net</t>
        </is>
      </c>
      <c r="B6" s="5" t="n">
        <v>29474</v>
      </c>
      <c r="C6" s="5" t="n">
        <v>29245</v>
      </c>
    </row>
    <row r="7">
      <c r="A7" s="3" t="inlineStr">
        <is>
          <t>Prepaid expenses and other current assets:</t>
        </is>
      </c>
      <c r="B7" s="4" t="inlineStr">
        <is>
          <t xml:space="preserve"> </t>
        </is>
      </c>
      <c r="C7" s="4" t="inlineStr">
        <is>
          <t xml:space="preserve"> </t>
        </is>
      </c>
    </row>
    <row r="8">
      <c r="A8" s="4" t="inlineStr">
        <is>
          <t>Prepaid aviation insurance</t>
        </is>
      </c>
      <c r="B8" s="5" t="n">
        <v>2290</v>
      </c>
      <c r="C8" s="5" t="n">
        <v>3176</v>
      </c>
    </row>
    <row r="9">
      <c r="A9" s="4" t="inlineStr">
        <is>
          <t>Prepaid vendors</t>
        </is>
      </c>
      <c r="B9" s="5" t="n">
        <v>733</v>
      </c>
      <c r="C9" s="5" t="n">
        <v>143</v>
      </c>
    </row>
    <row r="10">
      <c r="A10" s="4" t="inlineStr">
        <is>
          <t>Prepaid other insurance</t>
        </is>
      </c>
      <c r="B10" s="5" t="n">
        <v>520</v>
      </c>
      <c r="C10" s="5" t="n">
        <v>1205</v>
      </c>
    </row>
    <row r="11">
      <c r="A11" s="4" t="inlineStr">
        <is>
          <t>Lease incentives</t>
        </is>
      </c>
      <c r="B11" s="5" t="n">
        <v>143</v>
      </c>
      <c r="C11" s="5" t="n">
        <v>1125</v>
      </c>
    </row>
    <row r="12">
      <c r="A12" s="4" t="inlineStr">
        <is>
          <t>Prepaid fuel and other</t>
        </is>
      </c>
      <c r="B12" s="5" t="n">
        <v>864</v>
      </c>
      <c r="C12" s="5" t="n">
        <v>1645</v>
      </c>
    </row>
    <row r="13">
      <c r="A13" s="4" t="inlineStr">
        <is>
          <t>Prepaid expenses and other current assets</t>
        </is>
      </c>
      <c r="B13" s="5" t="n">
        <v>4550</v>
      </c>
      <c r="C13" s="5" t="n">
        <v>7294</v>
      </c>
    </row>
    <row r="14">
      <c r="A14" s="3" t="inlineStr">
        <is>
          <t>Property and equipment, net:</t>
        </is>
      </c>
      <c r="B14" s="4" t="inlineStr">
        <is>
          <t xml:space="preserve"> </t>
        </is>
      </c>
      <c r="C14" s="4" t="inlineStr">
        <is>
          <t xml:space="preserve"> </t>
        </is>
      </c>
    </row>
    <row r="15">
      <c r="A15" s="4" t="inlineStr">
        <is>
          <t>Property and equipment-gross</t>
        </is>
      </c>
      <c r="B15" s="5" t="n">
        <v>792193</v>
      </c>
      <c r="C15" s="5" t="n">
        <v>1049203</v>
      </c>
    </row>
    <row r="16">
      <c r="A16" s="4" t="inlineStr">
        <is>
          <t>Less: accumulated depreciation</t>
        </is>
      </c>
      <c r="B16" s="5" t="n">
        <v>-262714</v>
      </c>
      <c r="C16" s="5" t="n">
        <v>-351181</v>
      </c>
    </row>
    <row r="17">
      <c r="A17" s="4" t="inlineStr">
        <is>
          <t>Property and equipment-net</t>
        </is>
      </c>
      <c r="B17" s="5" t="n">
        <v>529479</v>
      </c>
      <c r="C17" s="5" t="n">
        <v>698022</v>
      </c>
    </row>
    <row r="18">
      <c r="A18" s="3" t="inlineStr">
        <is>
          <t>Other assets:</t>
        </is>
      </c>
      <c r="B18" s="4" t="inlineStr">
        <is>
          <t xml:space="preserve"> </t>
        </is>
      </c>
      <c r="C18" s="4" t="inlineStr">
        <is>
          <t xml:space="preserve"> </t>
        </is>
      </c>
    </row>
    <row r="19">
      <c r="A19" s="4" t="inlineStr">
        <is>
          <t>Investments in equity securities</t>
        </is>
      </c>
      <c r="B19" s="5" t="n">
        <v>11397</v>
      </c>
      <c r="C19" s="5" t="n">
        <v>20320</v>
      </c>
    </row>
    <row r="20">
      <c r="A20" s="4" t="inlineStr">
        <is>
          <t>Lease incentives</t>
        </is>
      </c>
      <c r="B20" s="5" t="n">
        <v>883</v>
      </c>
      <c r="C20" s="5" t="n">
        <v>954</v>
      </c>
    </row>
    <row r="21">
      <c r="A21" s="4" t="inlineStr">
        <is>
          <t>Contract asset</t>
        </is>
      </c>
      <c r="B21" s="5" t="n">
        <v>7763</v>
      </c>
      <c r="C21" s="5" t="n">
        <v>8756</v>
      </c>
    </row>
    <row r="22">
      <c r="A22" s="4" t="inlineStr">
        <is>
          <t>Other</t>
        </is>
      </c>
      <c r="B22" s="5" t="n">
        <v>515</v>
      </c>
      <c r="C22" s="5" t="n">
        <v>516</v>
      </c>
    </row>
    <row r="23">
      <c r="A23" s="4" t="inlineStr">
        <is>
          <t>Other assets</t>
        </is>
      </c>
      <c r="B23" s="5" t="n">
        <v>20558</v>
      </c>
      <c r="C23" s="5" t="n">
        <v>30546</v>
      </c>
    </row>
    <row r="24">
      <c r="A24" s="3" t="inlineStr">
        <is>
          <t>Other accrued expenses:</t>
        </is>
      </c>
      <c r="B24" s="4" t="inlineStr">
        <is>
          <t xml:space="preserve"> </t>
        </is>
      </c>
      <c r="C24" s="4" t="inlineStr">
        <is>
          <t xml:space="preserve"> </t>
        </is>
      </c>
    </row>
    <row r="25">
      <c r="A25" s="4" t="inlineStr">
        <is>
          <t>Accrued property taxes</t>
        </is>
      </c>
      <c r="B25" s="5" t="n">
        <v>3406</v>
      </c>
      <c r="C25" s="5" t="n">
        <v>5281</v>
      </c>
    </row>
    <row r="26">
      <c r="A26" s="4" t="inlineStr">
        <is>
          <t>Accrued interest</t>
        </is>
      </c>
      <c r="B26" s="5" t="n">
        <v>3174</v>
      </c>
      <c r="C26" s="5" t="n">
        <v>3447</v>
      </c>
    </row>
    <row r="27">
      <c r="A27" s="4" t="inlineStr">
        <is>
          <t>Accrued vacation</t>
        </is>
      </c>
      <c r="B27" s="5" t="n">
        <v>7251</v>
      </c>
      <c r="C27" s="5" t="n">
        <v>6763</v>
      </c>
    </row>
    <row r="28">
      <c r="A28" s="4" t="inlineStr">
        <is>
          <t>Accrued lodging</t>
        </is>
      </c>
      <c r="B28" s="5" t="n">
        <v>3920</v>
      </c>
      <c r="C28" s="5" t="n">
        <v>3984</v>
      </c>
    </row>
    <row r="29">
      <c r="A29" s="4" t="inlineStr">
        <is>
          <t>Accrued maintenance</t>
        </is>
      </c>
      <c r="B29" s="5" t="n">
        <v>1280</v>
      </c>
      <c r="C29" s="5" t="n">
        <v>2117</v>
      </c>
    </row>
    <row r="30">
      <c r="A30" s="4" t="inlineStr">
        <is>
          <t>Accrued simulator costs</t>
        </is>
      </c>
      <c r="B30" s="4" t="inlineStr">
        <is>
          <t xml:space="preserve"> </t>
        </is>
      </c>
      <c r="C30" s="5" t="n">
        <v>1006</v>
      </c>
    </row>
    <row r="31">
      <c r="A31" s="4" t="inlineStr">
        <is>
          <t>Accrued employee benefits</t>
        </is>
      </c>
      <c r="B31" s="5" t="n">
        <v>1086</v>
      </c>
      <c r="C31" s="5" t="n">
        <v>1450</v>
      </c>
    </row>
    <row r="32">
      <c r="A32" s="4" t="inlineStr">
        <is>
          <t>Accrued fleet operating expense</t>
        </is>
      </c>
      <c r="B32" s="5" t="n">
        <v>1808</v>
      </c>
      <c r="C32" s="5" t="n">
        <v>650</v>
      </c>
    </row>
    <row r="33">
      <c r="A33" s="4" t="inlineStr">
        <is>
          <t>Other</t>
        </is>
      </c>
      <c r="B33" s="5" t="n">
        <v>4600</v>
      </c>
      <c r="C33" s="5" t="n">
        <v>2303</v>
      </c>
    </row>
    <row r="34">
      <c r="A34" s="4" t="inlineStr">
        <is>
          <t>Other accrued expenses</t>
        </is>
      </c>
      <c r="B34" s="5" t="n">
        <v>26525</v>
      </c>
      <c r="C34" s="5" t="n">
        <v>27001</v>
      </c>
    </row>
    <row r="35">
      <c r="A35" s="3" t="inlineStr">
        <is>
          <t>Other noncurrent liabilities:</t>
        </is>
      </c>
      <c r="B35" s="4" t="inlineStr">
        <is>
          <t xml:space="preserve"> </t>
        </is>
      </c>
      <c r="C35" s="4" t="inlineStr">
        <is>
          <t xml:space="preserve"> </t>
        </is>
      </c>
    </row>
    <row r="36">
      <c r="A36" s="4" t="inlineStr">
        <is>
          <t>Warrant liabilities</t>
        </is>
      </c>
      <c r="B36" s="5" t="n">
        <v>25225</v>
      </c>
      <c r="C36" s="5" t="n">
        <v>25225</v>
      </c>
    </row>
    <row r="37">
      <c r="A37" s="4" t="inlineStr">
        <is>
          <t>Lease incentive obligations</t>
        </is>
      </c>
      <c r="B37" s="5" t="n">
        <v>1050</v>
      </c>
      <c r="C37" s="5" t="n">
        <v>1050</v>
      </c>
    </row>
    <row r="38">
      <c r="A38" s="4" t="inlineStr">
        <is>
          <t>Long-term employee benefits</t>
        </is>
      </c>
      <c r="B38" s="5" t="n">
        <v>380</v>
      </c>
      <c r="C38" s="5" t="n">
        <v>429</v>
      </c>
    </row>
    <row r="39">
      <c r="A39" s="4" t="inlineStr">
        <is>
          <t>Other</t>
        </is>
      </c>
      <c r="B39" s="5" t="n">
        <v>1820</v>
      </c>
      <c r="C39" s="5" t="n">
        <v>1818</v>
      </c>
    </row>
    <row r="40">
      <c r="A40" s="4" t="inlineStr">
        <is>
          <t>Other noncurrent liabilities</t>
        </is>
      </c>
      <c r="B40" s="5" t="n">
        <v>28475</v>
      </c>
      <c r="C40" s="5" t="n">
        <v>28522</v>
      </c>
    </row>
    <row r="41">
      <c r="A41" s="4" t="inlineStr">
        <is>
          <t>Aircraft and Other Flight Equipment [Member]</t>
        </is>
      </c>
      <c r="B41" s="4" t="inlineStr">
        <is>
          <t xml:space="preserve"> </t>
        </is>
      </c>
      <c r="C41" s="4" t="inlineStr">
        <is>
          <t xml:space="preserve"> </t>
        </is>
      </c>
    </row>
    <row r="42">
      <c r="A42" s="3" t="inlineStr">
        <is>
          <t>Property and equipment, net:</t>
        </is>
      </c>
      <c r="B42" s="4" t="inlineStr">
        <is>
          <t xml:space="preserve"> </t>
        </is>
      </c>
      <c r="C42" s="4" t="inlineStr">
        <is>
          <t xml:space="preserve"> </t>
        </is>
      </c>
    </row>
    <row r="43">
      <c r="A43" s="4" t="inlineStr">
        <is>
          <t>Property and equipment-gross</t>
        </is>
      </c>
      <c r="B43" s="5" t="n">
        <v>782725</v>
      </c>
      <c r="C43" s="5" t="n">
        <v>1039782</v>
      </c>
    </row>
    <row r="44">
      <c r="A44" s="4" t="inlineStr">
        <is>
          <t>Other Machinery and Equipment [Member]</t>
        </is>
      </c>
      <c r="B44" s="4" t="inlineStr">
        <is>
          <t xml:space="preserve"> </t>
        </is>
      </c>
      <c r="C44" s="4" t="inlineStr">
        <is>
          <t xml:space="preserve"> </t>
        </is>
      </c>
    </row>
    <row r="45">
      <c r="A45" s="3" t="inlineStr">
        <is>
          <t>Property and equipment, net:</t>
        </is>
      </c>
      <c r="B45" s="4" t="inlineStr">
        <is>
          <t xml:space="preserve"> </t>
        </is>
      </c>
      <c r="C45" s="4" t="inlineStr">
        <is>
          <t xml:space="preserve"> </t>
        </is>
      </c>
    </row>
    <row r="46">
      <c r="A46" s="4" t="inlineStr">
        <is>
          <t>Property and equipment-gross</t>
        </is>
      </c>
      <c r="B46" s="6" t="n">
        <v>9468</v>
      </c>
      <c r="C46" s="6" t="n">
        <v>94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 width="35" customWidth="1" min="7" max="7"/>
    <col width="22" customWidth="1" min="8" max="8"/>
    <col width="22" customWidth="1" min="9" max="9"/>
    <col width="22" customWidth="1" min="10" max="10"/>
    <col width="22" customWidth="1" min="11" max="11"/>
  </cols>
  <sheetData>
    <row r="1">
      <c r="A1" s="1" t="inlineStr">
        <is>
          <t>Balance Sheet Information - Additional Information (Detail)</t>
        </is>
      </c>
      <c r="C1" s="2" t="inlineStr">
        <is>
          <t>1 Months Ended</t>
        </is>
      </c>
      <c r="E1" s="2" t="inlineStr">
        <is>
          <t>3 Months Ended</t>
        </is>
      </c>
      <c r="G1" s="2" t="inlineStr">
        <is>
          <t>6 Months Ended</t>
        </is>
      </c>
    </row>
    <row r="2">
      <c r="B2" s="2" t="inlineStr">
        <is>
          <t>Jan. 31, 2024 USD ($)</t>
        </is>
      </c>
      <c r="C2" s="2" t="inlineStr">
        <is>
          <t>Sep. 30, 2021 USD ($) shares</t>
        </is>
      </c>
      <c r="D2" s="2" t="inlineStr">
        <is>
          <t>Jul. 31, 2021 USD ($)</t>
        </is>
      </c>
      <c r="E2" s="2" t="inlineStr">
        <is>
          <t>Mar. 31, 2024 USD ($)</t>
        </is>
      </c>
      <c r="F2" s="2" t="inlineStr">
        <is>
          <t>Mar. 31, 2023 USD ($)</t>
        </is>
      </c>
      <c r="G2" s="2" t="inlineStr">
        <is>
          <t>Mar. 31, 2024 USD ($) RotableParts</t>
        </is>
      </c>
      <c r="H2" s="2" t="inlineStr">
        <is>
          <t>Mar. 31, 2023 USD ($)</t>
        </is>
      </c>
      <c r="I2" s="2" t="inlineStr">
        <is>
          <t>Sep. 30, 2023 USD ($)</t>
        </is>
      </c>
      <c r="J2" s="2" t="inlineStr">
        <is>
          <t>Feb. 28, 2022 USD ($)</t>
        </is>
      </c>
      <c r="K2" s="2" t="inlineStr">
        <is>
          <t>Feb. 28, 2021 USD ($)</t>
        </is>
      </c>
    </row>
    <row r="3">
      <c r="A3" s="3" t="inlineStr">
        <is>
          <t>Condensed Balance Sheet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mpairment loss related to the held for sale aircraft</t>
        </is>
      </c>
      <c r="B4" s="4" t="inlineStr">
        <is>
          <t xml:space="preserve"> </t>
        </is>
      </c>
      <c r="C4" s="4" t="inlineStr">
        <is>
          <t xml:space="preserve"> </t>
        </is>
      </c>
      <c r="D4" s="4" t="inlineStr">
        <is>
          <t xml:space="preserve"> </t>
        </is>
      </c>
      <c r="E4" s="4" t="inlineStr">
        <is>
          <t xml:space="preserve"> </t>
        </is>
      </c>
      <c r="F4" s="4" t="inlineStr">
        <is>
          <t xml:space="preserve"> </t>
        </is>
      </c>
      <c r="G4" s="6" t="n">
        <v>500000</v>
      </c>
      <c r="H4" s="4" t="inlineStr">
        <is>
          <t xml:space="preserve"> </t>
        </is>
      </c>
      <c r="I4" s="4" t="inlineStr">
        <is>
          <t xml:space="preserve"> </t>
        </is>
      </c>
      <c r="J4" s="4" t="inlineStr">
        <is>
          <t xml:space="preserve"> </t>
        </is>
      </c>
      <c r="K4" s="4" t="inlineStr">
        <is>
          <t xml:space="preserve"> </t>
        </is>
      </c>
    </row>
    <row r="5">
      <c r="A5" s="4" t="inlineStr">
        <is>
          <t>Depreciation expense</t>
        </is>
      </c>
      <c r="B5" s="4" t="inlineStr">
        <is>
          <t xml:space="preserve"> </t>
        </is>
      </c>
      <c r="C5" s="4" t="inlineStr">
        <is>
          <t xml:space="preserve"> </t>
        </is>
      </c>
      <c r="D5" s="4" t="inlineStr">
        <is>
          <t xml:space="preserve"> </t>
        </is>
      </c>
      <c r="E5" s="6" t="n">
        <v>9800000</v>
      </c>
      <c r="F5" s="6" t="n">
        <v>16500000</v>
      </c>
      <c r="G5" s="5" t="n">
        <v>23100000</v>
      </c>
      <c r="H5" s="6" t="n">
        <v>31600000</v>
      </c>
      <c r="I5" s="4" t="inlineStr">
        <is>
          <t xml:space="preserve"> </t>
        </is>
      </c>
      <c r="J5" s="4" t="inlineStr">
        <is>
          <t xml:space="preserve"> </t>
        </is>
      </c>
      <c r="K5" s="4" t="inlineStr">
        <is>
          <t xml:space="preserve"> </t>
        </is>
      </c>
    </row>
    <row r="6">
      <c r="A6" s="4" t="inlineStr">
        <is>
          <t>Estimated initial equity warrant asset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6400000</v>
      </c>
    </row>
    <row r="7">
      <c r="A7" s="4" t="inlineStr">
        <is>
          <t>Total net unrealized gain/(loss)</t>
        </is>
      </c>
      <c r="B7" s="4" t="inlineStr">
        <is>
          <t xml:space="preserve"> </t>
        </is>
      </c>
      <c r="C7" s="4" t="inlineStr">
        <is>
          <t xml:space="preserve"> </t>
        </is>
      </c>
      <c r="D7" s="4" t="inlineStr">
        <is>
          <t xml:space="preserve"> </t>
        </is>
      </c>
      <c r="E7" s="5" t="n">
        <v>-6500000</v>
      </c>
      <c r="F7" s="5" t="n">
        <v>2100000</v>
      </c>
      <c r="G7" s="5" t="n">
        <v>-4000000</v>
      </c>
      <c r="H7" s="5" t="n">
        <v>400000</v>
      </c>
      <c r="I7" s="4" t="inlineStr">
        <is>
          <t xml:space="preserve"> </t>
        </is>
      </c>
      <c r="J7" s="4" t="inlineStr">
        <is>
          <t xml:space="preserve"> </t>
        </is>
      </c>
      <c r="K7" s="4" t="inlineStr">
        <is>
          <t xml:space="preserve"> </t>
        </is>
      </c>
    </row>
    <row r="8">
      <c r="A8" s="4" t="inlineStr">
        <is>
          <t>Estimated initial warrant asset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200000</v>
      </c>
      <c r="K8" s="4" t="inlineStr">
        <is>
          <t xml:space="preserve"> </t>
        </is>
      </c>
    </row>
    <row r="9">
      <c r="A9" s="4" t="inlineStr">
        <is>
          <t>Investments in equity securities</t>
        </is>
      </c>
      <c r="B9" s="4" t="inlineStr">
        <is>
          <t xml:space="preserve"> </t>
        </is>
      </c>
      <c r="C9" s="4" t="inlineStr">
        <is>
          <t xml:space="preserve"> </t>
        </is>
      </c>
      <c r="D9" s="4" t="inlineStr">
        <is>
          <t xml:space="preserve"> </t>
        </is>
      </c>
      <c r="E9" s="5" t="n">
        <v>11397000</v>
      </c>
      <c r="F9" s="4" t="inlineStr">
        <is>
          <t xml:space="preserve"> </t>
        </is>
      </c>
      <c r="G9" s="5" t="n">
        <v>11397000</v>
      </c>
      <c r="H9" s="4" t="inlineStr">
        <is>
          <t xml:space="preserve"> </t>
        </is>
      </c>
      <c r="I9" s="6" t="n">
        <v>20320000</v>
      </c>
      <c r="J9" s="4" t="inlineStr">
        <is>
          <t xml:space="preserve"> </t>
        </is>
      </c>
      <c r="K9" s="4" t="inlineStr">
        <is>
          <t xml:space="preserve"> </t>
        </is>
      </c>
    </row>
    <row r="10">
      <c r="A10" s="4" t="inlineStr">
        <is>
          <t>Total realized gain (loss) on equity securities</t>
        </is>
      </c>
      <c r="B10" s="4" t="inlineStr">
        <is>
          <t xml:space="preserve"> </t>
        </is>
      </c>
      <c r="C10" s="4" t="inlineStr">
        <is>
          <t xml:space="preserve"> </t>
        </is>
      </c>
      <c r="D10" s="4" t="inlineStr">
        <is>
          <t xml:space="preserve"> </t>
        </is>
      </c>
      <c r="E10" s="5" t="n">
        <v>7200000</v>
      </c>
      <c r="F10" s="6" t="n">
        <v>0</v>
      </c>
      <c r="G10" s="5" t="n">
        <v>7200000</v>
      </c>
      <c r="H10" s="5" t="n">
        <v>0</v>
      </c>
      <c r="I10" s="4" t="inlineStr">
        <is>
          <t xml:space="preserve"> </t>
        </is>
      </c>
      <c r="J10" s="4" t="inlineStr">
        <is>
          <t xml:space="preserve"> </t>
        </is>
      </c>
      <c r="K10" s="4" t="inlineStr">
        <is>
          <t xml:space="preserve"> </t>
        </is>
      </c>
    </row>
    <row r="11">
      <c r="A11" s="4" t="inlineStr">
        <is>
          <t>Aggregate carrying amount of investments in equity securities</t>
        </is>
      </c>
      <c r="B11" s="4" t="inlineStr">
        <is>
          <t xml:space="preserve"> </t>
        </is>
      </c>
      <c r="C11" s="4" t="inlineStr">
        <is>
          <t xml:space="preserve"> </t>
        </is>
      </c>
      <c r="D11" s="4" t="inlineStr">
        <is>
          <t xml:space="preserve"> </t>
        </is>
      </c>
      <c r="E11" s="5" t="n">
        <v>11400000</v>
      </c>
      <c r="F11" s="4" t="inlineStr">
        <is>
          <t xml:space="preserve"> </t>
        </is>
      </c>
      <c r="G11" s="5" t="n">
        <v>11400000</v>
      </c>
      <c r="H11" s="4" t="inlineStr">
        <is>
          <t xml:space="preserve"> </t>
        </is>
      </c>
      <c r="I11" s="5" t="n">
        <v>20300000</v>
      </c>
      <c r="J11" s="4" t="inlineStr">
        <is>
          <t xml:space="preserve"> </t>
        </is>
      </c>
      <c r="K11" s="4" t="inlineStr">
        <is>
          <t xml:space="preserve"> </t>
        </is>
      </c>
    </row>
    <row r="12">
      <c r="A12" s="4" t="inlineStr">
        <is>
          <t>Investments without readily determinable fair value</t>
        </is>
      </c>
      <c r="B12" s="4" t="inlineStr">
        <is>
          <t xml:space="preserve"> </t>
        </is>
      </c>
      <c r="C12" s="4" t="inlineStr">
        <is>
          <t xml:space="preserve"> </t>
        </is>
      </c>
      <c r="D12" s="4" t="inlineStr">
        <is>
          <t xml:space="preserve"> </t>
        </is>
      </c>
      <c r="E12" s="5" t="n">
        <v>300000</v>
      </c>
      <c r="F12" s="4" t="inlineStr">
        <is>
          <t xml:space="preserve"> </t>
        </is>
      </c>
      <c r="G12" s="5" t="n">
        <v>300000</v>
      </c>
      <c r="H12" s="4" t="inlineStr">
        <is>
          <t xml:space="preserve"> </t>
        </is>
      </c>
      <c r="I12" s="6" t="n">
        <v>8800000</v>
      </c>
      <c r="J12" s="4" t="inlineStr">
        <is>
          <t xml:space="preserve"> </t>
        </is>
      </c>
      <c r="K12" s="4" t="inlineStr">
        <is>
          <t xml:space="preserve"> </t>
        </is>
      </c>
    </row>
    <row r="13">
      <c r="A13" s="4" t="inlineStr">
        <is>
          <t>Asset impairment</t>
        </is>
      </c>
      <c r="B13" s="4" t="inlineStr">
        <is>
          <t xml:space="preserve"> </t>
        </is>
      </c>
      <c r="C13" s="4" t="inlineStr">
        <is>
          <t xml:space="preserve"> </t>
        </is>
      </c>
      <c r="D13" s="4" t="inlineStr">
        <is>
          <t xml:space="preserve"> </t>
        </is>
      </c>
      <c r="E13" s="4" t="inlineStr">
        <is>
          <t xml:space="preserve"> </t>
        </is>
      </c>
      <c r="F13" s="4" t="inlineStr">
        <is>
          <t xml:space="preserve"> </t>
        </is>
      </c>
      <c r="G13" s="5" t="n">
        <v>43043000</v>
      </c>
      <c r="H13" s="6" t="n">
        <v>20462000</v>
      </c>
      <c r="I13" s="4" t="inlineStr">
        <is>
          <t xml:space="preserve"> </t>
        </is>
      </c>
      <c r="J13" s="4" t="inlineStr">
        <is>
          <t xml:space="preserve"> </t>
        </is>
      </c>
      <c r="K13" s="4" t="inlineStr">
        <is>
          <t xml:space="preserve"> </t>
        </is>
      </c>
    </row>
    <row r="14">
      <c r="A14" s="4" t="inlineStr">
        <is>
          <t>United Capacity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ndensed Balance Sheet Statements Cap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alized and unrealized gain (loss) on investment</t>
        </is>
      </c>
      <c r="B16" s="6" t="n">
        <v>72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HL Flee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ndensed Balance Sheet Statements Ca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mpairment loss related to the held for sale aircraft</t>
        </is>
      </c>
      <c r="B19" s="4" t="inlineStr">
        <is>
          <t xml:space="preserve"> </t>
        </is>
      </c>
      <c r="C19" s="4" t="inlineStr">
        <is>
          <t xml:space="preserve"> </t>
        </is>
      </c>
      <c r="D19" s="4" t="inlineStr">
        <is>
          <t xml:space="preserve"> </t>
        </is>
      </c>
      <c r="E19" s="4" t="inlineStr">
        <is>
          <t xml:space="preserve"> </t>
        </is>
      </c>
      <c r="F19" s="4" t="inlineStr">
        <is>
          <t xml:space="preserve"> </t>
        </is>
      </c>
      <c r="G19" s="6" t="n">
        <v>2200000</v>
      </c>
      <c r="H19" s="4" t="inlineStr">
        <is>
          <t xml:space="preserve"> </t>
        </is>
      </c>
      <c r="I19" s="4" t="inlineStr">
        <is>
          <t xml:space="preserve"> </t>
        </is>
      </c>
      <c r="J19" s="4" t="inlineStr">
        <is>
          <t xml:space="preserve"> </t>
        </is>
      </c>
      <c r="K19" s="4" t="inlineStr">
        <is>
          <t xml:space="preserve"> </t>
        </is>
      </c>
    </row>
    <row r="20">
      <c r="A20" s="4" t="inlineStr">
        <is>
          <t>Number of rotable parts on impairment true-up adjustment | RotableParts</t>
        </is>
      </c>
      <c r="B20" s="4" t="inlineStr">
        <is>
          <t xml:space="preserve"> </t>
        </is>
      </c>
      <c r="C20" s="4" t="inlineStr">
        <is>
          <t xml:space="preserve"> </t>
        </is>
      </c>
      <c r="D20" s="4" t="inlineStr">
        <is>
          <t xml:space="preserve"> </t>
        </is>
      </c>
      <c r="E20" s="4" t="inlineStr">
        <is>
          <t xml:space="preserve"> </t>
        </is>
      </c>
      <c r="F20" s="4" t="inlineStr">
        <is>
          <t xml:space="preserve"> </t>
        </is>
      </c>
      <c r="G20" s="5" t="n">
        <v>737</v>
      </c>
      <c r="H20" s="4" t="inlineStr">
        <is>
          <t xml:space="preserve"> </t>
        </is>
      </c>
      <c r="I20" s="4" t="inlineStr">
        <is>
          <t xml:space="preserve"> </t>
        </is>
      </c>
      <c r="J20" s="4" t="inlineStr">
        <is>
          <t xml:space="preserve"> </t>
        </is>
      </c>
      <c r="K20" s="4" t="inlineStr">
        <is>
          <t xml:space="preserve"> </t>
        </is>
      </c>
    </row>
    <row r="21">
      <c r="A21" s="4" t="inlineStr">
        <is>
          <t>Archer Aviation, Inc. [Member] | Level 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ndensed Balance Sheet Statements Cap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alized and unrealized gain (loss) on investment</t>
        </is>
      </c>
      <c r="B23" s="4" t="inlineStr">
        <is>
          <t xml:space="preserve"> </t>
        </is>
      </c>
      <c r="C23" s="4" t="inlineStr">
        <is>
          <t xml:space="preserve"> </t>
        </is>
      </c>
      <c r="D23" s="4" t="inlineStr">
        <is>
          <t xml:space="preserve"> </t>
        </is>
      </c>
      <c r="E23" s="5" t="n">
        <v>-3400000</v>
      </c>
      <c r="F23" s="4" t="inlineStr">
        <is>
          <t xml:space="preserve"> </t>
        </is>
      </c>
      <c r="G23" s="6" t="n">
        <v>-1000000</v>
      </c>
      <c r="H23" s="4" t="inlineStr">
        <is>
          <t xml:space="preserve"> </t>
        </is>
      </c>
      <c r="I23" s="4" t="inlineStr">
        <is>
          <t xml:space="preserve"> </t>
        </is>
      </c>
      <c r="J23" s="4" t="inlineStr">
        <is>
          <t xml:space="preserve"> </t>
        </is>
      </c>
      <c r="K23" s="4" t="inlineStr">
        <is>
          <t xml:space="preserve"> </t>
        </is>
      </c>
    </row>
    <row r="24">
      <c r="A24" s="4" t="inlineStr">
        <is>
          <t>Investments in equity securities</t>
        </is>
      </c>
      <c r="B24" s="4" t="inlineStr">
        <is>
          <t xml:space="preserve"> </t>
        </is>
      </c>
      <c r="C24" s="4" t="inlineStr">
        <is>
          <t xml:space="preserve"> </t>
        </is>
      </c>
      <c r="D24" s="4" t="inlineStr">
        <is>
          <t xml:space="preserve"> </t>
        </is>
      </c>
      <c r="E24" s="5" t="n">
        <v>10500000</v>
      </c>
      <c r="F24" s="4" t="inlineStr">
        <is>
          <t xml:space="preserve"> </t>
        </is>
      </c>
      <c r="G24" s="5" t="n">
        <v>10500000</v>
      </c>
      <c r="H24" s="4" t="inlineStr">
        <is>
          <t xml:space="preserve"> </t>
        </is>
      </c>
      <c r="I24" s="4" t="inlineStr">
        <is>
          <t xml:space="preserve"> </t>
        </is>
      </c>
      <c r="J24" s="4" t="inlineStr">
        <is>
          <t xml:space="preserve"> </t>
        </is>
      </c>
      <c r="K24" s="4" t="inlineStr">
        <is>
          <t xml:space="preserve"> </t>
        </is>
      </c>
    </row>
    <row r="25">
      <c r="A25" s="4" t="inlineStr">
        <is>
          <t>VTOL Aircraft, XTI Aerospace, Inc [Member] | Level 1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ndensed Balance Sheet Statements Cap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alized and unrealized gain (loss) on investment</t>
        </is>
      </c>
      <c r="B27" s="4" t="inlineStr">
        <is>
          <t xml:space="preserve"> </t>
        </is>
      </c>
      <c r="C27" s="4" t="inlineStr">
        <is>
          <t xml:space="preserve"> </t>
        </is>
      </c>
      <c r="D27" s="4" t="inlineStr">
        <is>
          <t xml:space="preserve"> </t>
        </is>
      </c>
      <c r="E27" s="5" t="n">
        <v>-3000000</v>
      </c>
      <c r="F27" s="4" t="inlineStr">
        <is>
          <t xml:space="preserve"> </t>
        </is>
      </c>
      <c r="G27" s="5" t="n">
        <v>-3000000</v>
      </c>
      <c r="H27" s="4" t="inlineStr">
        <is>
          <t xml:space="preserve"> </t>
        </is>
      </c>
      <c r="I27" s="4" t="inlineStr">
        <is>
          <t xml:space="preserve"> </t>
        </is>
      </c>
      <c r="J27" s="4" t="inlineStr">
        <is>
          <t xml:space="preserve"> </t>
        </is>
      </c>
      <c r="K27" s="4" t="inlineStr">
        <is>
          <t xml:space="preserve"> </t>
        </is>
      </c>
    </row>
    <row r="28">
      <c r="A28" s="4" t="inlineStr">
        <is>
          <t>Investments in equity securities</t>
        </is>
      </c>
      <c r="B28" s="4" t="inlineStr">
        <is>
          <t xml:space="preserve"> </t>
        </is>
      </c>
      <c r="C28" s="4" t="inlineStr">
        <is>
          <t xml:space="preserve"> </t>
        </is>
      </c>
      <c r="D28" s="4" t="inlineStr">
        <is>
          <t xml:space="preserve"> </t>
        </is>
      </c>
      <c r="E28" s="6" t="n">
        <v>500000</v>
      </c>
      <c r="F28" s="4" t="inlineStr">
        <is>
          <t xml:space="preserve"> </t>
        </is>
      </c>
      <c r="G28" s="6" t="n">
        <v>500000</v>
      </c>
      <c r="H28" s="4" t="inlineStr">
        <is>
          <t xml:space="preserve"> </t>
        </is>
      </c>
      <c r="I28" s="4" t="inlineStr">
        <is>
          <t xml:space="preserve"> </t>
        </is>
      </c>
      <c r="J28" s="4" t="inlineStr">
        <is>
          <t xml:space="preserve"> </t>
        </is>
      </c>
      <c r="K28" s="4" t="inlineStr">
        <is>
          <t xml:space="preserve"> </t>
        </is>
      </c>
    </row>
    <row r="29">
      <c r="A29" s="4" t="inlineStr">
        <is>
          <t>Heart Aerospace Incorporated [Member] | Forward Purchase Contract [Member] |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ondensed Balance Sheet Statements Cap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urchase of preferred stock</t>
        </is>
      </c>
      <c r="B31" s="4" t="inlineStr">
        <is>
          <t xml:space="preserve"> </t>
        </is>
      </c>
      <c r="C31" s="4" t="inlineStr">
        <is>
          <t xml:space="preserve"> </t>
        </is>
      </c>
      <c r="D31" s="6" t="n">
        <v>5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itial investment in preferred stock measured at cost</t>
        </is>
      </c>
      <c r="B32" s="4" t="inlineStr">
        <is>
          <t xml:space="preserve"> </t>
        </is>
      </c>
      <c r="C32" s="4" t="inlineStr">
        <is>
          <t xml:space="preserve"> </t>
        </is>
      </c>
      <c r="D32" s="6" t="n">
        <v>5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lass A [Member] | Archer Aviation,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ondensed Balance Sheet Statements Cap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 issued during period, Shares | shares</t>
        </is>
      </c>
      <c r="B35" s="4" t="inlineStr">
        <is>
          <t xml:space="preserve"> </t>
        </is>
      </c>
      <c r="C35" s="5" t="n">
        <v>5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 issued during period, Value</t>
        </is>
      </c>
      <c r="B36" s="4" t="inlineStr">
        <is>
          <t xml:space="preserve"> </t>
        </is>
      </c>
      <c r="C36" s="6" t="n">
        <v>5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otal grant date value, Additional warrant to purchase shares</t>
        </is>
      </c>
      <c r="B37" s="4" t="inlineStr">
        <is>
          <t xml:space="preserve"> </t>
        </is>
      </c>
      <c r="C37" s="6" t="n">
        <v>56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sheetData>
  <mergeCells count="4">
    <mergeCell ref="A1:A2"/>
    <mergeCell ref="C1:D1"/>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Estimated Fair Value of Long-term Debt and Finance Leases, Including Current Maturities (Detail) - USD ($) $ in Thousands</t>
        </is>
      </c>
      <c r="B1" s="2" t="inlineStr">
        <is>
          <t>Mar. 31, 2024</t>
        </is>
      </c>
      <c r="C1" s="2" t="inlineStr">
        <is>
          <t>Sep. 30, 2023</t>
        </is>
      </c>
    </row>
    <row r="2">
      <c r="A2" s="3" t="inlineStr">
        <is>
          <t>Fair Value Disclosures [Abstract]</t>
        </is>
      </c>
      <c r="B2" s="4" t="inlineStr">
        <is>
          <t xml:space="preserve"> </t>
        </is>
      </c>
      <c r="C2" s="4" t="inlineStr">
        <is>
          <t xml:space="preserve"> </t>
        </is>
      </c>
    </row>
    <row r="3">
      <c r="A3" s="4" t="inlineStr">
        <is>
          <t>Long-term debt and finance leases, including current maturities, carrying value</t>
        </is>
      </c>
      <c r="B3" s="6" t="n">
        <v>400069</v>
      </c>
      <c r="C3" s="6" t="n">
        <v>538274</v>
      </c>
    </row>
    <row r="4">
      <c r="A4" s="4" t="inlineStr">
        <is>
          <t>Long-term debt and finance leases, including current maturities, fair value</t>
        </is>
      </c>
      <c r="B4" s="6" t="n">
        <v>376800</v>
      </c>
      <c r="C4" s="6" t="n">
        <v>4936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Finance Leases, and Other Borrowings - Schedule of Long-term Debt (Detail) - USD ($) $ in Thousands</t>
        </is>
      </c>
      <c r="B1" s="2" t="inlineStr">
        <is>
          <t>Mar. 31, 2024</t>
        </is>
      </c>
      <c r="C1" s="2" t="inlineStr">
        <is>
          <t>Sep. 30, 2023</t>
        </is>
      </c>
    </row>
    <row r="2">
      <c r="A2" s="3" t="inlineStr">
        <is>
          <t>Debt Instrument [Line Items]</t>
        </is>
      </c>
      <c r="B2" s="4" t="inlineStr">
        <is>
          <t xml:space="preserve"> </t>
        </is>
      </c>
      <c r="C2" s="4" t="inlineStr">
        <is>
          <t xml:space="preserve"> </t>
        </is>
      </c>
    </row>
    <row r="3">
      <c r="A3" s="4" t="inlineStr">
        <is>
          <t>Gross long-term debt, including current maturities</t>
        </is>
      </c>
      <c r="B3" s="6" t="n">
        <v>400069</v>
      </c>
      <c r="C3" s="6" t="n">
        <v>538274</v>
      </c>
    </row>
    <row r="4">
      <c r="A4" s="4" t="inlineStr">
        <is>
          <t>Less unamortized debt issuance costs</t>
        </is>
      </c>
      <c r="B4" s="5" t="n">
        <v>-2927</v>
      </c>
      <c r="C4" s="5" t="n">
        <v>-5083</v>
      </c>
    </row>
    <row r="5">
      <c r="A5" s="4" t="inlineStr">
        <is>
          <t>Less notes payable warrants</t>
        </is>
      </c>
      <c r="B5" s="5" t="n">
        <v>-3729</v>
      </c>
      <c r="C5" s="5" t="n">
        <v>-4913</v>
      </c>
    </row>
    <row r="6">
      <c r="A6" s="4" t="inlineStr">
        <is>
          <t>Net long-term debt, including current maturities</t>
        </is>
      </c>
      <c r="B6" s="5" t="n">
        <v>393413</v>
      </c>
      <c r="C6" s="5" t="n">
        <v>528278</v>
      </c>
    </row>
    <row r="7">
      <c r="A7" s="4" t="inlineStr">
        <is>
          <t>Less current portion, net of unamortized debt issuance costs</t>
        </is>
      </c>
      <c r="B7" s="5" t="n">
        <v>-94373</v>
      </c>
      <c r="C7" s="5" t="n">
        <v>-163550</v>
      </c>
    </row>
    <row r="8">
      <c r="A8" s="4" t="inlineStr">
        <is>
          <t>Net long-term debt</t>
        </is>
      </c>
      <c r="B8" s="5" t="n">
        <v>299040</v>
      </c>
      <c r="C8" s="5" t="n">
        <v>364728</v>
      </c>
    </row>
    <row r="9">
      <c r="A9" s="4" t="inlineStr">
        <is>
          <t>Revolving credit facility quaterly collateralized by underlying equipment and investments through two thousand twenty eight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Gross long-term debt, including current maturities</t>
        </is>
      </c>
      <c r="B11" s="5" t="n">
        <v>38020</v>
      </c>
      <c r="C11" s="5" t="n">
        <v>40630</v>
      </c>
    </row>
    <row r="12">
      <c r="A12" s="4" t="inlineStr">
        <is>
          <t>Senior and Subordinated Notes Payable to Secured Parties, Due in Monthly Installments Collateralized by the Underlying Aircraft Through 2027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Gross long-term debt, including current maturities</t>
        </is>
      </c>
      <c r="B14" s="4" t="inlineStr">
        <is>
          <t xml:space="preserve"> </t>
        </is>
      </c>
      <c r="C14" s="5" t="n">
        <v>39018</v>
      </c>
    </row>
    <row r="15">
      <c r="A15" s="4" t="inlineStr">
        <is>
          <t>Notes Payable to Secured Parties, Due in Semi Annual Installments Collateralized by the Underlying Aircraft Through 2028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Gross long-term debt, including current maturities</t>
        </is>
      </c>
      <c r="B17" s="5" t="n">
        <v>97287</v>
      </c>
      <c r="C17" s="5" t="n">
        <v>108815</v>
      </c>
    </row>
    <row r="18">
      <c r="A18" s="4" t="inlineStr">
        <is>
          <t>Notes Payable to Secured Parties, Due in Quarterly Installments Collateralized by the Underlying Aircraft Through 2028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Gross long-term debt, including current maturities</t>
        </is>
      </c>
      <c r="B20" s="5" t="n">
        <v>81950</v>
      </c>
      <c r="C20" s="5" t="n">
        <v>90401</v>
      </c>
    </row>
    <row r="21">
      <c r="A21" s="4" t="inlineStr">
        <is>
          <t>United Bridge Loan Quaterly Collateralized By Underlying Equipment And Investments Through Two Thousand Twenty Four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Gross long-term debt, including current maturities</t>
        </is>
      </c>
      <c r="B23" s="4" t="inlineStr">
        <is>
          <t xml:space="preserve"> </t>
        </is>
      </c>
      <c r="C23" s="5" t="n">
        <v>10500</v>
      </c>
    </row>
    <row r="24">
      <c r="A24" s="4" t="inlineStr">
        <is>
          <t>Other Obligations Due to Financial Institutions, Monthly or Quarterly Collateralized by the Underlying Equipment, Due 2022 Through 2031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Gross long-term debt, including current maturities</t>
        </is>
      </c>
      <c r="B26" s="5" t="n">
        <v>60657</v>
      </c>
      <c r="C26" s="5" t="n">
        <v>67637</v>
      </c>
    </row>
    <row r="27">
      <c r="A27" s="4" t="inlineStr">
        <is>
          <t>Notes Payable to Financial Institution, Due in Monthly Installments Collateralized by the Underlying Equipment, Through 2024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Gross long-term debt, including current maturities</t>
        </is>
      </c>
      <c r="B29" s="4" t="inlineStr">
        <is>
          <t xml:space="preserve"> </t>
        </is>
      </c>
      <c r="C29" s="5" t="n">
        <v>1075</v>
      </c>
    </row>
    <row r="30">
      <c r="A30" s="4" t="inlineStr">
        <is>
          <t>Notes Payable to Financial Institution, Due in Monthly Installments Collateralized by the Underlying Equipment, Through 2024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Gross long-term debt, including current maturities</t>
        </is>
      </c>
      <c r="B32" s="4" t="inlineStr">
        <is>
          <t xml:space="preserve"> </t>
        </is>
      </c>
      <c r="C32" s="5" t="n">
        <v>41098</v>
      </c>
    </row>
    <row r="33">
      <c r="A33" s="4" t="inlineStr">
        <is>
          <t>Notes Payable to Financial Institution, Quarterly, Through 2027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Gross long-term debt, including current maturities</t>
        </is>
      </c>
      <c r="B35" s="6" t="n">
        <v>122155</v>
      </c>
      <c r="C35" s="6" t="n">
        <v>139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Long-Term Debt, Finance Leases, and Other Borrowings - Schedule of Long-term Debt (Parenthetical) (Detail) - USD ($) $ in Millions</t>
        </is>
      </c>
      <c r="B1" s="2" t="inlineStr">
        <is>
          <t>6 Months Ended</t>
        </is>
      </c>
      <c r="C1" s="2" t="inlineStr">
        <is>
          <t>12 Months Ended</t>
        </is>
      </c>
    </row>
    <row r="2">
      <c r="B2" s="2" t="inlineStr">
        <is>
          <t>Mar. 31, 2024</t>
        </is>
      </c>
      <c r="C2" s="2" t="inlineStr">
        <is>
          <t>Sep. 30, 2023</t>
        </is>
      </c>
    </row>
    <row r="3">
      <c r="A3" s="4" t="inlineStr">
        <is>
          <t>Revolving Credit Facility Quaterly Collateralized By Underlying Equipment And Investments Through Two Thousand Twenty Eight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maturity year</t>
        </is>
      </c>
      <c r="B5" s="4" t="inlineStr">
        <is>
          <t>2028</t>
        </is>
      </c>
      <c r="C5" s="4" t="inlineStr">
        <is>
          <t>2028</t>
        </is>
      </c>
    </row>
    <row r="6">
      <c r="A6" s="4" t="inlineStr">
        <is>
          <t>Long term debt interest rate description</t>
        </is>
      </c>
      <c r="B6" s="4" t="inlineStr">
        <is>
          <t>quarterly interest based on SOFR plus interest spread at 4.50</t>
        </is>
      </c>
      <c r="C6" s="4" t="inlineStr">
        <is>
          <t xml:space="preserve"> </t>
        </is>
      </c>
    </row>
    <row r="7">
      <c r="A7" s="4" t="inlineStr">
        <is>
          <t>Revolving Credit Facility Quaterly Collateralized By Underlying Equipment And Investments Through Two Thousand Twenty Eight [Member] | Secured Overnight Financing Rate (SOFR) Overnight Index Swap Rat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 term debt, basis spread on variable rate</t>
        </is>
      </c>
      <c r="B9" s="11" t="n">
        <v>0.045</v>
      </c>
      <c r="C9" s="4" t="inlineStr">
        <is>
          <t xml:space="preserve"> </t>
        </is>
      </c>
    </row>
    <row r="10">
      <c r="A10" s="4" t="inlineStr">
        <is>
          <t>Incentive recieved</t>
        </is>
      </c>
      <c r="B10" s="8" t="n">
        <v>10.5</v>
      </c>
      <c r="C10" s="4" t="inlineStr">
        <is>
          <t xml:space="preserve"> </t>
        </is>
      </c>
    </row>
    <row r="11">
      <c r="A11" s="4" t="inlineStr">
        <is>
          <t>Revolving Credit Facility Quaterly Collateralized By Underlying Equipment And Investments Through Two Thousand Twenty Eight [Member] | Maximum [Member] | Secured Overnight Financing Rate (SOFR) Overnight Index Swap Rate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centive recieved</t>
        </is>
      </c>
      <c r="B13" s="6" t="n">
        <v>15</v>
      </c>
      <c r="C13" s="4" t="inlineStr">
        <is>
          <t xml:space="preserve"> </t>
        </is>
      </c>
    </row>
    <row r="14">
      <c r="A14" s="4" t="inlineStr">
        <is>
          <t>Senior and Subordinated Notes Payable to Secured Parties, Due in Monthly Installments Collateralized by the Underlying Aircraft Through 2027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maturity year</t>
        </is>
      </c>
      <c r="B16" s="4" t="inlineStr">
        <is>
          <t>2027</t>
        </is>
      </c>
      <c r="C16" s="4" t="inlineStr">
        <is>
          <t>2027</t>
        </is>
      </c>
    </row>
    <row r="17">
      <c r="A17" s="4" t="inlineStr">
        <is>
          <t>Long term debt interest rate description</t>
        </is>
      </c>
      <c r="B17" s="4" t="inlineStr">
        <is>
          <t>due in monthly installments, interest based on SOFR plus interest spread at 2.71%</t>
        </is>
      </c>
      <c r="C17" s="4" t="inlineStr">
        <is>
          <t xml:space="preserve"> </t>
        </is>
      </c>
    </row>
    <row r="18">
      <c r="A18" s="4" t="inlineStr">
        <is>
          <t>Senior and Subordinated Notes Payable to Secured Parties, Due in Monthly Installments Collateralized by the Underlying Aircraft Through 2027 [Member] | Secured Overnight Financing Rate (SOFR) Overnight Index Swap Rate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 term debt, basis spread on variable rate</t>
        </is>
      </c>
      <c r="B20" s="11" t="n">
        <v>0.0271</v>
      </c>
      <c r="C20" s="4" t="inlineStr">
        <is>
          <t xml:space="preserve"> </t>
        </is>
      </c>
    </row>
    <row r="21">
      <c r="A21" s="4" t="inlineStr">
        <is>
          <t>Notes Payable to Secured Parties, Due in Semi Annual Installments Collateralized by the Underlying Aircraft Through 2028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maturity year</t>
        </is>
      </c>
      <c r="B23" s="4" t="inlineStr">
        <is>
          <t>2028</t>
        </is>
      </c>
      <c r="C23" s="4" t="inlineStr">
        <is>
          <t>2028</t>
        </is>
      </c>
    </row>
    <row r="24">
      <c r="A24" s="4" t="inlineStr">
        <is>
          <t>Long term debt interest rate description</t>
        </is>
      </c>
      <c r="B24" s="4" t="inlineStr">
        <is>
          <t>due in semi-annual installments, interest based on SOFR plus interest spread at 4.75% to 6.25%</t>
        </is>
      </c>
      <c r="C24" s="4" t="inlineStr">
        <is>
          <t xml:space="preserve"> </t>
        </is>
      </c>
    </row>
    <row r="25">
      <c r="A25" s="4" t="inlineStr">
        <is>
          <t>Notes Payable to Secured Parties, Due in Semi Annual Installments Collateralized by the Underlying Aircraft Through 2028 [Member] | Minimum [Member] | Secured Overnight Financing Rate (SOFR) Overnight Index Swap Rate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 term debt, basis spread on variable rate</t>
        </is>
      </c>
      <c r="B27" s="11" t="n">
        <v>0.0475</v>
      </c>
      <c r="C27" s="4" t="inlineStr">
        <is>
          <t xml:space="preserve"> </t>
        </is>
      </c>
    </row>
    <row r="28">
      <c r="A28" s="4" t="inlineStr">
        <is>
          <t>Notes Payable to Secured Parties, Due in Semi Annual Installments Collateralized by the Underlying Aircraft Through 2028 [Member] | Maximum [Member] | Secured Overnight Financing Rate (SOFR) Overnight Index Swap Rate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 term debt, basis spread on variable rate</t>
        </is>
      </c>
      <c r="B30" s="11" t="n">
        <v>0.0625</v>
      </c>
      <c r="C30" s="4" t="inlineStr">
        <is>
          <t xml:space="preserve"> </t>
        </is>
      </c>
    </row>
    <row r="31">
      <c r="A31" s="4" t="inlineStr">
        <is>
          <t>Notes Payable to Secured Parties, Due in Quarterly Installments Collateralized by the Underlying Aircraft Through 2028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nstrument maturity year</t>
        </is>
      </c>
      <c r="B33" s="4" t="inlineStr">
        <is>
          <t>2028</t>
        </is>
      </c>
      <c r="C33" s="4" t="inlineStr">
        <is>
          <t>2028</t>
        </is>
      </c>
    </row>
    <row r="34">
      <c r="A34" s="4" t="inlineStr">
        <is>
          <t>Long term debt interest rate description</t>
        </is>
      </c>
      <c r="B34" s="4" t="inlineStr">
        <is>
          <t>due in quarterly installments, interest based on SOFR plus interest at spread 2.20% to 2.32% for senior note &amp; 4.50% for subordinated note</t>
        </is>
      </c>
      <c r="C34" s="4" t="inlineStr">
        <is>
          <t xml:space="preserve"> </t>
        </is>
      </c>
    </row>
    <row r="35">
      <c r="A35" s="4" t="inlineStr">
        <is>
          <t>Notes Payable to Secured Parties, Due in Quarterly Installments Collateralized by the Underlying Aircraft Through 2028 [Member] | Senior Subordinated Notes [Memb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Long term debt, basis spread on variable rate</t>
        </is>
      </c>
      <c r="B37" s="11" t="n">
        <v>0.045</v>
      </c>
      <c r="C37" s="4" t="inlineStr">
        <is>
          <t xml:space="preserve"> </t>
        </is>
      </c>
    </row>
    <row r="38">
      <c r="A38" s="4" t="inlineStr">
        <is>
          <t>Notes Payable to Secured Parties, Due in Quarterly Installments Collateralized by the Underlying Aircraft Through 2028 [Member] | Minimum [Member] | Secured Overnight Financing Rate (SOFR) Overnight Index Swap Rate [Member] | Senior Notes [Membe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Long term debt, basis spread on variable rate</t>
        </is>
      </c>
      <c r="B40" s="11" t="n">
        <v>0.022</v>
      </c>
      <c r="C40" s="4" t="inlineStr">
        <is>
          <t xml:space="preserve"> </t>
        </is>
      </c>
    </row>
    <row r="41">
      <c r="A41" s="4" t="inlineStr">
        <is>
          <t>Notes Payable to Secured Parties, Due in Quarterly Installments Collateralized by the Underlying Aircraft Through 2028 [Member] | Maximum [Member] | Secured Overnight Financing Rate (SOFR) Overnight Index Swap Rate [Member] | Senior Notes [Memb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Long term debt, basis spread on variable rate</t>
        </is>
      </c>
      <c r="B43" s="11" t="n">
        <v>0.0232</v>
      </c>
      <c r="C43" s="4" t="inlineStr">
        <is>
          <t xml:space="preserve"> </t>
        </is>
      </c>
    </row>
    <row r="44">
      <c r="A44" s="4" t="inlineStr">
        <is>
          <t>Notes Payable to Financial Institution, Due in Monthly Installments Collateralized by the Underlying Equipment, Through 2024 [Membe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Debt instrument maturity year</t>
        </is>
      </c>
      <c r="B46" s="4" t="inlineStr">
        <is>
          <t>2024</t>
        </is>
      </c>
      <c r="C46" s="4" t="inlineStr">
        <is>
          <t>2024</t>
        </is>
      </c>
    </row>
    <row r="47">
      <c r="A47" s="4" t="inlineStr">
        <is>
          <t>Long term debt interest rate description</t>
        </is>
      </c>
      <c r="B47" s="4" t="inlineStr">
        <is>
          <t>due in monthly installments, interest based on fixed interest of 7.50%, through 2024</t>
        </is>
      </c>
      <c r="C47" s="4" t="inlineStr">
        <is>
          <t xml:space="preserve"> </t>
        </is>
      </c>
    </row>
    <row r="48">
      <c r="A48" s="4" t="inlineStr">
        <is>
          <t>Long term debt, basis spread on variable rate</t>
        </is>
      </c>
      <c r="B48" s="11" t="n">
        <v>0.075</v>
      </c>
      <c r="C48" s="4" t="inlineStr">
        <is>
          <t xml:space="preserve"> </t>
        </is>
      </c>
    </row>
    <row r="49">
      <c r="A49" s="4" t="inlineStr">
        <is>
          <t>Other Obligations Due to Financial Institutions, Monthly or Quarterly Collateralized by the Underlying Equipment, Due 2022 Through 2031 [Membe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Long term debt interest rate description</t>
        </is>
      </c>
      <c r="B51" s="4" t="inlineStr">
        <is>
          <t>monthly and/or quarterly interest due from 2022 through 2031</t>
        </is>
      </c>
      <c r="C51" s="4" t="inlineStr">
        <is>
          <t xml:space="preserve"> </t>
        </is>
      </c>
    </row>
    <row r="52">
      <c r="A52" s="4" t="inlineStr">
        <is>
          <t>Other Obligations Due to Financial Institutions, Monthly or Quarterly Collateralized by the Underlying Equipment, Due 2022 Through 2031 [Member] | Minimum [Member]</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Debt instrument maturity year</t>
        </is>
      </c>
      <c r="B54" s="4" t="inlineStr">
        <is>
          <t>2022</t>
        </is>
      </c>
      <c r="C54" s="4" t="inlineStr">
        <is>
          <t>2022</t>
        </is>
      </c>
    </row>
    <row r="55">
      <c r="A55" s="4" t="inlineStr">
        <is>
          <t>Other Obligations Due to Financial Institutions, Monthly or Quarterly Collateralized by the Underlying Equipment, Due 2022 Through 2031 [Member] | Maximum [Member]</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Debt instrument maturity year</t>
        </is>
      </c>
      <c r="B57" s="4" t="inlineStr">
        <is>
          <t>2031</t>
        </is>
      </c>
      <c r="C57" s="4" t="inlineStr">
        <is>
          <t>2031</t>
        </is>
      </c>
    </row>
    <row r="58">
      <c r="A58" s="4" t="inlineStr">
        <is>
          <t>Notes Payable to Financial Institution, Quarterly, Through 2027 [Member]</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Debt instrument maturity year</t>
        </is>
      </c>
      <c r="B60" s="4" t="inlineStr">
        <is>
          <t>2027</t>
        </is>
      </c>
      <c r="C60" s="4" t="inlineStr">
        <is>
          <t>2027</t>
        </is>
      </c>
    </row>
    <row r="61">
      <c r="A61" s="4" t="inlineStr">
        <is>
          <t>Long term debt interest rate description</t>
        </is>
      </c>
      <c r="B61" s="4" t="inlineStr">
        <is>
          <t>Notes payable to financial institution, quarterly interest based on SOFR plus interest spread at 3.50%</t>
        </is>
      </c>
      <c r="C61" s="4" t="inlineStr">
        <is>
          <t xml:space="preserve"> </t>
        </is>
      </c>
    </row>
    <row r="62">
      <c r="A62" s="4" t="inlineStr">
        <is>
          <t>Notes Payable to Financial Institution, Quarterly, Through 2027 [Member] | Secured Overnight Financing Rate (SOFR) Overnight Index Swap Rate [Member]</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Long term debt, basis spread on variable rate</t>
        </is>
      </c>
      <c r="B64" s="11" t="n">
        <v>0.035</v>
      </c>
      <c r="C64" s="4" t="inlineStr">
        <is>
          <t xml:space="preserve"> </t>
        </is>
      </c>
    </row>
    <row r="65">
      <c r="A65" s="4" t="inlineStr">
        <is>
          <t>Notes Payable To Financial Institution Due In Monthly Installments Collateralized By Underlying Equipment Through Two Thousand Twenty Four [Member]</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Debt instrument maturity year</t>
        </is>
      </c>
      <c r="B67" s="4" t="inlineStr">
        <is>
          <t>2024</t>
        </is>
      </c>
      <c r="C67" s="4" t="inlineStr">
        <is>
          <t>2024</t>
        </is>
      </c>
    </row>
    <row r="68">
      <c r="A68" s="4" t="inlineStr">
        <is>
          <t>Long term debt interest rate description</t>
        </is>
      </c>
      <c r="B68" s="4" t="inlineStr">
        <is>
          <t>due in monthly installments, interest based on SOFR plus interest spread at 3.10%</t>
        </is>
      </c>
      <c r="C68" s="4" t="inlineStr">
        <is>
          <t xml:space="preserve"> </t>
        </is>
      </c>
    </row>
    <row r="69">
      <c r="A69" s="4" t="inlineStr">
        <is>
          <t>Notes Payable To Financial Institution Due In Monthly Installments Collateralized By Underlying Equipment Through Two Thousand Twenty Four [Member] | Secured Overnight Financing Rate (SOFR) Overnight Index Swap Rate [Member]</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Long term debt, basis spread on variable rate</t>
        </is>
      </c>
      <c r="B71" s="11" t="n">
        <v>0.031</v>
      </c>
      <c r="C71" s="4" t="inlineStr">
        <is>
          <t xml:space="preserve"> </t>
        </is>
      </c>
    </row>
    <row r="72">
      <c r="A72" s="4" t="inlineStr">
        <is>
          <t>United Bridge Loan Quaterly Collateralized By Underlying Equipment And Investments Through Two Thousand Twenty Four [Member]</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Long term debt interest rate description</t>
        </is>
      </c>
      <c r="B74" s="4" t="inlineStr">
        <is>
          <t>due in quarterly installments based on SOFR plus interest spread at 4.50%</t>
        </is>
      </c>
      <c r="C74" s="4" t="inlineStr">
        <is>
          <t xml:space="preserve"> </t>
        </is>
      </c>
    </row>
    <row r="75">
      <c r="A75" s="4" t="inlineStr">
        <is>
          <t>United Bridge Loan Quaterly Collateralized By Underlying Equipment And Investments Through Two Thousand Twenty Four [Member] | Secured Overnight Financing Rate (SOFR) Overnight Index Swap Rate [Member]</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Debt instrument maturity year</t>
        </is>
      </c>
      <c r="B77" s="4" t="inlineStr">
        <is>
          <t>2024</t>
        </is>
      </c>
      <c r="C77" s="4" t="inlineStr">
        <is>
          <t>2024</t>
        </is>
      </c>
    </row>
    <row r="78">
      <c r="A78" s="4" t="inlineStr">
        <is>
          <t>Long term debt, basis spread on variable rate</t>
        </is>
      </c>
      <c r="B78" s="11" t="n">
        <v>0.045</v>
      </c>
      <c r="C7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Finance Leases, and Other Borrowings - Schedule of Principal Maturities of Long-term Debt (Detail) - USD ($) $ in Thousands</t>
        </is>
      </c>
      <c r="B1" s="2" t="inlineStr">
        <is>
          <t>Mar. 31, 2024</t>
        </is>
      </c>
      <c r="C1" s="2" t="inlineStr">
        <is>
          <t>Sep. 30, 2023</t>
        </is>
      </c>
    </row>
    <row r="2">
      <c r="A2" s="3" t="inlineStr">
        <is>
          <t>Long-Term Debt, Fiscal Year Maturity [Abstract]</t>
        </is>
      </c>
      <c r="B2" s="4" t="inlineStr">
        <is>
          <t xml:space="preserve"> </t>
        </is>
      </c>
      <c r="C2" s="4" t="inlineStr">
        <is>
          <t xml:space="preserve"> </t>
        </is>
      </c>
    </row>
    <row r="3">
      <c r="A3" s="4" t="inlineStr">
        <is>
          <t>2024 (remainder of)</t>
        </is>
      </c>
      <c r="B3" s="6" t="n">
        <v>71144</v>
      </c>
      <c r="C3" s="4" t="inlineStr">
        <is>
          <t xml:space="preserve"> </t>
        </is>
      </c>
    </row>
    <row r="4">
      <c r="A4" s="4" t="inlineStr">
        <is>
          <t>2025</t>
        </is>
      </c>
      <c r="B4" s="5" t="n">
        <v>50130</v>
      </c>
      <c r="C4" s="4" t="inlineStr">
        <is>
          <t xml:space="preserve"> </t>
        </is>
      </c>
    </row>
    <row r="5">
      <c r="A5" s="4" t="inlineStr">
        <is>
          <t>2026</t>
        </is>
      </c>
      <c r="B5" s="5" t="n">
        <v>174664</v>
      </c>
      <c r="C5" s="4" t="inlineStr">
        <is>
          <t xml:space="preserve"> </t>
        </is>
      </c>
    </row>
    <row r="6">
      <c r="A6" s="4" t="inlineStr">
        <is>
          <t>2027</t>
        </is>
      </c>
      <c r="B6" s="5" t="n">
        <v>52830</v>
      </c>
      <c r="C6" s="4" t="inlineStr">
        <is>
          <t xml:space="preserve"> </t>
        </is>
      </c>
    </row>
    <row r="7">
      <c r="A7" s="4" t="inlineStr">
        <is>
          <t>2028</t>
        </is>
      </c>
      <c r="B7" s="5" t="n">
        <v>32423</v>
      </c>
      <c r="C7" s="4" t="inlineStr">
        <is>
          <t xml:space="preserve"> </t>
        </is>
      </c>
    </row>
    <row r="8">
      <c r="A8" s="4" t="inlineStr">
        <is>
          <t>Thereafter</t>
        </is>
      </c>
      <c r="B8" s="5" t="n">
        <v>18878</v>
      </c>
      <c r="C8" s="4" t="inlineStr">
        <is>
          <t xml:space="preserve"> </t>
        </is>
      </c>
    </row>
    <row r="9">
      <c r="A9" s="4" t="inlineStr">
        <is>
          <t>Long-term debt</t>
        </is>
      </c>
      <c r="B9" s="6" t="n">
        <v>400069</v>
      </c>
      <c r="C9" s="6" t="n">
        <v>5382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 width="33" customWidth="1" min="6" max="6"/>
    <col width="33" customWidth="1" min="7" max="7"/>
    <col width="22" customWidth="1" min="8" max="8"/>
    <col width="22" customWidth="1" min="9" max="9"/>
    <col width="22" customWidth="1" min="10" max="10"/>
    <col width="22" customWidth="1" min="11" max="11"/>
  </cols>
  <sheetData>
    <row r="1">
      <c r="A1" s="1" t="inlineStr">
        <is>
          <t>Long-Term Debt, Finance Leases, and Other Borrowings - Additional Information (Detail)</t>
        </is>
      </c>
      <c r="F1" s="2" t="inlineStr">
        <is>
          <t>3 Months Ended</t>
        </is>
      </c>
      <c r="G1" s="2" t="inlineStr">
        <is>
          <t>6 Months Ended</t>
        </is>
      </c>
      <c r="H1" s="2" t="inlineStr">
        <is>
          <t>9 Months Ended</t>
        </is>
      </c>
    </row>
    <row r="2">
      <c r="B2" s="2" t="inlineStr">
        <is>
          <t>Jan. 11, 2024 USD ($)</t>
        </is>
      </c>
      <c r="C2" s="2" t="inlineStr">
        <is>
          <t>Sep. 06, 2023 USD ($)</t>
        </is>
      </c>
      <c r="D2" s="2" t="inlineStr">
        <is>
          <t>Dec. 27, 2022 USD ($)</t>
        </is>
      </c>
      <c r="E2" s="2" t="inlineStr">
        <is>
          <t>Oct. 30, 2020 USD ($) $ / shares shares</t>
        </is>
      </c>
      <c r="F2" s="2" t="inlineStr">
        <is>
          <t>Mar. 31, 2024 USD ($) $ / shares</t>
        </is>
      </c>
      <c r="G2" s="2" t="inlineStr">
        <is>
          <t>Mar. 31, 2024 USD ($) $ / shares</t>
        </is>
      </c>
      <c r="H2" s="2" t="inlineStr">
        <is>
          <t>Jun. 30, 2023 USD ($)</t>
        </is>
      </c>
      <c r="I2" s="2" t="inlineStr">
        <is>
          <t>Jun. 14, 2024 USD ($)</t>
        </is>
      </c>
      <c r="J2" s="2" t="inlineStr">
        <is>
          <t>Sep. 30, 2023 USD ($)</t>
        </is>
      </c>
      <c r="K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perty and equipment-gross</t>
        </is>
      </c>
      <c r="B4" s="4" t="inlineStr">
        <is>
          <t xml:space="preserve"> </t>
        </is>
      </c>
      <c r="C4" s="4" t="inlineStr">
        <is>
          <t xml:space="preserve"> </t>
        </is>
      </c>
      <c r="D4" s="4" t="inlineStr">
        <is>
          <t xml:space="preserve"> </t>
        </is>
      </c>
      <c r="E4" s="4" t="inlineStr">
        <is>
          <t xml:space="preserve"> </t>
        </is>
      </c>
      <c r="F4" s="6" t="n">
        <v>792193000</v>
      </c>
      <c r="G4" s="6" t="n">
        <v>792193000</v>
      </c>
      <c r="H4" s="4" t="inlineStr">
        <is>
          <t xml:space="preserve"> </t>
        </is>
      </c>
      <c r="I4" s="4" t="inlineStr">
        <is>
          <t xml:space="preserve"> </t>
        </is>
      </c>
      <c r="J4" s="6" t="n">
        <v>1049203000</v>
      </c>
      <c r="K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5" t="n">
        <v>393413000</v>
      </c>
      <c r="G5" s="5" t="n">
        <v>393413000</v>
      </c>
      <c r="H5" s="4" t="inlineStr">
        <is>
          <t xml:space="preserve"> </t>
        </is>
      </c>
      <c r="I5" s="4" t="inlineStr">
        <is>
          <t xml:space="preserve"> </t>
        </is>
      </c>
      <c r="J5" s="6" t="n">
        <v>528278000</v>
      </c>
      <c r="K5" s="4" t="inlineStr">
        <is>
          <t xml:space="preserve"> </t>
        </is>
      </c>
    </row>
    <row r="6">
      <c r="A6" s="4" t="inlineStr">
        <is>
          <t>Gain on investments</t>
        </is>
      </c>
      <c r="B6" s="4" t="inlineStr">
        <is>
          <t xml:space="preserve"> </t>
        </is>
      </c>
      <c r="C6" s="4" t="inlineStr">
        <is>
          <t xml:space="preserve"> </t>
        </is>
      </c>
      <c r="D6" s="4" t="inlineStr">
        <is>
          <t xml:space="preserve"> </t>
        </is>
      </c>
      <c r="E6" s="4" t="inlineStr">
        <is>
          <t xml:space="preserve"> </t>
        </is>
      </c>
      <c r="F6" s="6" t="n">
        <v>7230000</v>
      </c>
      <c r="G6" s="6" t="n">
        <v>7230000</v>
      </c>
      <c r="H6" s="4" t="inlineStr">
        <is>
          <t xml:space="preserve"> </t>
        </is>
      </c>
      <c r="I6" s="4" t="inlineStr">
        <is>
          <t xml:space="preserve"> </t>
        </is>
      </c>
      <c r="J6" s="4" t="inlineStr">
        <is>
          <t xml:space="preserve"> </t>
        </is>
      </c>
      <c r="K6" s="4" t="inlineStr">
        <is>
          <t xml:space="preserve"> </t>
        </is>
      </c>
    </row>
    <row r="7">
      <c r="A7" s="4" t="inlineStr">
        <is>
          <t>Warrants of common stock exercise price | $ / shares</t>
        </is>
      </c>
      <c r="B7" s="4" t="inlineStr">
        <is>
          <t xml:space="preserve"> </t>
        </is>
      </c>
      <c r="C7" s="4" t="inlineStr">
        <is>
          <t xml:space="preserve"> </t>
        </is>
      </c>
      <c r="D7" s="4" t="inlineStr">
        <is>
          <t xml:space="preserve"> </t>
        </is>
      </c>
      <c r="E7" s="4" t="inlineStr">
        <is>
          <t xml:space="preserve"> </t>
        </is>
      </c>
      <c r="F7" s="7" t="n">
        <v>3.98</v>
      </c>
      <c r="G7" s="7" t="n">
        <v>3.98</v>
      </c>
      <c r="H7" s="4" t="inlineStr">
        <is>
          <t xml:space="preserve"> </t>
        </is>
      </c>
      <c r="I7" s="4" t="inlineStr">
        <is>
          <t xml:space="preserve"> </t>
        </is>
      </c>
      <c r="J7" s="4" t="inlineStr">
        <is>
          <t xml:space="preserve"> </t>
        </is>
      </c>
      <c r="K7" s="4" t="inlineStr">
        <is>
          <t xml:space="preserve"> </t>
        </is>
      </c>
    </row>
    <row r="8">
      <c r="A8" s="4" t="inlineStr">
        <is>
          <t>Treasury Loan [Member] | 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lculated collateral coverage ratio</t>
        </is>
      </c>
      <c r="B10" s="4" t="inlineStr">
        <is>
          <t xml:space="preserve"> </t>
        </is>
      </c>
      <c r="C10" s="4" t="inlineStr">
        <is>
          <t xml:space="preserve"> </t>
        </is>
      </c>
      <c r="D10" s="4" t="inlineStr">
        <is>
          <t xml:space="preserve"> </t>
        </is>
      </c>
      <c r="E10" s="12" t="n">
        <v>1.5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reasury Loan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dditional collateral coverage ratio</t>
        </is>
      </c>
      <c r="B13" s="4" t="inlineStr">
        <is>
          <t xml:space="preserve"> </t>
        </is>
      </c>
      <c r="C13" s="4" t="inlineStr">
        <is>
          <t xml:space="preserve"> </t>
        </is>
      </c>
      <c r="D13" s="4" t="inlineStr">
        <is>
          <t xml:space="preserve"> </t>
        </is>
      </c>
      <c r="E13" s="12" t="n">
        <v>1.5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a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s to purchase shares of common stock | shares</t>
        </is>
      </c>
      <c r="B16" s="4" t="inlineStr">
        <is>
          <t xml:space="preserve"> </t>
        </is>
      </c>
      <c r="C16" s="4" t="inlineStr">
        <is>
          <t xml:space="preserve"> </t>
        </is>
      </c>
      <c r="D16" s="4" t="inlineStr">
        <is>
          <t xml:space="preserve"> </t>
        </is>
      </c>
      <c r="E16" s="5" t="n">
        <v>4899497</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arrants of common stock exercise price | $ / shares</t>
        </is>
      </c>
      <c r="B17" s="4" t="inlineStr">
        <is>
          <t xml:space="preserve"> </t>
        </is>
      </c>
      <c r="C17" s="4" t="inlineStr">
        <is>
          <t xml:space="preserve"> </t>
        </is>
      </c>
      <c r="D17" s="4" t="inlineStr">
        <is>
          <t xml:space="preserve"> </t>
        </is>
      </c>
      <c r="E17" s="7" t="n">
        <v>3.9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volving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payments of long term debt</t>
        </is>
      </c>
      <c r="B20" s="6" t="n">
        <v>21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mitted amount to redraw from existing credit facility</t>
        </is>
      </c>
      <c r="B21" s="4" t="inlineStr">
        <is>
          <t xml:space="preserve"> </t>
        </is>
      </c>
      <c r="C21" s="6" t="n">
        <v>79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volving Credit Facility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ine of credit available to draw</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200000</v>
      </c>
      <c r="J24" s="4" t="inlineStr">
        <is>
          <t xml:space="preserve"> </t>
        </is>
      </c>
      <c r="K24" s="4" t="inlineStr">
        <is>
          <t xml:space="preserve"> </t>
        </is>
      </c>
    </row>
    <row r="25">
      <c r="A25" s="4" t="inlineStr">
        <is>
          <t>Revolving Credit Facility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volving commitments</t>
        </is>
      </c>
      <c r="B27" s="4" t="inlineStr">
        <is>
          <t xml:space="preserve"> </t>
        </is>
      </c>
      <c r="C27" s="5" t="n">
        <v>507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volving Credit Facility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volving commitments</t>
        </is>
      </c>
      <c r="B30" s="4" t="inlineStr">
        <is>
          <t xml:space="preserve"> </t>
        </is>
      </c>
      <c r="C30" s="6" t="n">
        <v>307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Unite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payments of long term debt</t>
        </is>
      </c>
      <c r="B33" s="5" t="n">
        <v>10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United Capacity Purcha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payments of long term debt</t>
        </is>
      </c>
      <c r="B36" s="5" t="n">
        <v>105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Gain on investments</t>
        </is>
      </c>
      <c r="B37" s="6" t="n">
        <v>72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United Capacity Purchase Agreement [Member] | Revolving Credit Fac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ong term debt, basis spread on variable rate</t>
        </is>
      </c>
      <c r="B40" s="4" t="inlineStr">
        <is>
          <t xml:space="preserve"> </t>
        </is>
      </c>
      <c r="C40" s="11" t="n">
        <v>0.035</v>
      </c>
      <c r="D40" s="11" t="n">
        <v>0.03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volving loan</t>
        </is>
      </c>
      <c r="B41" s="4" t="inlineStr">
        <is>
          <t xml:space="preserve"> </t>
        </is>
      </c>
      <c r="C41" s="4" t="inlineStr">
        <is>
          <t xml:space="preserve"> </t>
        </is>
      </c>
      <c r="D41" s="6" t="n">
        <v>105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venant capping restricted payments</t>
        </is>
      </c>
      <c r="B42" s="4" t="inlineStr">
        <is>
          <t xml:space="preserve"> </t>
        </is>
      </c>
      <c r="C42" s="4" t="inlineStr">
        <is>
          <t xml:space="preserve"> </t>
        </is>
      </c>
      <c r="D42" s="5" t="n">
        <v>5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payments of lines of credit</t>
        </is>
      </c>
      <c r="B43" s="4" t="inlineStr">
        <is>
          <t xml:space="preserve"> </t>
        </is>
      </c>
      <c r="C43" s="4" t="inlineStr">
        <is>
          <t xml:space="preserve"> </t>
        </is>
      </c>
      <c r="D43" s="4" t="inlineStr">
        <is>
          <t xml:space="preserve"> </t>
        </is>
      </c>
      <c r="E43" s="4" t="inlineStr">
        <is>
          <t xml:space="preserve"> </t>
        </is>
      </c>
      <c r="F43" s="6" t="n">
        <v>105000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volving commitments</t>
        </is>
      </c>
      <c r="B44" s="4" t="inlineStr">
        <is>
          <t xml:space="preserve"> </t>
        </is>
      </c>
      <c r="C44" s="4" t="inlineStr">
        <is>
          <t xml:space="preserve"> </t>
        </is>
      </c>
      <c r="D44" s="6" t="n">
        <v>307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ntal coverage ratio</t>
        </is>
      </c>
      <c r="B45" s="4" t="inlineStr">
        <is>
          <t xml:space="preserve"> </t>
        </is>
      </c>
      <c r="C45" s="4" t="inlineStr">
        <is>
          <t xml:space="preserve"> </t>
        </is>
      </c>
      <c r="D45" s="5" t="n">
        <v>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United Capacity Purchase Agreement [Member] | Revolving Credit Facility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mount requi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5000000</v>
      </c>
      <c r="I48" s="4" t="inlineStr">
        <is>
          <t xml:space="preserve"> </t>
        </is>
      </c>
      <c r="J48" s="4" t="inlineStr">
        <is>
          <t xml:space="preserve"> </t>
        </is>
      </c>
      <c r="K48" s="4" t="inlineStr">
        <is>
          <t xml:space="preserve"> </t>
        </is>
      </c>
    </row>
    <row r="49">
      <c r="A49" s="4" t="inlineStr">
        <is>
          <t>United Capacity Purchase Agreement [Member] | Revolving Credit Facility [Member] | SOF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ong term debt, basis spread on variable rate</t>
        </is>
      </c>
      <c r="B51" s="4" t="inlineStr">
        <is>
          <t xml:space="preserve"> </t>
        </is>
      </c>
      <c r="C51" s="11" t="n">
        <v>0.045</v>
      </c>
      <c r="D51" s="11" t="n">
        <v>0.04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United Capacity Purchase Agreement [Member] | Unite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ercentage of controllable completion factor</t>
        </is>
      </c>
      <c r="B54" s="4" t="inlineStr">
        <is>
          <t xml:space="preserve"> </t>
        </is>
      </c>
      <c r="C54" s="4" t="inlineStr">
        <is>
          <t xml:space="preserve"> </t>
        </is>
      </c>
      <c r="D54" s="4" t="inlineStr">
        <is>
          <t xml:space="preserve"> </t>
        </is>
      </c>
      <c r="E54" s="4" t="inlineStr">
        <is>
          <t xml:space="preserve"> </t>
        </is>
      </c>
      <c r="F54" s="4" t="inlineStr">
        <is>
          <t xml:space="preserve"> </t>
        </is>
      </c>
      <c r="G54" s="11" t="n">
        <v>0.993</v>
      </c>
      <c r="H54" s="4" t="inlineStr">
        <is>
          <t xml:space="preserve"> </t>
        </is>
      </c>
      <c r="I54" s="4" t="inlineStr">
        <is>
          <t xml:space="preserve"> </t>
        </is>
      </c>
      <c r="J54" s="4" t="inlineStr">
        <is>
          <t xml:space="preserve"> </t>
        </is>
      </c>
      <c r="K54" s="4" t="inlineStr">
        <is>
          <t xml:space="preserve"> </t>
        </is>
      </c>
    </row>
    <row r="55">
      <c r="A55" s="4" t="inlineStr">
        <is>
          <t>United Capacity Purchase Agreement [Member] | United [Member] | Revolving Credit Facili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emed prepayment, outstanding</t>
        </is>
      </c>
      <c r="B57" s="4" t="inlineStr">
        <is>
          <t xml:space="preserve"> </t>
        </is>
      </c>
      <c r="C57" s="4" t="inlineStr">
        <is>
          <t xml:space="preserve"> </t>
        </is>
      </c>
      <c r="D57" s="4" t="inlineStr">
        <is>
          <t xml:space="preserve"> </t>
        </is>
      </c>
      <c r="E57" s="4" t="inlineStr">
        <is>
          <t xml:space="preserve"> </t>
        </is>
      </c>
      <c r="F57" s="5" t="n">
        <v>4500000</v>
      </c>
      <c r="G57" s="6" t="n">
        <v>4500000</v>
      </c>
      <c r="H57" s="4" t="inlineStr">
        <is>
          <t xml:space="preserve"> </t>
        </is>
      </c>
      <c r="I57" s="4" t="inlineStr">
        <is>
          <t xml:space="preserve"> </t>
        </is>
      </c>
      <c r="J57" s="4" t="inlineStr">
        <is>
          <t xml:space="preserve"> </t>
        </is>
      </c>
      <c r="K57" s="4" t="inlineStr">
        <is>
          <t xml:space="preserve"> </t>
        </is>
      </c>
    </row>
    <row r="58">
      <c r="A58" s="4" t="inlineStr">
        <is>
          <t>Amount funded by compan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25500000</v>
      </c>
      <c r="I58" s="4" t="inlineStr">
        <is>
          <t xml:space="preserve"> </t>
        </is>
      </c>
      <c r="J58" s="4" t="inlineStr">
        <is>
          <t xml:space="preserve"> </t>
        </is>
      </c>
      <c r="K58" s="4" t="inlineStr">
        <is>
          <t xml:space="preserve"> </t>
        </is>
      </c>
    </row>
    <row r="59">
      <c r="A59" s="4" t="inlineStr">
        <is>
          <t>Additional prepayment with potential forgiveness</t>
        </is>
      </c>
      <c r="B59" s="4" t="inlineStr">
        <is>
          <t xml:space="preserve"> </t>
        </is>
      </c>
      <c r="C59" s="4" t="inlineStr">
        <is>
          <t xml:space="preserve"> </t>
        </is>
      </c>
      <c r="D59" s="4" t="inlineStr">
        <is>
          <t xml:space="preserve"> </t>
        </is>
      </c>
      <c r="E59" s="4" t="inlineStr">
        <is>
          <t xml:space="preserve"> </t>
        </is>
      </c>
      <c r="F59" s="5" t="n">
        <v>15000000</v>
      </c>
      <c r="G59" s="5" t="n">
        <v>15000000</v>
      </c>
      <c r="H59" s="4" t="inlineStr">
        <is>
          <t xml:space="preserve"> </t>
        </is>
      </c>
      <c r="I59" s="4" t="inlineStr">
        <is>
          <t xml:space="preserve"> </t>
        </is>
      </c>
      <c r="J59" s="4" t="inlineStr">
        <is>
          <t xml:space="preserve"> </t>
        </is>
      </c>
      <c r="K59" s="4" t="inlineStr">
        <is>
          <t xml:space="preserve"> </t>
        </is>
      </c>
    </row>
    <row r="60">
      <c r="A60" s="4" t="inlineStr">
        <is>
          <t>Equipment Not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Long-Term Debt</t>
        </is>
      </c>
      <c r="B62" s="4" t="inlineStr">
        <is>
          <t xml:space="preserve"> </t>
        </is>
      </c>
      <c r="C62" s="4" t="inlineStr">
        <is>
          <t xml:space="preserve"> </t>
        </is>
      </c>
      <c r="D62" s="4" t="inlineStr">
        <is>
          <t xml:space="preserve"> </t>
        </is>
      </c>
      <c r="E62" s="4" t="inlineStr">
        <is>
          <t xml:space="preserve"> </t>
        </is>
      </c>
      <c r="F62" s="5" t="n">
        <v>97300000</v>
      </c>
      <c r="G62" s="6" t="n">
        <v>97300000</v>
      </c>
      <c r="H62" s="4" t="inlineStr">
        <is>
          <t xml:space="preserve"> </t>
        </is>
      </c>
      <c r="I62" s="4" t="inlineStr">
        <is>
          <t xml:space="preserve"> </t>
        </is>
      </c>
      <c r="J62" s="4" t="inlineStr">
        <is>
          <t xml:space="preserve"> </t>
        </is>
      </c>
      <c r="K62" s="4" t="inlineStr">
        <is>
          <t xml:space="preserve"> </t>
        </is>
      </c>
    </row>
    <row r="63">
      <c r="A63" s="4" t="inlineStr">
        <is>
          <t>Secured Term Loan Facility [Member] | Loan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ecured term loan facility, maximum borrowing capacity</t>
        </is>
      </c>
      <c r="B65" s="4" t="inlineStr">
        <is>
          <t xml:space="preserve"> </t>
        </is>
      </c>
      <c r="C65" s="4" t="inlineStr">
        <is>
          <t xml:space="preserve"> </t>
        </is>
      </c>
      <c r="D65" s="4" t="inlineStr">
        <is>
          <t xml:space="preserve"> </t>
        </is>
      </c>
      <c r="E65" s="6" t="n">
        <v>2000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ebt instrument, maturity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Oct. 30,  2025</t>
        </is>
      </c>
      <c r="H66" s="4" t="inlineStr">
        <is>
          <t xml:space="preserve"> </t>
        </is>
      </c>
      <c r="I66" s="4" t="inlineStr">
        <is>
          <t xml:space="preserve"> </t>
        </is>
      </c>
      <c r="J66" s="4" t="inlineStr">
        <is>
          <t xml:space="preserve"> </t>
        </is>
      </c>
      <c r="K66" s="4" t="inlineStr">
        <is>
          <t xml:space="preserve"> </t>
        </is>
      </c>
    </row>
    <row r="67">
      <c r="A67" s="4" t="inlineStr">
        <is>
          <t>Secured Term Loan Facility [Member] | Loan Agreement [Member] | Treasury Lo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Long term debt, basis spread on variable rate</t>
        </is>
      </c>
      <c r="B69" s="4" t="inlineStr">
        <is>
          <t xml:space="preserve"> </t>
        </is>
      </c>
      <c r="C69" s="4" t="inlineStr">
        <is>
          <t xml:space="preserve"> </t>
        </is>
      </c>
      <c r="D69" s="4" t="inlineStr">
        <is>
          <t xml:space="preserve"> </t>
        </is>
      </c>
      <c r="E69" s="11" t="n">
        <v>0.03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ecured term loan facility, amount borrow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195000000</v>
      </c>
    </row>
    <row r="71">
      <c r="A71" s="4" t="inlineStr">
        <is>
          <t>Secured term loan facility, additional amount borrowed</t>
        </is>
      </c>
      <c r="B71" s="4" t="inlineStr">
        <is>
          <t xml:space="preserve"> </t>
        </is>
      </c>
      <c r="C71" s="4" t="inlineStr">
        <is>
          <t xml:space="preserve"> </t>
        </is>
      </c>
      <c r="D71" s="4" t="inlineStr">
        <is>
          <t xml:space="preserve"> </t>
        </is>
      </c>
      <c r="E71" s="4" t="inlineStr">
        <is>
          <t xml:space="preserve"> </t>
        </is>
      </c>
      <c r="F71" s="5" t="n">
        <v>0</v>
      </c>
      <c r="G71" s="6" t="n">
        <v>0</v>
      </c>
      <c r="H71" s="4" t="inlineStr">
        <is>
          <t xml:space="preserve"> </t>
        </is>
      </c>
      <c r="I71" s="4" t="inlineStr">
        <is>
          <t xml:space="preserve"> </t>
        </is>
      </c>
      <c r="J71" s="4" t="inlineStr">
        <is>
          <t xml:space="preserve"> </t>
        </is>
      </c>
      <c r="K71" s="4" t="inlineStr">
        <is>
          <t xml:space="preserve"> </t>
        </is>
      </c>
    </row>
    <row r="72">
      <c r="A72" s="4" t="inlineStr">
        <is>
          <t>Debt instrument, maturity date</t>
        </is>
      </c>
      <c r="B72" s="4" t="inlineStr">
        <is>
          <t xml:space="preserve"> </t>
        </is>
      </c>
      <c r="C72" s="4" t="inlineStr">
        <is>
          <t xml:space="preserve"> </t>
        </is>
      </c>
      <c r="D72" s="4" t="inlineStr">
        <is>
          <t xml:space="preserve"> </t>
        </is>
      </c>
      <c r="E72" s="4" t="inlineStr">
        <is>
          <t>Oct. 30,  2025</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Aircraft and Equipment [Member] | Pledged as Collateral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roperty and equipment-gross</t>
        </is>
      </c>
      <c r="B75" s="4" t="inlineStr">
        <is>
          <t xml:space="preserve"> </t>
        </is>
      </c>
      <c r="C75" s="4" t="inlineStr">
        <is>
          <t xml:space="preserve"> </t>
        </is>
      </c>
      <c r="D75" s="4" t="inlineStr">
        <is>
          <t xml:space="preserve"> </t>
        </is>
      </c>
      <c r="E75" s="4" t="inlineStr">
        <is>
          <t xml:space="preserve"> </t>
        </is>
      </c>
      <c r="F75" s="6" t="n">
        <v>528000000</v>
      </c>
      <c r="G75" s="6" t="n">
        <v>528000000</v>
      </c>
      <c r="H75" s="4" t="inlineStr">
        <is>
          <t xml:space="preserve"> </t>
        </is>
      </c>
      <c r="I75" s="4" t="inlineStr">
        <is>
          <t xml:space="preserve"> </t>
        </is>
      </c>
      <c r="J75" s="4" t="inlineStr">
        <is>
          <t xml:space="preserve"> </t>
        </is>
      </c>
      <c r="K7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4" t="inlineStr">
        <is>
          <t>Related Party [Member]</t>
        </is>
      </c>
      <c r="B3" s="4" t="inlineStr">
        <is>
          <t xml:space="preserve"> </t>
        </is>
      </c>
      <c r="C3" s="4" t="inlineStr">
        <is>
          <t xml:space="preserve"> </t>
        </is>
      </c>
      <c r="D3" s="4" t="inlineStr">
        <is>
          <t xml:space="preserve"> </t>
        </is>
      </c>
      <c r="E3" s="4" t="inlineStr">
        <is>
          <t xml:space="preserve"> </t>
        </is>
      </c>
    </row>
    <row r="4">
      <c r="A4" s="4" t="inlineStr">
        <is>
          <t>Contract revenue, Related party</t>
        </is>
      </c>
      <c r="B4" s="6" t="n">
        <v>111517</v>
      </c>
      <c r="C4" s="6" t="n">
        <v>52399</v>
      </c>
      <c r="D4" s="6" t="n">
        <v>207928</v>
      </c>
      <c r="E4" s="6" t="n">
        <v>1117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Calculations of Net Income/(Loss) Per Common Share (Detail) - USD ($) $ / shares in Units, shares in Thousands, $ in Thousands</t>
        </is>
      </c>
      <c r="B1" s="2" t="inlineStr">
        <is>
          <t>3 Months Ended</t>
        </is>
      </c>
      <c r="F1" s="2" t="inlineStr">
        <is>
          <t>6 Months Ended</t>
        </is>
      </c>
    </row>
    <row r="2">
      <c r="B2" s="2" t="inlineStr">
        <is>
          <t>Mar. 31, 2024</t>
        </is>
      </c>
      <c r="C2" s="2" t="inlineStr">
        <is>
          <t>Dec. 31, 2023</t>
        </is>
      </c>
      <c r="D2" s="2" t="inlineStr">
        <is>
          <t>Mar. 31, 2023</t>
        </is>
      </c>
      <c r="E2" s="2" t="inlineStr">
        <is>
          <t>Dec. 31, 2022</t>
        </is>
      </c>
      <c r="F2" s="2" t="inlineStr">
        <is>
          <t>Mar. 31, 2024</t>
        </is>
      </c>
      <c r="G2" s="2" t="inlineStr">
        <is>
          <t>Mar. 31, 2023</t>
        </is>
      </c>
    </row>
    <row r="3">
      <c r="A3" s="3" t="inlineStr">
        <is>
          <t>Earnings Per Share And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1660</v>
      </c>
      <c r="C4" s="6" t="n">
        <v>-57850</v>
      </c>
      <c r="D4" s="6" t="n">
        <v>-35122</v>
      </c>
      <c r="E4" s="6" t="n">
        <v>-9090</v>
      </c>
      <c r="F4" s="6" t="n">
        <v>-46190</v>
      </c>
      <c r="G4" s="6" t="n">
        <v>-44211</v>
      </c>
    </row>
    <row r="5">
      <c r="A5" s="4" t="inlineStr">
        <is>
          <t>Basic weighted average common shares outstanding</t>
        </is>
      </c>
      <c r="B5" s="5" t="n">
        <v>41068</v>
      </c>
      <c r="C5" s="4" t="inlineStr">
        <is>
          <t xml:space="preserve"> </t>
        </is>
      </c>
      <c r="D5" s="5" t="n">
        <v>39932</v>
      </c>
      <c r="E5" s="4" t="inlineStr">
        <is>
          <t xml:space="preserve"> </t>
        </is>
      </c>
      <c r="F5" s="5" t="n">
        <v>41004</v>
      </c>
      <c r="G5" s="5" t="n">
        <v>38135</v>
      </c>
    </row>
    <row r="6">
      <c r="A6" s="4" t="inlineStr">
        <is>
          <t>Diluted weighted average common shares outstanding</t>
        </is>
      </c>
      <c r="B6" s="5" t="n">
        <v>41068</v>
      </c>
      <c r="C6" s="4" t="inlineStr">
        <is>
          <t xml:space="preserve"> </t>
        </is>
      </c>
      <c r="D6" s="5" t="n">
        <v>39932</v>
      </c>
      <c r="E6" s="4" t="inlineStr">
        <is>
          <t xml:space="preserve"> </t>
        </is>
      </c>
      <c r="F6" s="5" t="n">
        <v>41004</v>
      </c>
      <c r="G6" s="5" t="n">
        <v>38135</v>
      </c>
    </row>
    <row r="7">
      <c r="A7" s="3" t="inlineStr">
        <is>
          <t>Net income/(loss) per common share attributable to Mesa Air Grou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sic</t>
        </is>
      </c>
      <c r="B8" s="7" t="n">
        <v>0.28</v>
      </c>
      <c r="C8" s="4" t="inlineStr">
        <is>
          <t xml:space="preserve"> </t>
        </is>
      </c>
      <c r="D8" s="7" t="n">
        <v>-0.88</v>
      </c>
      <c r="E8" s="4" t="inlineStr">
        <is>
          <t xml:space="preserve"> </t>
        </is>
      </c>
      <c r="F8" s="7" t="n">
        <v>-1.13</v>
      </c>
      <c r="G8" s="7" t="n">
        <v>-1.16</v>
      </c>
    </row>
    <row r="9">
      <c r="A9" s="4" t="inlineStr">
        <is>
          <t>Diluted</t>
        </is>
      </c>
      <c r="B9" s="7" t="n">
        <v>0.28</v>
      </c>
      <c r="C9" s="4" t="inlineStr">
        <is>
          <t xml:space="preserve"> </t>
        </is>
      </c>
      <c r="D9" s="7" t="n">
        <v>-0.88</v>
      </c>
      <c r="E9" s="4" t="inlineStr">
        <is>
          <t xml:space="preserve"> </t>
        </is>
      </c>
      <c r="F9" s="7" t="n">
        <v>-1.13</v>
      </c>
      <c r="G9" s="7" t="n">
        <v>-1.16</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on Stock - Additional Information (Detail) - $ / shares</t>
        </is>
      </c>
      <c r="B1" s="2" t="inlineStr">
        <is>
          <t>Mar. 31, 2024</t>
        </is>
      </c>
      <c r="C1" s="2" t="inlineStr">
        <is>
          <t>Sep. 30, 2023</t>
        </is>
      </c>
    </row>
    <row r="2">
      <c r="A2" s="3" t="inlineStr">
        <is>
          <t>Stockholders' Equity Note [Abstract]</t>
        </is>
      </c>
      <c r="B2" s="4" t="inlineStr">
        <is>
          <t xml:space="preserve"> </t>
        </is>
      </c>
      <c r="C2" s="4" t="inlineStr">
        <is>
          <t xml:space="preserve"> </t>
        </is>
      </c>
    </row>
    <row r="3">
      <c r="A3" s="4" t="inlineStr">
        <is>
          <t>Warrants of common stock exercise price</t>
        </is>
      </c>
      <c r="B3" s="7" t="n">
        <v>3.98</v>
      </c>
      <c r="C3" s="4" t="inlineStr">
        <is>
          <t xml:space="preserve"> </t>
        </is>
      </c>
    </row>
    <row r="4">
      <c r="A4" s="4" t="inlineStr">
        <is>
          <t>Common stock, warrants issued</t>
        </is>
      </c>
      <c r="B4" s="5" t="n">
        <v>4899497</v>
      </c>
      <c r="C4" s="5" t="n">
        <v>4899497</v>
      </c>
    </row>
    <row r="5">
      <c r="A5" s="4" t="inlineStr">
        <is>
          <t>Common stock, warrants outstanding</t>
        </is>
      </c>
      <c r="B5" s="5" t="n">
        <v>4899497</v>
      </c>
      <c r="C5" s="5" t="n">
        <v>48994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Effective tax rate (ETR) from continuing operations</t>
        </is>
      </c>
      <c r="B4" s="11" t="n">
        <v>0.005</v>
      </c>
      <c r="C4" s="11" t="n">
        <v>0.056</v>
      </c>
      <c r="D4" s="4" t="inlineStr">
        <is>
          <t>(2.10%)</t>
        </is>
      </c>
      <c r="E4" s="11" t="n">
        <v>0.064</v>
      </c>
    </row>
    <row r="5">
      <c r="A5" s="4" t="inlineStr">
        <is>
          <t>State net operating loss carryforwards</t>
        </is>
      </c>
      <c r="B5" s="8" t="n">
        <v>4.2</v>
      </c>
      <c r="C5" s="4" t="inlineStr">
        <is>
          <t xml:space="preserve"> </t>
        </is>
      </c>
      <c r="D5" s="8" t="n">
        <v>4.2</v>
      </c>
      <c r="E5" s="4" t="inlineStr">
        <is>
          <t xml:space="preserve"> </t>
        </is>
      </c>
    </row>
    <row r="6">
      <c r="A6" s="4" t="inlineStr">
        <is>
          <t>Domestic Tax Authority [Member] | 2030-2038 [Member]</t>
        </is>
      </c>
      <c r="B6" s="4" t="inlineStr">
        <is>
          <t xml:space="preserve"> </t>
        </is>
      </c>
      <c r="C6" s="4" t="inlineStr">
        <is>
          <t xml:space="preserve"> </t>
        </is>
      </c>
      <c r="D6" s="4" t="inlineStr">
        <is>
          <t xml:space="preserve"> </t>
        </is>
      </c>
      <c r="E6" s="4" t="inlineStr">
        <is>
          <t xml:space="preserve"> </t>
        </is>
      </c>
    </row>
    <row r="7">
      <c r="A7" s="3" t="inlineStr">
        <is>
          <t>Income Taxes [Line Items]</t>
        </is>
      </c>
      <c r="B7" s="4" t="inlineStr">
        <is>
          <t xml:space="preserve"> </t>
        </is>
      </c>
      <c r="C7" s="4" t="inlineStr">
        <is>
          <t xml:space="preserve"> </t>
        </is>
      </c>
      <c r="D7" s="4" t="inlineStr">
        <is>
          <t xml:space="preserve"> </t>
        </is>
      </c>
      <c r="E7" s="4" t="inlineStr">
        <is>
          <t xml:space="preserve"> </t>
        </is>
      </c>
    </row>
    <row r="8">
      <c r="A8" s="4" t="inlineStr">
        <is>
          <t>Net operating loss carryforwards</t>
        </is>
      </c>
      <c r="B8" s="9" t="n">
        <v>477.5</v>
      </c>
      <c r="C8" s="4" t="inlineStr">
        <is>
          <t xml:space="preserve"> </t>
        </is>
      </c>
      <c r="D8" s="9" t="n">
        <v>477.5</v>
      </c>
      <c r="E8" s="4" t="inlineStr">
        <is>
          <t xml:space="preserve"> </t>
        </is>
      </c>
    </row>
    <row r="9">
      <c r="A9" s="4" t="inlineStr">
        <is>
          <t>State and Local Jurisdiction [Member] | 2024-2043 [Member]</t>
        </is>
      </c>
      <c r="B9" s="4" t="inlineStr">
        <is>
          <t xml:space="preserve"> </t>
        </is>
      </c>
      <c r="C9" s="4" t="inlineStr">
        <is>
          <t xml:space="preserve"> </t>
        </is>
      </c>
      <c r="D9" s="4" t="inlineStr">
        <is>
          <t xml:space="preserve"> </t>
        </is>
      </c>
      <c r="E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row>
    <row r="11">
      <c r="A11" s="4" t="inlineStr">
        <is>
          <t>Net operating loss carryforwards</t>
        </is>
      </c>
      <c r="B11" s="8" t="n">
        <v>215.7</v>
      </c>
      <c r="C11" s="4" t="inlineStr">
        <is>
          <t xml:space="preserve"> </t>
        </is>
      </c>
      <c r="D11" s="8" t="n">
        <v>215.7</v>
      </c>
      <c r="E11" s="4" t="inlineStr">
        <is>
          <t xml:space="preserve"> </t>
        </is>
      </c>
    </row>
    <row r="12">
      <c r="A12" s="4" t="inlineStr">
        <is>
          <t>Minimum [Member] | Domestic Tax Authority [Member]</t>
        </is>
      </c>
      <c r="B12" s="4" t="inlineStr">
        <is>
          <t xml:space="preserve"> </t>
        </is>
      </c>
      <c r="C12" s="4" t="inlineStr">
        <is>
          <t xml:space="preserve"> </t>
        </is>
      </c>
      <c r="D12" s="4" t="inlineStr">
        <is>
          <t xml:space="preserve"> </t>
        </is>
      </c>
      <c r="E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row>
    <row r="14">
      <c r="A14" s="4" t="inlineStr">
        <is>
          <t>Operating loss carryforwards, expiration year</t>
        </is>
      </c>
      <c r="B14" s="4" t="inlineStr">
        <is>
          <t xml:space="preserve"> </t>
        </is>
      </c>
      <c r="C14" s="4" t="inlineStr">
        <is>
          <t xml:space="preserve"> </t>
        </is>
      </c>
      <c r="D14" s="4" t="inlineStr">
        <is>
          <t>2030</t>
        </is>
      </c>
      <c r="E14" s="4" t="inlineStr">
        <is>
          <t xml:space="preserve"> </t>
        </is>
      </c>
    </row>
    <row r="15">
      <c r="A15" s="4" t="inlineStr">
        <is>
          <t>Minimum [Member] | State and Local Jurisdiction [Member]</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Operating loss carryforwards, expiration year</t>
        </is>
      </c>
      <c r="B17" s="4" t="inlineStr">
        <is>
          <t xml:space="preserve"> </t>
        </is>
      </c>
      <c r="C17" s="4" t="inlineStr">
        <is>
          <t xml:space="preserve"> </t>
        </is>
      </c>
      <c r="D17" s="4" t="inlineStr">
        <is>
          <t>2024</t>
        </is>
      </c>
      <c r="E17" s="4" t="inlineStr">
        <is>
          <t xml:space="preserve"> </t>
        </is>
      </c>
    </row>
    <row r="18">
      <c r="A18" s="4" t="inlineStr">
        <is>
          <t>Maximum [Member] | Domestic Tax Authority [Member]</t>
        </is>
      </c>
      <c r="B18" s="4" t="inlineStr">
        <is>
          <t xml:space="preserve"> </t>
        </is>
      </c>
      <c r="C18" s="4" t="inlineStr">
        <is>
          <t xml:space="preserve"> </t>
        </is>
      </c>
      <c r="D18" s="4" t="inlineStr">
        <is>
          <t xml:space="preserve"> </t>
        </is>
      </c>
      <c r="E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row>
    <row r="20">
      <c r="A20" s="4" t="inlineStr">
        <is>
          <t>Operating loss carryforwards, expiration year</t>
        </is>
      </c>
      <c r="B20" s="4" t="inlineStr">
        <is>
          <t xml:space="preserve"> </t>
        </is>
      </c>
      <c r="C20" s="4" t="inlineStr">
        <is>
          <t xml:space="preserve"> </t>
        </is>
      </c>
      <c r="D20" s="4" t="inlineStr">
        <is>
          <t>2038</t>
        </is>
      </c>
      <c r="E20" s="4" t="inlineStr">
        <is>
          <t xml:space="preserve"> </t>
        </is>
      </c>
    </row>
    <row r="21">
      <c r="A21" s="4" t="inlineStr">
        <is>
          <t>Maximum [Member] | State and Local Jurisdiction [Member]</t>
        </is>
      </c>
      <c r="B21" s="4" t="inlineStr">
        <is>
          <t xml:space="preserve"> </t>
        </is>
      </c>
      <c r="C21" s="4" t="inlineStr">
        <is>
          <t xml:space="preserve"> </t>
        </is>
      </c>
      <c r="D21" s="4" t="inlineStr">
        <is>
          <t xml:space="preserve"> </t>
        </is>
      </c>
      <c r="E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row>
    <row r="23">
      <c r="A23" s="4" t="inlineStr">
        <is>
          <t>Operating loss carryforwards, expiration year</t>
        </is>
      </c>
      <c r="B23" s="4" t="inlineStr">
        <is>
          <t xml:space="preserve"> </t>
        </is>
      </c>
      <c r="C23" s="4" t="inlineStr">
        <is>
          <t xml:space="preserve"> </t>
        </is>
      </c>
      <c r="D23" s="4" t="inlineStr">
        <is>
          <t>2043</t>
        </is>
      </c>
      <c r="E23"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4" customWidth="1" min="5" max="5"/>
    <col width="14" customWidth="1" min="6" max="6"/>
  </cols>
  <sheetData>
    <row r="1">
      <c r="A1" s="1" t="inlineStr">
        <is>
          <t>Share-Based Compensation - Additional Information (Detail) - USD ($) $ in Thousands</t>
        </is>
      </c>
      <c r="B1" s="2" t="inlineStr">
        <is>
          <t>3 Months Ended</t>
        </is>
      </c>
      <c r="E1" s="2" t="inlineStr">
        <is>
          <t>6 Months Ended</t>
        </is>
      </c>
    </row>
    <row r="2">
      <c r="B2" s="2" t="inlineStr">
        <is>
          <t>Mar. 31, 2024</t>
        </is>
      </c>
      <c r="C2" s="2" t="inlineStr">
        <is>
          <t>Mar. 31, 2023</t>
        </is>
      </c>
      <c r="D2" s="2" t="inlineStr">
        <is>
          <t>Dec. 31, 2022</t>
        </is>
      </c>
      <c r="E2" s="2" t="inlineStr">
        <is>
          <t>Mar. 31, 2024</t>
        </is>
      </c>
      <c r="F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compensation cost related to unvested share-based compensation arrangements</t>
        </is>
      </c>
      <c r="B4" s="6" t="n">
        <v>900</v>
      </c>
      <c r="C4" s="4" t="inlineStr">
        <is>
          <t xml:space="preserve"> </t>
        </is>
      </c>
      <c r="D4" s="4" t="inlineStr">
        <is>
          <t xml:space="preserve"> </t>
        </is>
      </c>
      <c r="E4" s="6" t="n">
        <v>900</v>
      </c>
      <c r="F4" s="4" t="inlineStr">
        <is>
          <t xml:space="preserve"> </t>
        </is>
      </c>
    </row>
    <row r="5">
      <c r="A5" s="4" t="inlineStr">
        <is>
          <t>Unrecognized compensation cost, period for recognition</t>
        </is>
      </c>
      <c r="B5" s="4" t="inlineStr">
        <is>
          <t xml:space="preserve"> </t>
        </is>
      </c>
      <c r="C5" s="4" t="inlineStr">
        <is>
          <t xml:space="preserve"> </t>
        </is>
      </c>
      <c r="D5" s="4" t="inlineStr">
        <is>
          <t xml:space="preserve"> </t>
        </is>
      </c>
      <c r="E5" s="4" t="inlineStr">
        <is>
          <t>1 year 8 months 12 days</t>
        </is>
      </c>
      <c r="F5" s="4" t="inlineStr">
        <is>
          <t xml:space="preserve"> </t>
        </is>
      </c>
    </row>
    <row r="6">
      <c r="A6" s="4" t="inlineStr">
        <is>
          <t>Share-based compensation expense</t>
        </is>
      </c>
      <c r="B6" s="6" t="n">
        <v>400</v>
      </c>
      <c r="C6" s="6" t="n">
        <v>700</v>
      </c>
      <c r="D6" s="4" t="inlineStr">
        <is>
          <t xml:space="preserve"> </t>
        </is>
      </c>
      <c r="E6" s="6" t="n">
        <v>800</v>
      </c>
      <c r="F6" s="6" t="n">
        <v>1400</v>
      </c>
    </row>
    <row r="7">
      <c r="A7" s="4" t="inlineStr">
        <is>
          <t>Amounts remitted for employee withholding taxes</t>
        </is>
      </c>
      <c r="B7" s="4" t="inlineStr">
        <is>
          <t xml:space="preserve"> </t>
        </is>
      </c>
      <c r="C7" s="4" t="inlineStr">
        <is>
          <t xml:space="preserve"> </t>
        </is>
      </c>
      <c r="D7" s="4" t="inlineStr">
        <is>
          <t xml:space="preserve"> </t>
        </is>
      </c>
      <c r="E7" s="6" t="n">
        <v>1</v>
      </c>
      <c r="F7" s="5" t="n">
        <v>73</v>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withheld</t>
        </is>
      </c>
      <c r="B10" s="5" t="n">
        <v>1490</v>
      </c>
      <c r="C10" s="5" t="n">
        <v>29276</v>
      </c>
      <c r="D10" s="5" t="n">
        <v>847</v>
      </c>
      <c r="E10" s="4" t="inlineStr">
        <is>
          <t xml:space="preserve"> </t>
        </is>
      </c>
      <c r="F10" s="4" t="inlineStr">
        <is>
          <t xml:space="preserve"> </t>
        </is>
      </c>
    </row>
    <row r="11">
      <c r="A11" s="4" t="inlineStr">
        <is>
          <t>Board of Director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vesting period</t>
        </is>
      </c>
      <c r="B13" s="4" t="inlineStr">
        <is>
          <t xml:space="preserve"> </t>
        </is>
      </c>
      <c r="C13" s="4" t="inlineStr">
        <is>
          <t xml:space="preserve"> </t>
        </is>
      </c>
      <c r="D13" s="4" t="inlineStr">
        <is>
          <t xml:space="preserve"> </t>
        </is>
      </c>
      <c r="E13" s="4" t="inlineStr">
        <is>
          <t>1 year</t>
        </is>
      </c>
      <c r="F13" s="4" t="inlineStr">
        <is>
          <t xml:space="preserve"> </t>
        </is>
      </c>
    </row>
    <row r="14">
      <c r="A14" s="4" t="inlineStr">
        <is>
          <t>Restricted Stock Uni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unts remitted for employee withholding taxes</t>
        </is>
      </c>
      <c r="B16" s="4" t="inlineStr">
        <is>
          <t xml:space="preserve"> </t>
        </is>
      </c>
      <c r="C16" s="4" t="inlineStr">
        <is>
          <t xml:space="preserve"> </t>
        </is>
      </c>
      <c r="D16" s="4" t="inlineStr">
        <is>
          <t xml:space="preserve"> </t>
        </is>
      </c>
      <c r="E16" s="6" t="n">
        <v>1</v>
      </c>
      <c r="F16" s="6" t="n">
        <v>30</v>
      </c>
    </row>
    <row r="17">
      <c r="A17" s="4" t="inlineStr">
        <is>
          <t>Restricted Stock Units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withheld</t>
        </is>
      </c>
      <c r="B19" s="4" t="inlineStr">
        <is>
          <t xml:space="preserve"> </t>
        </is>
      </c>
      <c r="C19" s="4" t="inlineStr">
        <is>
          <t xml:space="preserve"> </t>
        </is>
      </c>
      <c r="D19" s="4" t="inlineStr">
        <is>
          <t xml:space="preserve"> </t>
        </is>
      </c>
      <c r="E19" s="5" t="n">
        <v>1490</v>
      </c>
      <c r="F19" s="5" t="n">
        <v>29276</v>
      </c>
    </row>
    <row r="20">
      <c r="A20" s="4" t="inlineStr">
        <is>
          <t>Restricted Stock Units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vesting period</t>
        </is>
      </c>
      <c r="B22" s="4" t="inlineStr">
        <is>
          <t xml:space="preserve"> </t>
        </is>
      </c>
      <c r="C22" s="4" t="inlineStr">
        <is>
          <t xml:space="preserve"> </t>
        </is>
      </c>
      <c r="D22" s="4" t="inlineStr">
        <is>
          <t xml:space="preserve"> </t>
        </is>
      </c>
      <c r="E22" s="4" t="inlineStr">
        <is>
          <t>3 years</t>
        </is>
      </c>
      <c r="F22" s="4" t="inlineStr">
        <is>
          <t xml:space="preserve"> </t>
        </is>
      </c>
    </row>
    <row r="23">
      <c r="A23" s="4" t="inlineStr">
        <is>
          <t>Restricted Stock Units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vesting period</t>
        </is>
      </c>
      <c r="B25" s="4" t="inlineStr">
        <is>
          <t xml:space="preserve"> </t>
        </is>
      </c>
      <c r="C25" s="4" t="inlineStr">
        <is>
          <t xml:space="preserve"> </t>
        </is>
      </c>
      <c r="D25" s="4" t="inlineStr">
        <is>
          <t xml:space="preserve"> </t>
        </is>
      </c>
      <c r="E25" s="4" t="inlineStr">
        <is>
          <t>5 years</t>
        </is>
      </c>
      <c r="F25" s="4" t="inlineStr">
        <is>
          <t xml:space="preserve"> </t>
        </is>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estricted Share Activity (Detail) - Restricted Stock [Member]</t>
        </is>
      </c>
      <c r="B1" s="2" t="inlineStr">
        <is>
          <t>6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Number of Shares, Unvested, Beginning Balance | shares</t>
        </is>
      </c>
      <c r="B4" s="5" t="n">
        <v>736891</v>
      </c>
    </row>
    <row r="5">
      <c r="A5" s="4" t="inlineStr">
        <is>
          <t>Number of Shares, Granted | shares</t>
        </is>
      </c>
      <c r="B5" s="5" t="n">
        <v>30000</v>
      </c>
    </row>
    <row r="6">
      <c r="A6" s="4" t="inlineStr">
        <is>
          <t>Number of Shares, Vested | shares</t>
        </is>
      </c>
      <c r="B6" s="5" t="n">
        <v>-178010</v>
      </c>
    </row>
    <row r="7">
      <c r="A7" s="4" t="inlineStr">
        <is>
          <t>Number of Shares, Forfeited | shares</t>
        </is>
      </c>
      <c r="B7" s="5" t="n">
        <v>-15748</v>
      </c>
    </row>
    <row r="8">
      <c r="A8" s="4" t="inlineStr">
        <is>
          <t>Number of Shares, Unvested, Ending Balance | shares</t>
        </is>
      </c>
      <c r="B8" s="5" t="n">
        <v>573133</v>
      </c>
    </row>
    <row r="9">
      <c r="A9" s="4" t="inlineStr">
        <is>
          <t>Weighted-Average Grant Date Fair Value, Unvested, Beginning Balance | $ / shares</t>
        </is>
      </c>
      <c r="B9" s="7" t="n">
        <v>3.35</v>
      </c>
    </row>
    <row r="10">
      <c r="A10" s="4" t="inlineStr">
        <is>
          <t>Weighted-Average Grant Date Fair Value, Granted | $ / shares</t>
        </is>
      </c>
      <c r="B10" s="12" t="n">
        <v>0.91</v>
      </c>
    </row>
    <row r="11">
      <c r="A11" s="4" t="inlineStr">
        <is>
          <t>Weighted-Average Grant Date Fair Value, Vested | $ / shares</t>
        </is>
      </c>
      <c r="B11" s="12" t="n">
        <v>3.26</v>
      </c>
    </row>
    <row r="12">
      <c r="A12" s="4" t="inlineStr">
        <is>
          <t>Weighted-Average Grant Date Fair Value, Forfeited | $ / shares</t>
        </is>
      </c>
      <c r="B12" s="12" t="n">
        <v>4.12</v>
      </c>
    </row>
    <row r="13">
      <c r="A13" s="4" t="inlineStr">
        <is>
          <t>Weighted-Average Grant Date Fair Value, Unvested, Ending Balance | $ / shares</t>
        </is>
      </c>
      <c r="B13" s="7" t="n">
        <v>3.2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Employee Stock Purchase Plan - Additional Information (Detail) - 2019 ESPP [Member] - shares</t>
        </is>
      </c>
      <c r="B1" s="2" t="inlineStr">
        <is>
          <t>3 Months Ended</t>
        </is>
      </c>
      <c r="C1" s="2" t="inlineStr">
        <is>
          <t>6 Months Ended</t>
        </is>
      </c>
      <c r="D1" s="2" t="inlineStr">
        <is>
          <t>60 Months Ended</t>
        </is>
      </c>
    </row>
    <row r="2">
      <c r="B2" s="2" t="inlineStr">
        <is>
          <t>Mar. 31, 2024</t>
        </is>
      </c>
      <c r="C2" s="2" t="inlineStr">
        <is>
          <t>Mar. 31, 2024</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rdinary shares, discount rate</t>
        </is>
      </c>
      <c r="B4" s="4" t="inlineStr">
        <is>
          <t xml:space="preserve"> </t>
        </is>
      </c>
      <c r="C4" s="10" t="n">
        <v>0.1</v>
      </c>
      <c r="D4" s="4" t="inlineStr">
        <is>
          <t xml:space="preserve"> </t>
        </is>
      </c>
    </row>
    <row r="5">
      <c r="A5" s="4" t="inlineStr">
        <is>
          <t>Number of ordinary shares issued</t>
        </is>
      </c>
      <c r="B5" s="5" t="n">
        <v>55372</v>
      </c>
      <c r="C5" s="5" t="n">
        <v>55372</v>
      </c>
      <c r="D5" s="5" t="n">
        <v>499962</v>
      </c>
    </row>
    <row r="6">
      <c r="A6" s="4" t="inlineStr">
        <is>
          <t>Minimum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ligible employees contribution from their eligible compensation during each semi annual</t>
        </is>
      </c>
      <c r="B8" s="4" t="inlineStr">
        <is>
          <t xml:space="preserve"> </t>
        </is>
      </c>
      <c r="C8" s="10" t="n">
        <v>0.01</v>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ligible employees contribution from their eligible compensation during each semi annual</t>
        </is>
      </c>
      <c r="B11" s="4" t="inlineStr">
        <is>
          <t xml:space="preserve"> </t>
        </is>
      </c>
      <c r="C11" s="10" t="n">
        <v>0.15</v>
      </c>
      <c r="D11" s="4" t="inlineStr">
        <is>
          <t xml:space="preserve"> </t>
        </is>
      </c>
    </row>
    <row r="12">
      <c r="A12" s="4" t="inlineStr">
        <is>
          <t>Number of ordinary shares issued</t>
        </is>
      </c>
      <c r="B12" s="4" t="inlineStr">
        <is>
          <t xml:space="preserve"> </t>
        </is>
      </c>
      <c r="C12" s="5" t="n">
        <v>500000</v>
      </c>
      <c r="D1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31" customWidth="1" min="5" max="5"/>
    <col width="22" customWidth="1" min="6" max="6"/>
  </cols>
  <sheetData>
    <row r="1">
      <c r="A1" s="1" t="inlineStr">
        <is>
          <t>Leases - Additional Information (Detail) $ in Thousands</t>
        </is>
      </c>
      <c r="B1" s="2" t="inlineStr">
        <is>
          <t>3 Months Ended</t>
        </is>
      </c>
      <c r="E1" s="2" t="inlineStr">
        <is>
          <t>6 Months Ended</t>
        </is>
      </c>
    </row>
    <row r="2">
      <c r="B2" s="2" t="inlineStr">
        <is>
          <t>Mar. 31, 2024 USD ($) AirCraft</t>
        </is>
      </c>
      <c r="C2" s="2" t="inlineStr">
        <is>
          <t>Mar. 31, 2023 USD ($)</t>
        </is>
      </c>
      <c r="D2" s="2" t="inlineStr">
        <is>
          <t>Dec. 31, 2022 USD ($) AirCraft</t>
        </is>
      </c>
      <c r="E2" s="2" t="inlineStr">
        <is>
          <t>Mar. 31, 2024 USD ($) AirCraft</t>
        </is>
      </c>
      <c r="F2" s="2" t="inlineStr">
        <is>
          <t>Mar.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eased aircraft</t>
        </is>
      </c>
      <c r="B4" s="5" t="n">
        <v>33</v>
      </c>
      <c r="C4" s="4" t="inlineStr">
        <is>
          <t xml:space="preserve"> </t>
        </is>
      </c>
      <c r="D4" s="4" t="inlineStr">
        <is>
          <t xml:space="preserve"> </t>
        </is>
      </c>
      <c r="E4" s="5" t="n">
        <v>33</v>
      </c>
      <c r="F4" s="4" t="inlineStr">
        <is>
          <t xml:space="preserve"> </t>
        </is>
      </c>
    </row>
    <row r="5">
      <c r="A5" s="4" t="inlineStr">
        <is>
          <t>Aggregate rental expense under all operating aircraft, equipment and facility leases | $</t>
        </is>
      </c>
      <c r="B5" s="6" t="n">
        <v>4595</v>
      </c>
      <c r="C5" s="6" t="n">
        <v>3785</v>
      </c>
      <c r="D5" s="4" t="inlineStr">
        <is>
          <t xml:space="preserve"> </t>
        </is>
      </c>
      <c r="E5" s="6" t="n">
        <v>12565</v>
      </c>
      <c r="F5" s="6" t="n">
        <v>10694</v>
      </c>
    </row>
    <row r="6">
      <c r="A6" s="4" t="inlineStr">
        <is>
          <t>Weighted average remaining lease term Operating leases</t>
        </is>
      </c>
      <c r="B6" s="4" t="inlineStr">
        <is>
          <t>6 years 4 months 24 days</t>
        </is>
      </c>
      <c r="C6" s="4" t="inlineStr">
        <is>
          <t xml:space="preserve"> </t>
        </is>
      </c>
      <c r="D6" s="4" t="inlineStr">
        <is>
          <t xml:space="preserve"> </t>
        </is>
      </c>
      <c r="E6" s="4" t="inlineStr">
        <is>
          <t>6 years 4 months 24 days</t>
        </is>
      </c>
      <c r="F6" s="4" t="inlineStr">
        <is>
          <t xml:space="preserve"> </t>
        </is>
      </c>
    </row>
    <row r="7">
      <c r="A7" s="4" t="inlineStr">
        <is>
          <t>Weighted average discount rate Operating leases</t>
        </is>
      </c>
      <c r="B7" s="11" t="n">
        <v>0.059</v>
      </c>
      <c r="C7" s="4" t="inlineStr">
        <is>
          <t xml:space="preserve"> </t>
        </is>
      </c>
      <c r="D7" s="4" t="inlineStr">
        <is>
          <t xml:space="preserve"> </t>
        </is>
      </c>
      <c r="E7" s="11" t="n">
        <v>0.059</v>
      </c>
      <c r="F7" s="4" t="inlineStr">
        <is>
          <t xml:space="preserve"> </t>
        </is>
      </c>
    </row>
    <row r="8">
      <c r="A8" s="4" t="inlineStr">
        <is>
          <t>RASPRO Aircraft Lease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aircraft lease terminated</t>
        </is>
      </c>
      <c r="B10" s="4" t="inlineStr">
        <is>
          <t xml:space="preserve"> </t>
        </is>
      </c>
      <c r="C10" s="4" t="inlineStr">
        <is>
          <t xml:space="preserve"> </t>
        </is>
      </c>
      <c r="D10" s="5" t="n">
        <v>15</v>
      </c>
      <c r="E10" s="4" t="inlineStr">
        <is>
          <t xml:space="preserve"> </t>
        </is>
      </c>
      <c r="F10" s="4" t="inlineStr">
        <is>
          <t xml:space="preserve"> </t>
        </is>
      </c>
    </row>
    <row r="11">
      <c r="A11" s="4" t="inlineStr">
        <is>
          <t>Buyout pricing | $</t>
        </is>
      </c>
      <c r="B11" s="4" t="inlineStr">
        <is>
          <t xml:space="preserve"> </t>
        </is>
      </c>
      <c r="C11" s="4" t="inlineStr">
        <is>
          <t xml:space="preserve"> </t>
        </is>
      </c>
      <c r="D11" s="6" t="n">
        <v>25000</v>
      </c>
      <c r="E11" s="4" t="inlineStr">
        <is>
          <t xml:space="preserve"> </t>
        </is>
      </c>
      <c r="F11" s="4" t="inlineStr">
        <is>
          <t xml:space="preserve"> </t>
        </is>
      </c>
    </row>
    <row r="12">
      <c r="A12" s="4" t="inlineStr">
        <is>
          <t>RASPRO Aircraft Lease Agreement [Member] | CRJ-900 Aircraf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leased aircraft</t>
        </is>
      </c>
      <c r="B14" s="5" t="n">
        <v>15</v>
      </c>
      <c r="C14" s="4" t="inlineStr">
        <is>
          <t xml:space="preserve"> </t>
        </is>
      </c>
      <c r="D14" s="4" t="inlineStr">
        <is>
          <t xml:space="preserve"> </t>
        </is>
      </c>
      <c r="E14" s="5" t="n">
        <v>15</v>
      </c>
      <c r="F14" s="4" t="inlineStr">
        <is>
          <t xml:space="preserve"> </t>
        </is>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Components of Lease Costs (Detail)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1154</v>
      </c>
      <c r="C4" s="6" t="n">
        <v>1277</v>
      </c>
      <c r="D4" s="6" t="n">
        <v>2423</v>
      </c>
      <c r="E4" s="6" t="n">
        <v>5977</v>
      </c>
    </row>
    <row r="5">
      <c r="A5" s="4" t="inlineStr">
        <is>
          <t>Variable and short-term lease costs</t>
        </is>
      </c>
      <c r="B5" s="5" t="n">
        <v>1672</v>
      </c>
      <c r="C5" s="5" t="n">
        <v>1234</v>
      </c>
      <c r="D5" s="5" t="n">
        <v>2961</v>
      </c>
      <c r="E5" s="5" t="n">
        <v>2123</v>
      </c>
    </row>
    <row r="6">
      <c r="A6" s="4" t="inlineStr">
        <is>
          <t>Interest expense on finance lease liabilities</t>
        </is>
      </c>
      <c r="B6" s="5" t="n">
        <v>1256</v>
      </c>
      <c r="C6" s="5" t="n">
        <v>228</v>
      </c>
      <c r="D6" s="5" t="n">
        <v>2545</v>
      </c>
      <c r="E6" s="5" t="n">
        <v>502</v>
      </c>
    </row>
    <row r="7">
      <c r="A7" s="4" t="inlineStr">
        <is>
          <t>Amortization expense of finance lease assets</t>
        </is>
      </c>
      <c r="B7" s="5" t="n">
        <v>513</v>
      </c>
      <c r="C7" s="5" t="n">
        <v>1046</v>
      </c>
      <c r="D7" s="5" t="n">
        <v>4636</v>
      </c>
      <c r="E7" s="5" t="n">
        <v>2092</v>
      </c>
    </row>
    <row r="8">
      <c r="A8" s="4" t="inlineStr">
        <is>
          <t>Total lease costs</t>
        </is>
      </c>
      <c r="B8" s="6" t="n">
        <v>4595</v>
      </c>
      <c r="C8" s="6" t="n">
        <v>3785</v>
      </c>
      <c r="D8" s="6" t="n">
        <v>12565</v>
      </c>
      <c r="E8" s="6" t="n">
        <v>1069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 - Forward Purchase Contract [Member] - USD ($)</t>
        </is>
      </c>
      <c r="B1" s="2" t="inlineStr">
        <is>
          <t>Jul. 31, 2021</t>
        </is>
      </c>
      <c r="C1" s="2" t="inlineStr">
        <is>
          <t>Feb. 28, 2021</t>
        </is>
      </c>
    </row>
    <row r="2">
      <c r="A2" s="4" t="inlineStr">
        <is>
          <t>Heart Aerospace Incorporated [Member] | Maximum [Member]</t>
        </is>
      </c>
      <c r="B2" s="4" t="inlineStr">
        <is>
          <t xml:space="preserve"> </t>
        </is>
      </c>
      <c r="C2" s="4" t="inlineStr">
        <is>
          <t xml:space="preserve"> </t>
        </is>
      </c>
    </row>
    <row r="3">
      <c r="A3" s="3" t="inlineStr">
        <is>
          <t>Purchase Commitment Excluding Longterm Commitment [Line Items]</t>
        </is>
      </c>
      <c r="B3" s="4" t="inlineStr">
        <is>
          <t xml:space="preserve"> </t>
        </is>
      </c>
      <c r="C3" s="4" t="inlineStr">
        <is>
          <t xml:space="preserve"> </t>
        </is>
      </c>
    </row>
    <row r="4">
      <c r="A4" s="4" t="inlineStr">
        <is>
          <t>Purchase commitment amount</t>
        </is>
      </c>
      <c r="B4" s="6" t="n">
        <v>1200000000</v>
      </c>
      <c r="C4" s="4" t="inlineStr">
        <is>
          <t xml:space="preserve"> </t>
        </is>
      </c>
    </row>
    <row r="5">
      <c r="A5" s="4" t="inlineStr">
        <is>
          <t>eVTOL Aircraft [Member] | Archer Aviation, Inc. [Member]</t>
        </is>
      </c>
      <c r="B5" s="4" t="inlineStr">
        <is>
          <t xml:space="preserve"> </t>
        </is>
      </c>
      <c r="C5" s="4" t="inlineStr">
        <is>
          <t xml:space="preserve"> </t>
        </is>
      </c>
    </row>
    <row r="6">
      <c r="A6" s="3" t="inlineStr">
        <is>
          <t>Purchase Commitment Excluding Longterm Commitment [Line Items]</t>
        </is>
      </c>
      <c r="B6" s="4" t="inlineStr">
        <is>
          <t xml:space="preserve"> </t>
        </is>
      </c>
      <c r="C6" s="4" t="inlineStr">
        <is>
          <t xml:space="preserve"> </t>
        </is>
      </c>
    </row>
    <row r="7">
      <c r="A7" s="4" t="inlineStr">
        <is>
          <t>Purchase commitment amount</t>
        </is>
      </c>
      <c r="B7" s="4" t="inlineStr">
        <is>
          <t xml:space="preserve"> </t>
        </is>
      </c>
      <c r="C7" s="6" t="n">
        <v>200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 width="28" customWidth="1" min="5" max="5"/>
    <col width="22" customWidth="1" min="6" max="6"/>
    <col width="23" customWidth="1" min="7" max="7"/>
    <col width="23" customWidth="1" min="8" max="8"/>
    <col width="22" customWidth="1" min="9" max="9"/>
    <col width="39" customWidth="1" min="10" max="10"/>
    <col width="22" customWidth="1" min="11" max="11"/>
    <col width="22" customWidth="1" min="12" max="12"/>
    <col width="24" customWidth="1" min="13" max="13"/>
    <col width="33" customWidth="1" min="14" max="14"/>
  </cols>
  <sheetData>
    <row r="1">
      <c r="A1" s="1" t="inlineStr">
        <is>
          <t>Subsequent Events - Additional Information (Detail) $ in Millions</t>
        </is>
      </c>
      <c r="L1" s="2" t="inlineStr">
        <is>
          <t>3 Months Ended</t>
        </is>
      </c>
      <c r="N1" s="2" t="inlineStr">
        <is>
          <t>6 Months Ended</t>
        </is>
      </c>
    </row>
    <row r="2">
      <c r="B2" s="2" t="inlineStr">
        <is>
          <t>Jul. 31, 2024 AirCraft</t>
        </is>
      </c>
      <c r="C2" s="2" t="inlineStr">
        <is>
          <t>Jun. 30, 2024 AirCraft</t>
        </is>
      </c>
      <c r="D2" s="2" t="inlineStr">
        <is>
          <t>May 31, 2024 AirCraft</t>
        </is>
      </c>
      <c r="E2" s="2" t="inlineStr">
        <is>
          <t>May 29, 2024 USD ($) Engine</t>
        </is>
      </c>
      <c r="F2" s="2" t="inlineStr">
        <is>
          <t>May 21, 2024 AirCraft</t>
        </is>
      </c>
      <c r="G2" s="2" t="inlineStr">
        <is>
          <t>Apr. 30, 2024 AirCraft</t>
        </is>
      </c>
      <c r="H2" s="2" t="inlineStr">
        <is>
          <t>Apr. 22, 2024 AirCraft</t>
        </is>
      </c>
      <c r="I2" s="2" t="inlineStr">
        <is>
          <t>Apr. 15, 2024 USD ($)</t>
        </is>
      </c>
      <c r="J2" s="2" t="inlineStr">
        <is>
          <t>Apr. 01, 2024 USD ($) Engine Airframes</t>
        </is>
      </c>
      <c r="K2" s="2" t="inlineStr">
        <is>
          <t>Jan. 11, 2024 USD ($)</t>
        </is>
      </c>
      <c r="L2" s="2" t="inlineStr">
        <is>
          <t>Mar. 31, 2024 USD ($)</t>
        </is>
      </c>
      <c r="M2" s="2" t="inlineStr">
        <is>
          <t>Dec. 31, 2023 Airframes</t>
        </is>
      </c>
      <c r="N2" s="2" t="inlineStr">
        <is>
          <t>Mar. 31, 2024 Airframes AirCraft</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proceeds from sale of ass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8" t="n">
        <v>15.9</v>
      </c>
      <c r="M4" s="4" t="inlineStr">
        <is>
          <t xml:space="preserve"> </t>
        </is>
      </c>
      <c r="N4" s="4" t="inlineStr">
        <is>
          <t xml:space="preserve"> </t>
        </is>
      </c>
    </row>
    <row r="5">
      <c r="A5" s="4" t="inlineStr">
        <is>
          <t>Gross proceeds from sale of ass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9" t="n">
        <v>54.2</v>
      </c>
      <c r="M5" s="4" t="inlineStr">
        <is>
          <t xml:space="preserve"> </t>
        </is>
      </c>
      <c r="N5" s="4" t="inlineStr">
        <is>
          <t xml:space="preserve"> </t>
        </is>
      </c>
    </row>
    <row r="6">
      <c r="A6" s="4" t="inlineStr">
        <is>
          <t>C R J900 Aircraf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aircraft to be removed | AirCraf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2</v>
      </c>
    </row>
    <row r="9">
      <c r="A9" s="4" t="inlineStr">
        <is>
          <t>Number of airframes without engines | Airfram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1</v>
      </c>
      <c r="N9" s="5" t="n">
        <v>11</v>
      </c>
    </row>
    <row r="10">
      <c r="A10" s="4" t="inlineStr">
        <is>
          <t>Net proceeds from sale of ass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9" t="n">
        <v>15.9</v>
      </c>
      <c r="M10" s="4" t="inlineStr">
        <is>
          <t xml:space="preserve"> </t>
        </is>
      </c>
      <c r="N10" s="4" t="inlineStr">
        <is>
          <t xml:space="preserve"> </t>
        </is>
      </c>
    </row>
    <row r="11">
      <c r="A11" s="4" t="inlineStr">
        <is>
          <t>Gross proceeds from sale of ass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9" t="n">
        <v>54.2</v>
      </c>
      <c r="M11" s="4" t="inlineStr">
        <is>
          <t xml:space="preserve"> </t>
        </is>
      </c>
      <c r="N11" s="4" t="inlineStr">
        <is>
          <t xml:space="preserve"> </t>
        </is>
      </c>
    </row>
    <row r="12">
      <c r="A12" s="4" t="inlineStr">
        <is>
          <t>Revolving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payments of long 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8" t="n">
        <v>2.1</v>
      </c>
      <c r="L14" s="4" t="inlineStr">
        <is>
          <t xml:space="preserve"> </t>
        </is>
      </c>
      <c r="M14" s="4" t="inlineStr">
        <is>
          <t xml:space="preserve"> </t>
        </is>
      </c>
      <c r="N14" s="4" t="inlineStr">
        <is>
          <t xml:space="preserve"> </t>
        </is>
      </c>
    </row>
    <row r="15">
      <c r="A15" s="4" t="inlineStr">
        <is>
          <t>Subsequent Event [Member] | CF34-8C Aircraf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umber of surplus engines to be sold | Engine</t>
        </is>
      </c>
      <c r="B17" s="4" t="inlineStr">
        <is>
          <t xml:space="preserve"> </t>
        </is>
      </c>
      <c r="C17" s="4" t="inlineStr">
        <is>
          <t xml:space="preserve"> </t>
        </is>
      </c>
      <c r="D17" s="4" t="inlineStr">
        <is>
          <t xml:space="preserve"> </t>
        </is>
      </c>
      <c r="E17" s="5" t="n">
        <v>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Gross proceeds from sale of asset</t>
        </is>
      </c>
      <c r="B18" s="4" t="inlineStr">
        <is>
          <t xml:space="preserve"> </t>
        </is>
      </c>
      <c r="C18" s="4" t="inlineStr">
        <is>
          <t xml:space="preserve"> </t>
        </is>
      </c>
      <c r="D18" s="4" t="inlineStr">
        <is>
          <t xml:space="preserve"> </t>
        </is>
      </c>
      <c r="E18" s="8" t="n">
        <v>8.80000000000000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ubsequent Event [Member] | C R J900 Aircraf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aircraft to be removed | AirCraft</t>
        </is>
      </c>
      <c r="B21" s="4" t="inlineStr">
        <is>
          <t xml:space="preserve"> </t>
        </is>
      </c>
      <c r="C21" s="4" t="inlineStr">
        <is>
          <t xml:space="preserve"> </t>
        </is>
      </c>
      <c r="D21" s="5" t="n">
        <v>1</v>
      </c>
      <c r="E21" s="4" t="inlineStr">
        <is>
          <t xml:space="preserve"> </t>
        </is>
      </c>
      <c r="F21" s="5" t="n">
        <v>1</v>
      </c>
      <c r="G21" s="5" t="n">
        <v>2</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United Capacity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payments of long 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9" t="n">
        <v>10.5</v>
      </c>
      <c r="L24" s="4" t="inlineStr">
        <is>
          <t xml:space="preserve"> </t>
        </is>
      </c>
      <c r="M24" s="4" t="inlineStr">
        <is>
          <t xml:space="preserve"> </t>
        </is>
      </c>
      <c r="N24" s="4" t="inlineStr">
        <is>
          <t xml:space="preserve"> </t>
        </is>
      </c>
    </row>
    <row r="25">
      <c r="A25" s="4" t="inlineStr">
        <is>
          <t>United Capacity Purchase Agreement [Member] | Revolving Credit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payments of lines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8" t="n">
        <v>10.5</v>
      </c>
      <c r="M27" s="4" t="inlineStr">
        <is>
          <t xml:space="preserve"> </t>
        </is>
      </c>
      <c r="N27" s="4" t="inlineStr">
        <is>
          <t xml:space="preserve"> </t>
        </is>
      </c>
    </row>
    <row r="28">
      <c r="A28" s="4" t="inlineStr">
        <is>
          <t>Unit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payments of long 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8" t="n">
        <v>10.5</v>
      </c>
      <c r="L30" s="4" t="inlineStr">
        <is>
          <t xml:space="preserve"> </t>
        </is>
      </c>
      <c r="M30" s="4" t="inlineStr">
        <is>
          <t xml:space="preserve"> </t>
        </is>
      </c>
      <c r="N30" s="4" t="inlineStr">
        <is>
          <t xml:space="preserve"> </t>
        </is>
      </c>
    </row>
    <row r="31">
      <c r="A31" s="4" t="inlineStr">
        <is>
          <t>Forecast [Member] | C R J900 Aircraf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aircraft to be removed | AirCraft</t>
        </is>
      </c>
      <c r="B33" s="5" t="n">
        <v>2</v>
      </c>
      <c r="C33" s="5" t="n">
        <v>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urchase agreement [Member] | C R J900 Aircraf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umber of aircraft to be removed | AirCraf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10</v>
      </c>
    </row>
    <row r="37">
      <c r="A37" s="4" t="inlineStr">
        <is>
          <t>Purchase agreement [Member] | Additional CRJ-900 Aircraf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aircraft to be removed | AirCraf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6</v>
      </c>
    </row>
    <row r="40">
      <c r="A40" s="4" t="inlineStr">
        <is>
          <t>RASPRO Asset Purchase and Sale [Member] | 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umber of airframes without engines | Airfram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6</v>
      </c>
      <c r="K42" s="4" t="inlineStr">
        <is>
          <t xml:space="preserve"> </t>
        </is>
      </c>
      <c r="L42" s="4" t="inlineStr">
        <is>
          <t xml:space="preserve"> </t>
        </is>
      </c>
      <c r="M42" s="4" t="inlineStr">
        <is>
          <t xml:space="preserve"> </t>
        </is>
      </c>
      <c r="N42" s="4" t="inlineStr">
        <is>
          <t xml:space="preserve"> </t>
        </is>
      </c>
    </row>
    <row r="43">
      <c r="A43" s="4" t="inlineStr">
        <is>
          <t>Number of engines | Engi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5</v>
      </c>
      <c r="K43" s="4" t="inlineStr">
        <is>
          <t xml:space="preserve"> </t>
        </is>
      </c>
      <c r="L43" s="4" t="inlineStr">
        <is>
          <t xml:space="preserve"> </t>
        </is>
      </c>
      <c r="M43" s="4" t="inlineStr">
        <is>
          <t xml:space="preserve"> </t>
        </is>
      </c>
      <c r="N43" s="4" t="inlineStr">
        <is>
          <t xml:space="preserve"> </t>
        </is>
      </c>
    </row>
    <row r="44">
      <c r="A44" s="4" t="inlineStr">
        <is>
          <t>Net proceeds from sale of ass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8" t="n">
        <v>16.4</v>
      </c>
      <c r="K44" s="4" t="inlineStr">
        <is>
          <t xml:space="preserve"> </t>
        </is>
      </c>
      <c r="L44" s="4" t="inlineStr">
        <is>
          <t xml:space="preserve"> </t>
        </is>
      </c>
      <c r="M44" s="4" t="inlineStr">
        <is>
          <t xml:space="preserve"> </t>
        </is>
      </c>
      <c r="N44" s="4" t="inlineStr">
        <is>
          <t xml:space="preserve"> </t>
        </is>
      </c>
    </row>
    <row r="45">
      <c r="A45" s="4" t="inlineStr">
        <is>
          <t>Impact of Pilot Shortage and Transition of Operations to United [Member] | RASPRO Letter Agreement [Member] | 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Buyout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8" t="n">
        <v>50.3</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umber of airframes without engines | AirCraf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umber of engines | AirCraf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3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sheetData>
  <mergeCells count="2">
    <mergeCell ref="A1:A2"/>
    <mergeCell ref="L1:M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22" customWidth="1" min="3" max="3"/>
    <col width="28" customWidth="1" min="4" max="4"/>
    <col width="53" customWidth="1" min="5" max="5"/>
    <col width="27" customWidth="1" min="6" max="6"/>
  </cols>
  <sheetData>
    <row r="1">
      <c r="A1" s="1" t="inlineStr">
        <is>
          <t>Condensed Consolidated Statements of Stockholders' Equity - USD ($) $ in Thousands</t>
        </is>
      </c>
      <c r="B1" s="2" t="inlineStr">
        <is>
          <t>Total</t>
        </is>
      </c>
      <c r="C1" s="2" t="inlineStr">
        <is>
          <t>Common Stock [Member]</t>
        </is>
      </c>
      <c r="D1" s="2" t="inlineStr">
        <is>
          <t>Number of Warrants [Member]</t>
        </is>
      </c>
      <c r="E1" s="2" t="inlineStr">
        <is>
          <t>Common Stock and Additional Paid-In Capital [Member]</t>
        </is>
      </c>
      <c r="F1" s="2" t="inlineStr">
        <is>
          <t>Retained Earnings [Member]</t>
        </is>
      </c>
    </row>
    <row r="2">
      <c r="A2" s="4" t="inlineStr">
        <is>
          <t>Beginning balance at Sep. 30, 2022</t>
        </is>
      </c>
      <c r="B2" s="6" t="n">
        <v>308174</v>
      </c>
      <c r="C2" s="4" t="inlineStr">
        <is>
          <t xml:space="preserve"> </t>
        </is>
      </c>
      <c r="D2" s="4" t="inlineStr">
        <is>
          <t xml:space="preserve"> </t>
        </is>
      </c>
      <c r="E2" s="6" t="n">
        <v>259177</v>
      </c>
      <c r="F2" s="6" t="n">
        <v>48997</v>
      </c>
    </row>
    <row r="3">
      <c r="A3" s="4" t="inlineStr">
        <is>
          <t>Beginning balance, shares at Sep. 30, 2022</t>
        </is>
      </c>
      <c r="B3" s="4" t="inlineStr">
        <is>
          <t xml:space="preserve"> </t>
        </is>
      </c>
      <c r="C3" s="5" t="n">
        <v>36376897</v>
      </c>
      <c r="D3" s="5" t="n">
        <v>4899497</v>
      </c>
      <c r="E3" s="4" t="inlineStr">
        <is>
          <t xml:space="preserve"> </t>
        </is>
      </c>
      <c r="F3" s="4" t="inlineStr">
        <is>
          <t xml:space="preserve"> </t>
        </is>
      </c>
    </row>
    <row r="4">
      <c r="A4" s="4" t="inlineStr">
        <is>
          <t>Stock compensation expense</t>
        </is>
      </c>
      <c r="B4" s="5" t="n">
        <v>688</v>
      </c>
      <c r="C4" s="4" t="inlineStr">
        <is>
          <t xml:space="preserve"> </t>
        </is>
      </c>
      <c r="D4" s="4" t="inlineStr">
        <is>
          <t xml:space="preserve"> </t>
        </is>
      </c>
      <c r="E4" s="5" t="n">
        <v>688</v>
      </c>
      <c r="F4" s="4" t="inlineStr">
        <is>
          <t xml:space="preserve"> </t>
        </is>
      </c>
    </row>
    <row r="5">
      <c r="A5" s="4" t="inlineStr">
        <is>
          <t>Payment of tax withholding for RSUs</t>
        </is>
      </c>
      <c r="B5" s="5" t="n">
        <v>-1</v>
      </c>
      <c r="C5" s="4" t="inlineStr">
        <is>
          <t xml:space="preserve"> </t>
        </is>
      </c>
      <c r="D5" s="4" t="inlineStr">
        <is>
          <t xml:space="preserve"> </t>
        </is>
      </c>
      <c r="E5" s="5" t="n">
        <v>-1</v>
      </c>
      <c r="F5" s="4" t="inlineStr">
        <is>
          <t xml:space="preserve"> </t>
        </is>
      </c>
    </row>
    <row r="6">
      <c r="A6" s="4" t="inlineStr">
        <is>
          <t>Payment of tax withholding for RSUs, shares</t>
        </is>
      </c>
      <c r="B6" s="4" t="inlineStr">
        <is>
          <t xml:space="preserve"> </t>
        </is>
      </c>
      <c r="C6" s="5" t="n">
        <v>-847</v>
      </c>
      <c r="D6" s="4" t="inlineStr">
        <is>
          <t xml:space="preserve"> </t>
        </is>
      </c>
      <c r="E6" s="4" t="inlineStr">
        <is>
          <t xml:space="preserve"> </t>
        </is>
      </c>
      <c r="F6" s="4" t="inlineStr">
        <is>
          <t xml:space="preserve"> </t>
        </is>
      </c>
    </row>
    <row r="7">
      <c r="A7" s="4" t="inlineStr">
        <is>
          <t>Restricted shares issued, shares</t>
        </is>
      </c>
      <c r="B7" s="4" t="inlineStr">
        <is>
          <t xml:space="preserve"> </t>
        </is>
      </c>
      <c r="C7" s="5" t="n">
        <v>2500</v>
      </c>
      <c r="D7" s="4" t="inlineStr">
        <is>
          <t xml:space="preserve"> </t>
        </is>
      </c>
      <c r="E7" s="4" t="inlineStr">
        <is>
          <t xml:space="preserve"> </t>
        </is>
      </c>
      <c r="F7" s="4" t="inlineStr">
        <is>
          <t xml:space="preserve"> </t>
        </is>
      </c>
    </row>
    <row r="8">
      <c r="A8" s="4" t="inlineStr">
        <is>
          <t>Net Income (Loss)</t>
        </is>
      </c>
      <c r="B8" s="5" t="n">
        <v>-9090</v>
      </c>
      <c r="C8" s="4" t="inlineStr">
        <is>
          <t xml:space="preserve"> </t>
        </is>
      </c>
      <c r="D8" s="4" t="inlineStr">
        <is>
          <t xml:space="preserve"> </t>
        </is>
      </c>
      <c r="E8" s="4" t="inlineStr">
        <is>
          <t xml:space="preserve"> </t>
        </is>
      </c>
      <c r="F8" s="5" t="n">
        <v>-9090</v>
      </c>
    </row>
    <row r="9">
      <c r="A9" s="4" t="inlineStr">
        <is>
          <t>Ending balance at Dec. 31, 2022</t>
        </is>
      </c>
      <c r="B9" s="5" t="n">
        <v>299771</v>
      </c>
      <c r="C9" s="4" t="inlineStr">
        <is>
          <t xml:space="preserve"> </t>
        </is>
      </c>
      <c r="D9" s="4" t="inlineStr">
        <is>
          <t xml:space="preserve"> </t>
        </is>
      </c>
      <c r="E9" s="5" t="n">
        <v>259864</v>
      </c>
      <c r="F9" s="5" t="n">
        <v>39907</v>
      </c>
    </row>
    <row r="10">
      <c r="A10" s="4" t="inlineStr">
        <is>
          <t>Ending balance, shares at Dec. 31, 2022</t>
        </is>
      </c>
      <c r="B10" s="4" t="inlineStr">
        <is>
          <t xml:space="preserve"> </t>
        </is>
      </c>
      <c r="C10" s="5" t="n">
        <v>36378550</v>
      </c>
      <c r="D10" s="5" t="n">
        <v>4899497</v>
      </c>
      <c r="E10" s="4" t="inlineStr">
        <is>
          <t xml:space="preserve"> </t>
        </is>
      </c>
      <c r="F10" s="4" t="inlineStr">
        <is>
          <t xml:space="preserve"> </t>
        </is>
      </c>
    </row>
    <row r="11">
      <c r="A11" s="4" t="inlineStr">
        <is>
          <t>Beginning balance at Sep. 30, 2022</t>
        </is>
      </c>
      <c r="B11" s="5" t="n">
        <v>308174</v>
      </c>
      <c r="C11" s="4" t="inlineStr">
        <is>
          <t xml:space="preserve"> </t>
        </is>
      </c>
      <c r="D11" s="4" t="inlineStr">
        <is>
          <t xml:space="preserve"> </t>
        </is>
      </c>
      <c r="E11" s="5" t="n">
        <v>259177</v>
      </c>
      <c r="F11" s="5" t="n">
        <v>48997</v>
      </c>
    </row>
    <row r="12">
      <c r="A12" s="4" t="inlineStr">
        <is>
          <t>Beginning balance, shares at Sep. 30, 2022</t>
        </is>
      </c>
      <c r="B12" s="4" t="inlineStr">
        <is>
          <t xml:space="preserve"> </t>
        </is>
      </c>
      <c r="C12" s="5" t="n">
        <v>36376897</v>
      </c>
      <c r="D12" s="5" t="n">
        <v>4899497</v>
      </c>
      <c r="E12" s="4" t="inlineStr">
        <is>
          <t xml:space="preserve"> </t>
        </is>
      </c>
      <c r="F12" s="4" t="inlineStr">
        <is>
          <t xml:space="preserve"> </t>
        </is>
      </c>
    </row>
    <row r="13">
      <c r="A13" s="4" t="inlineStr">
        <is>
          <t>Net Income (Loss)</t>
        </is>
      </c>
      <c r="B13" s="5" t="n">
        <v>-44211</v>
      </c>
      <c r="C13" s="4" t="inlineStr">
        <is>
          <t xml:space="preserve"> </t>
        </is>
      </c>
      <c r="D13" s="4" t="inlineStr">
        <is>
          <t xml:space="preserve"> </t>
        </is>
      </c>
      <c r="E13" s="4" t="inlineStr">
        <is>
          <t xml:space="preserve"> </t>
        </is>
      </c>
      <c r="F13" s="4" t="inlineStr">
        <is>
          <t xml:space="preserve"> </t>
        </is>
      </c>
    </row>
    <row r="14">
      <c r="A14" s="4" t="inlineStr">
        <is>
          <t>Ending balance at Mar. 31, 2023</t>
        </is>
      </c>
      <c r="B14" s="5" t="n">
        <v>275217</v>
      </c>
      <c r="C14" s="4" t="inlineStr">
        <is>
          <t xml:space="preserve"> </t>
        </is>
      </c>
      <c r="D14" s="4" t="inlineStr">
        <is>
          <t xml:space="preserve"> </t>
        </is>
      </c>
      <c r="E14" s="5" t="n">
        <v>270432</v>
      </c>
      <c r="F14" s="5" t="n">
        <v>4785</v>
      </c>
    </row>
    <row r="15">
      <c r="A15" s="4" t="inlineStr">
        <is>
          <t>Ending balance, shares at Mar. 31, 2023</t>
        </is>
      </c>
      <c r="B15" s="4" t="inlineStr">
        <is>
          <t xml:space="preserve"> </t>
        </is>
      </c>
      <c r="C15" s="5" t="n">
        <v>40619274</v>
      </c>
      <c r="D15" s="5" t="n">
        <v>4899497</v>
      </c>
      <c r="E15" s="4" t="inlineStr">
        <is>
          <t xml:space="preserve"> </t>
        </is>
      </c>
      <c r="F15" s="4" t="inlineStr">
        <is>
          <t xml:space="preserve"> </t>
        </is>
      </c>
    </row>
    <row r="16">
      <c r="A16" s="4" t="inlineStr">
        <is>
          <t>Beginning balance at Dec. 31, 2022</t>
        </is>
      </c>
      <c r="B16" s="5" t="n">
        <v>299771</v>
      </c>
      <c r="C16" s="4" t="inlineStr">
        <is>
          <t xml:space="preserve"> </t>
        </is>
      </c>
      <c r="D16" s="4" t="inlineStr">
        <is>
          <t xml:space="preserve"> </t>
        </is>
      </c>
      <c r="E16" s="5" t="n">
        <v>259864</v>
      </c>
      <c r="F16" s="5" t="n">
        <v>39907</v>
      </c>
    </row>
    <row r="17">
      <c r="A17" s="4" t="inlineStr">
        <is>
          <t>Beginning balance, shares at Dec. 31, 2022</t>
        </is>
      </c>
      <c r="B17" s="4" t="inlineStr">
        <is>
          <t xml:space="preserve"> </t>
        </is>
      </c>
      <c r="C17" s="5" t="n">
        <v>36378550</v>
      </c>
      <c r="D17" s="5" t="n">
        <v>4899497</v>
      </c>
      <c r="E17" s="4" t="inlineStr">
        <is>
          <t xml:space="preserve"> </t>
        </is>
      </c>
      <c r="F17" s="4" t="inlineStr">
        <is>
          <t xml:space="preserve"> </t>
        </is>
      </c>
    </row>
    <row r="18">
      <c r="A18" s="4" t="inlineStr">
        <is>
          <t>Stock compensation expense</t>
        </is>
      </c>
      <c r="B18" s="5" t="n">
        <v>668</v>
      </c>
      <c r="C18" s="4" t="inlineStr">
        <is>
          <t xml:space="preserve"> </t>
        </is>
      </c>
      <c r="D18" s="4" t="inlineStr">
        <is>
          <t xml:space="preserve"> </t>
        </is>
      </c>
      <c r="E18" s="5" t="n">
        <v>668</v>
      </c>
      <c r="F18" s="4" t="inlineStr">
        <is>
          <t xml:space="preserve"> </t>
        </is>
      </c>
    </row>
    <row r="19">
      <c r="A19" s="4" t="inlineStr">
        <is>
          <t>Payment of tax withholding for RSUs</t>
        </is>
      </c>
      <c r="B19" s="5" t="n">
        <v>-30</v>
      </c>
      <c r="C19" s="4" t="inlineStr">
        <is>
          <t xml:space="preserve"> </t>
        </is>
      </c>
      <c r="D19" s="4" t="inlineStr">
        <is>
          <t xml:space="preserve"> </t>
        </is>
      </c>
      <c r="E19" s="5" t="n">
        <v>-30</v>
      </c>
      <c r="F19" s="4" t="inlineStr">
        <is>
          <t xml:space="preserve"> </t>
        </is>
      </c>
    </row>
    <row r="20">
      <c r="A20" s="4" t="inlineStr">
        <is>
          <t>Payment of tax withholding for RSUs, shares</t>
        </is>
      </c>
      <c r="B20" s="4" t="inlineStr">
        <is>
          <t xml:space="preserve"> </t>
        </is>
      </c>
      <c r="C20" s="5" t="n">
        <v>-29276</v>
      </c>
      <c r="D20" s="4" t="inlineStr">
        <is>
          <t xml:space="preserve"> </t>
        </is>
      </c>
      <c r="E20" s="4" t="inlineStr">
        <is>
          <t xml:space="preserve"> </t>
        </is>
      </c>
      <c r="F20" s="4" t="inlineStr">
        <is>
          <t xml:space="preserve"> </t>
        </is>
      </c>
    </row>
    <row r="21">
      <c r="A21" s="4" t="inlineStr">
        <is>
          <t>Restricted shares issued, shares</t>
        </is>
      </c>
      <c r="B21" s="4" t="inlineStr">
        <is>
          <t xml:space="preserve"> </t>
        </is>
      </c>
      <c r="C21" s="5" t="n">
        <v>175661</v>
      </c>
      <c r="D21" s="4" t="inlineStr">
        <is>
          <t xml:space="preserve"> </t>
        </is>
      </c>
      <c r="E21" s="4" t="inlineStr">
        <is>
          <t xml:space="preserve"> </t>
        </is>
      </c>
      <c r="F21" s="4" t="inlineStr">
        <is>
          <t xml:space="preserve"> </t>
        </is>
      </c>
    </row>
    <row r="22">
      <c r="A22" s="4" t="inlineStr">
        <is>
          <t>United Stock Issuance</t>
        </is>
      </c>
      <c r="B22" s="5" t="n">
        <v>9782</v>
      </c>
      <c r="C22" s="4" t="inlineStr">
        <is>
          <t xml:space="preserve"> </t>
        </is>
      </c>
      <c r="D22" s="4" t="inlineStr">
        <is>
          <t xml:space="preserve"> </t>
        </is>
      </c>
      <c r="E22" s="5" t="n">
        <v>9782</v>
      </c>
      <c r="F22" s="4" t="inlineStr">
        <is>
          <t xml:space="preserve"> </t>
        </is>
      </c>
    </row>
    <row r="23">
      <c r="A23" s="4" t="inlineStr">
        <is>
          <t>United Stock Issuance, Shares</t>
        </is>
      </c>
      <c r="B23" s="4" t="inlineStr">
        <is>
          <t xml:space="preserve"> </t>
        </is>
      </c>
      <c r="C23" s="5" t="n">
        <v>4042061</v>
      </c>
      <c r="D23" s="4" t="inlineStr">
        <is>
          <t xml:space="preserve"> </t>
        </is>
      </c>
      <c r="E23" s="4" t="inlineStr">
        <is>
          <t xml:space="preserve"> </t>
        </is>
      </c>
      <c r="F23" s="4" t="inlineStr">
        <is>
          <t xml:space="preserve"> </t>
        </is>
      </c>
    </row>
    <row r="24">
      <c r="A24" s="4" t="inlineStr">
        <is>
          <t>Employee share purchases</t>
        </is>
      </c>
      <c r="B24" s="5" t="n">
        <v>148</v>
      </c>
      <c r="C24" s="4" t="inlineStr">
        <is>
          <t xml:space="preserve"> </t>
        </is>
      </c>
      <c r="D24" s="4" t="inlineStr">
        <is>
          <t xml:space="preserve"> </t>
        </is>
      </c>
      <c r="E24" s="5" t="n">
        <v>148</v>
      </c>
      <c r="F24" s="4" t="inlineStr">
        <is>
          <t xml:space="preserve"> </t>
        </is>
      </c>
    </row>
    <row r="25">
      <c r="A25" s="4" t="inlineStr">
        <is>
          <t>Employee share purchases, shares</t>
        </is>
      </c>
      <c r="B25" s="4" t="inlineStr">
        <is>
          <t xml:space="preserve"> </t>
        </is>
      </c>
      <c r="C25" s="5" t="n">
        <v>52278</v>
      </c>
      <c r="D25" s="4" t="inlineStr">
        <is>
          <t xml:space="preserve"> </t>
        </is>
      </c>
      <c r="E25" s="4" t="inlineStr">
        <is>
          <t xml:space="preserve"> </t>
        </is>
      </c>
      <c r="F25" s="4" t="inlineStr">
        <is>
          <t xml:space="preserve"> </t>
        </is>
      </c>
    </row>
    <row r="26">
      <c r="A26" s="4" t="inlineStr">
        <is>
          <t>Net Income (Loss)</t>
        </is>
      </c>
      <c r="B26" s="5" t="n">
        <v>-35122</v>
      </c>
      <c r="C26" s="4" t="inlineStr">
        <is>
          <t xml:space="preserve"> </t>
        </is>
      </c>
      <c r="D26" s="4" t="inlineStr">
        <is>
          <t xml:space="preserve"> </t>
        </is>
      </c>
      <c r="E26" s="4" t="inlineStr">
        <is>
          <t xml:space="preserve"> </t>
        </is>
      </c>
      <c r="F26" s="5" t="n">
        <v>-35122</v>
      </c>
    </row>
    <row r="27">
      <c r="A27" s="4" t="inlineStr">
        <is>
          <t>Ending balance at Mar. 31, 2023</t>
        </is>
      </c>
      <c r="B27" s="5" t="n">
        <v>275217</v>
      </c>
      <c r="C27" s="4" t="inlineStr">
        <is>
          <t xml:space="preserve"> </t>
        </is>
      </c>
      <c r="D27" s="4" t="inlineStr">
        <is>
          <t xml:space="preserve"> </t>
        </is>
      </c>
      <c r="E27" s="5" t="n">
        <v>270432</v>
      </c>
      <c r="F27" s="5" t="n">
        <v>4785</v>
      </c>
    </row>
    <row r="28">
      <c r="A28" s="4" t="inlineStr">
        <is>
          <t>Ending balance, shares at Mar. 31, 2023</t>
        </is>
      </c>
      <c r="B28" s="4" t="inlineStr">
        <is>
          <t xml:space="preserve"> </t>
        </is>
      </c>
      <c r="C28" s="5" t="n">
        <v>40619274</v>
      </c>
      <c r="D28" s="5" t="n">
        <v>4899497</v>
      </c>
      <c r="E28" s="4" t="inlineStr">
        <is>
          <t xml:space="preserve"> </t>
        </is>
      </c>
      <c r="F28" s="4" t="inlineStr">
        <is>
          <t xml:space="preserve"> </t>
        </is>
      </c>
    </row>
    <row r="29">
      <c r="A29" s="4" t="inlineStr">
        <is>
          <t>Beginning balance at Sep. 30, 2023</t>
        </is>
      </c>
      <c r="B29" s="5" t="n">
        <v>200036</v>
      </c>
      <c r="C29" s="4" t="inlineStr">
        <is>
          <t xml:space="preserve"> </t>
        </is>
      </c>
      <c r="D29" s="4" t="inlineStr">
        <is>
          <t xml:space="preserve"> </t>
        </is>
      </c>
      <c r="E29" s="5" t="n">
        <v>271155</v>
      </c>
      <c r="F29" s="5" t="n">
        <v>-71119</v>
      </c>
    </row>
    <row r="30">
      <c r="A30" s="4" t="inlineStr">
        <is>
          <t>Beginning balance, shares at Sep. 30, 2023</t>
        </is>
      </c>
      <c r="B30" s="4" t="inlineStr">
        <is>
          <t xml:space="preserve"> </t>
        </is>
      </c>
      <c r="C30" s="5" t="n">
        <v>40940326</v>
      </c>
      <c r="D30" s="5" t="n">
        <v>4899497</v>
      </c>
      <c r="E30" s="4" t="inlineStr">
        <is>
          <t xml:space="preserve"> </t>
        </is>
      </c>
      <c r="F30" s="4" t="inlineStr">
        <is>
          <t xml:space="preserve"> </t>
        </is>
      </c>
    </row>
    <row r="31">
      <c r="A31" s="4" t="inlineStr">
        <is>
          <t>Stock compensation expense</t>
        </is>
      </c>
      <c r="B31" s="5" t="n">
        <v>427</v>
      </c>
      <c r="C31" s="4" t="inlineStr">
        <is>
          <t xml:space="preserve"> </t>
        </is>
      </c>
      <c r="D31" s="4" t="inlineStr">
        <is>
          <t xml:space="preserve"> </t>
        </is>
      </c>
      <c r="E31" s="5" t="n">
        <v>427</v>
      </c>
      <c r="F31" s="4" t="inlineStr">
        <is>
          <t xml:space="preserve"> </t>
        </is>
      </c>
    </row>
    <row r="32">
      <c r="A32" s="4" t="inlineStr">
        <is>
          <t>Net Income (Loss)</t>
        </is>
      </c>
      <c r="B32" s="5" t="n">
        <v>-57850</v>
      </c>
      <c r="C32" s="4" t="inlineStr">
        <is>
          <t xml:space="preserve"> </t>
        </is>
      </c>
      <c r="D32" s="4" t="inlineStr">
        <is>
          <t xml:space="preserve"> </t>
        </is>
      </c>
      <c r="E32" s="4" t="inlineStr">
        <is>
          <t xml:space="preserve"> </t>
        </is>
      </c>
      <c r="F32" s="5" t="n">
        <v>-57850</v>
      </c>
    </row>
    <row r="33">
      <c r="A33" s="4" t="inlineStr">
        <is>
          <t>Ending balance at Dec. 31, 2023</t>
        </is>
      </c>
      <c r="B33" s="5" t="n">
        <v>142612</v>
      </c>
      <c r="C33" s="4" t="inlineStr">
        <is>
          <t xml:space="preserve"> </t>
        </is>
      </c>
      <c r="D33" s="4" t="inlineStr">
        <is>
          <t xml:space="preserve"> </t>
        </is>
      </c>
      <c r="E33" s="5" t="n">
        <v>271582</v>
      </c>
      <c r="F33" s="5" t="n">
        <v>-128969</v>
      </c>
    </row>
    <row r="34">
      <c r="A34" s="4" t="inlineStr">
        <is>
          <t>Ending balance, shares at Dec. 31, 2023</t>
        </is>
      </c>
      <c r="B34" s="4" t="inlineStr">
        <is>
          <t xml:space="preserve"> </t>
        </is>
      </c>
      <c r="C34" s="5" t="n">
        <v>40940326</v>
      </c>
      <c r="D34" s="5" t="n">
        <v>4899497</v>
      </c>
      <c r="E34" s="4" t="inlineStr">
        <is>
          <t xml:space="preserve"> </t>
        </is>
      </c>
      <c r="F34" s="4" t="inlineStr">
        <is>
          <t xml:space="preserve"> </t>
        </is>
      </c>
    </row>
    <row r="35">
      <c r="A35" s="4" t="inlineStr">
        <is>
          <t>Beginning balance at Sep. 30, 2023</t>
        </is>
      </c>
      <c r="B35" s="5" t="n">
        <v>200036</v>
      </c>
      <c r="C35" s="4" t="inlineStr">
        <is>
          <t xml:space="preserve"> </t>
        </is>
      </c>
      <c r="D35" s="4" t="inlineStr">
        <is>
          <t xml:space="preserve"> </t>
        </is>
      </c>
      <c r="E35" s="5" t="n">
        <v>271155</v>
      </c>
      <c r="F35" s="5" t="n">
        <v>-71119</v>
      </c>
    </row>
    <row r="36">
      <c r="A36" s="4" t="inlineStr">
        <is>
          <t>Beginning balance, shares at Sep. 30, 2023</t>
        </is>
      </c>
      <c r="B36" s="4" t="inlineStr">
        <is>
          <t xml:space="preserve"> </t>
        </is>
      </c>
      <c r="C36" s="5" t="n">
        <v>40940326</v>
      </c>
      <c r="D36" s="5" t="n">
        <v>4899497</v>
      </c>
      <c r="E36" s="4" t="inlineStr">
        <is>
          <t xml:space="preserve"> </t>
        </is>
      </c>
      <c r="F36" s="4" t="inlineStr">
        <is>
          <t xml:space="preserve"> </t>
        </is>
      </c>
    </row>
    <row r="37">
      <c r="A37" s="4" t="inlineStr">
        <is>
          <t>Net Income (Loss)</t>
        </is>
      </c>
      <c r="B37" s="5" t="n">
        <v>-46190</v>
      </c>
      <c r="C37" s="4" t="inlineStr">
        <is>
          <t xml:space="preserve"> </t>
        </is>
      </c>
      <c r="D37" s="4" t="inlineStr">
        <is>
          <t xml:space="preserve"> </t>
        </is>
      </c>
      <c r="E37" s="4" t="inlineStr">
        <is>
          <t xml:space="preserve"> </t>
        </is>
      </c>
      <c r="F37" s="4" t="inlineStr">
        <is>
          <t xml:space="preserve"> </t>
        </is>
      </c>
    </row>
    <row r="38">
      <c r="A38" s="4" t="inlineStr">
        <is>
          <t>Ending balance at Mar. 31, 2024</t>
        </is>
      </c>
      <c r="B38" s="5" t="n">
        <v>154672</v>
      </c>
      <c r="C38" s="4" t="inlineStr">
        <is>
          <t xml:space="preserve"> </t>
        </is>
      </c>
      <c r="D38" s="4" t="inlineStr">
        <is>
          <t xml:space="preserve"> </t>
        </is>
      </c>
      <c r="E38" s="5" t="n">
        <v>271982</v>
      </c>
      <c r="F38" s="5" t="n">
        <v>-117309</v>
      </c>
    </row>
    <row r="39">
      <c r="A39" s="4" t="inlineStr">
        <is>
          <t>Ending balance, shares at Mar. 31, 2024</t>
        </is>
      </c>
      <c r="B39" s="4" t="inlineStr">
        <is>
          <t xml:space="preserve"> </t>
        </is>
      </c>
      <c r="C39" s="5" t="n">
        <v>41172218</v>
      </c>
      <c r="D39" s="5" t="n">
        <v>4899497</v>
      </c>
      <c r="E39" s="4" t="inlineStr">
        <is>
          <t xml:space="preserve"> </t>
        </is>
      </c>
      <c r="F39" s="4" t="inlineStr">
        <is>
          <t xml:space="preserve"> </t>
        </is>
      </c>
    </row>
    <row r="40">
      <c r="A40" s="4" t="inlineStr">
        <is>
          <t>Beginning balance at Dec. 31, 2023</t>
        </is>
      </c>
      <c r="B40" s="5" t="n">
        <v>142612</v>
      </c>
      <c r="C40" s="4" t="inlineStr">
        <is>
          <t xml:space="preserve"> </t>
        </is>
      </c>
      <c r="D40" s="4" t="inlineStr">
        <is>
          <t xml:space="preserve"> </t>
        </is>
      </c>
      <c r="E40" s="5" t="n">
        <v>271582</v>
      </c>
      <c r="F40" s="5" t="n">
        <v>-128969</v>
      </c>
    </row>
    <row r="41">
      <c r="A41" s="4" t="inlineStr">
        <is>
          <t>Beginning balance, shares at Dec. 31, 2023</t>
        </is>
      </c>
      <c r="B41" s="4" t="inlineStr">
        <is>
          <t xml:space="preserve"> </t>
        </is>
      </c>
      <c r="C41" s="5" t="n">
        <v>40940326</v>
      </c>
      <c r="D41" s="5" t="n">
        <v>4899497</v>
      </c>
      <c r="E41" s="4" t="inlineStr">
        <is>
          <t xml:space="preserve"> </t>
        </is>
      </c>
      <c r="F41" s="4" t="inlineStr">
        <is>
          <t xml:space="preserve"> </t>
        </is>
      </c>
    </row>
    <row r="42">
      <c r="A42" s="4" t="inlineStr">
        <is>
          <t>Stock compensation expense</t>
        </is>
      </c>
      <c r="B42" s="5" t="n">
        <v>372</v>
      </c>
      <c r="C42" s="4" t="inlineStr">
        <is>
          <t xml:space="preserve"> </t>
        </is>
      </c>
      <c r="D42" s="4" t="inlineStr">
        <is>
          <t xml:space="preserve"> </t>
        </is>
      </c>
      <c r="E42" s="5" t="n">
        <v>372</v>
      </c>
      <c r="F42" s="4" t="inlineStr">
        <is>
          <t xml:space="preserve"> </t>
        </is>
      </c>
    </row>
    <row r="43">
      <c r="A43" s="4" t="inlineStr">
        <is>
          <t>Payment of tax withholding for RSUs</t>
        </is>
      </c>
      <c r="B43" s="5" t="n">
        <v>-1</v>
      </c>
      <c r="C43" s="4" t="inlineStr">
        <is>
          <t xml:space="preserve"> </t>
        </is>
      </c>
      <c r="D43" s="4" t="inlineStr">
        <is>
          <t xml:space="preserve"> </t>
        </is>
      </c>
      <c r="E43" s="5" t="n">
        <v>-1</v>
      </c>
      <c r="F43" s="4" t="inlineStr">
        <is>
          <t xml:space="preserve"> </t>
        </is>
      </c>
    </row>
    <row r="44">
      <c r="A44" s="4" t="inlineStr">
        <is>
          <t>Payment of tax withholding for RSUs, shares</t>
        </is>
      </c>
      <c r="B44" s="4" t="inlineStr">
        <is>
          <t xml:space="preserve"> </t>
        </is>
      </c>
      <c r="C44" s="5" t="n">
        <v>-1490</v>
      </c>
      <c r="D44" s="4" t="inlineStr">
        <is>
          <t xml:space="preserve"> </t>
        </is>
      </c>
      <c r="E44" s="4" t="inlineStr">
        <is>
          <t xml:space="preserve"> </t>
        </is>
      </c>
      <c r="F44" s="4" t="inlineStr">
        <is>
          <t xml:space="preserve"> </t>
        </is>
      </c>
    </row>
    <row r="45">
      <c r="A45" s="4" t="inlineStr">
        <is>
          <t>Restricted shares issued, shares</t>
        </is>
      </c>
      <c r="B45" s="4" t="inlineStr">
        <is>
          <t xml:space="preserve"> </t>
        </is>
      </c>
      <c r="C45" s="5" t="n">
        <v>178010</v>
      </c>
      <c r="D45" s="4" t="inlineStr">
        <is>
          <t xml:space="preserve"> </t>
        </is>
      </c>
      <c r="E45" s="4" t="inlineStr">
        <is>
          <t xml:space="preserve"> </t>
        </is>
      </c>
      <c r="F45" s="4" t="inlineStr">
        <is>
          <t xml:space="preserve"> </t>
        </is>
      </c>
    </row>
    <row r="46">
      <c r="A46" s="4" t="inlineStr">
        <is>
          <t>Employee share purchases</t>
        </is>
      </c>
      <c r="B46" s="5" t="n">
        <v>30</v>
      </c>
      <c r="C46" s="4" t="inlineStr">
        <is>
          <t xml:space="preserve"> </t>
        </is>
      </c>
      <c r="D46" s="4" t="inlineStr">
        <is>
          <t xml:space="preserve"> </t>
        </is>
      </c>
      <c r="E46" s="5" t="n">
        <v>30</v>
      </c>
      <c r="F46" s="4" t="inlineStr">
        <is>
          <t xml:space="preserve"> </t>
        </is>
      </c>
    </row>
    <row r="47">
      <c r="A47" s="4" t="inlineStr">
        <is>
          <t>Employee share purchases, shares</t>
        </is>
      </c>
      <c r="B47" s="4" t="inlineStr">
        <is>
          <t xml:space="preserve"> </t>
        </is>
      </c>
      <c r="C47" s="5" t="n">
        <v>55372</v>
      </c>
      <c r="D47" s="4" t="inlineStr">
        <is>
          <t xml:space="preserve"> </t>
        </is>
      </c>
      <c r="E47" s="4" t="inlineStr">
        <is>
          <t xml:space="preserve"> </t>
        </is>
      </c>
      <c r="F47" s="4" t="inlineStr">
        <is>
          <t xml:space="preserve"> </t>
        </is>
      </c>
    </row>
    <row r="48">
      <c r="A48" s="4" t="inlineStr">
        <is>
          <t>Net Income (Loss)</t>
        </is>
      </c>
      <c r="B48" s="5" t="n">
        <v>11660</v>
      </c>
      <c r="C48" s="4" t="inlineStr">
        <is>
          <t xml:space="preserve"> </t>
        </is>
      </c>
      <c r="D48" s="4" t="inlineStr">
        <is>
          <t xml:space="preserve"> </t>
        </is>
      </c>
      <c r="E48" s="4" t="inlineStr">
        <is>
          <t xml:space="preserve"> </t>
        </is>
      </c>
      <c r="F48" s="5" t="n">
        <v>11660</v>
      </c>
    </row>
    <row r="49">
      <c r="A49" s="4" t="inlineStr">
        <is>
          <t>Ending balance at Mar. 31, 2024</t>
        </is>
      </c>
      <c r="B49" s="6" t="n">
        <v>154672</v>
      </c>
      <c r="C49" s="4" t="inlineStr">
        <is>
          <t xml:space="preserve"> </t>
        </is>
      </c>
      <c r="D49" s="4" t="inlineStr">
        <is>
          <t xml:space="preserve"> </t>
        </is>
      </c>
      <c r="E49" s="6" t="n">
        <v>271982</v>
      </c>
      <c r="F49" s="6" t="n">
        <v>-117309</v>
      </c>
    </row>
    <row r="50">
      <c r="A50" s="4" t="inlineStr">
        <is>
          <t>Ending balance, shares at Mar. 31, 2024</t>
        </is>
      </c>
      <c r="B50" s="4" t="inlineStr">
        <is>
          <t xml:space="preserve"> </t>
        </is>
      </c>
      <c r="C50" s="5" t="n">
        <v>41172218</v>
      </c>
      <c r="D50" s="5" t="n">
        <v>4899497</v>
      </c>
      <c r="E50" s="4" t="inlineStr">
        <is>
          <t xml:space="preserve"> </t>
        </is>
      </c>
      <c r="F5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46190</v>
      </c>
      <c r="C4" s="6" t="n">
        <v>-44211</v>
      </c>
    </row>
    <row r="5">
      <c r="A5" s="3" t="inlineStr">
        <is>
          <t>Adjustments to reconcile net loss to net cash flows provided by (used in) operating activities:</t>
        </is>
      </c>
      <c r="B5" s="4" t="inlineStr">
        <is>
          <t xml:space="preserve"> </t>
        </is>
      </c>
      <c r="C5" s="4" t="inlineStr">
        <is>
          <t xml:space="preserve"> </t>
        </is>
      </c>
    </row>
    <row r="6">
      <c r="A6" s="4" t="inlineStr">
        <is>
          <t>Depreciation and amortization</t>
        </is>
      </c>
      <c r="B6" s="5" t="n">
        <v>23116</v>
      </c>
      <c r="C6" s="5" t="n">
        <v>31744</v>
      </c>
    </row>
    <row r="7">
      <c r="A7" s="4" t="inlineStr">
        <is>
          <t>Stock compensation expense</t>
        </is>
      </c>
      <c r="B7" s="5" t="n">
        <v>799</v>
      </c>
      <c r="C7" s="5" t="n">
        <v>1356</v>
      </c>
    </row>
    <row r="8">
      <c r="A8" s="4" t="inlineStr">
        <is>
          <t>Unrealized loss/(gain) on investments, net</t>
        </is>
      </c>
      <c r="B8" s="5" t="n">
        <v>4048</v>
      </c>
      <c r="C8" s="5" t="n">
        <v>-416</v>
      </c>
    </row>
    <row r="9">
      <c r="A9" s="4" t="inlineStr">
        <is>
          <t>Realized gain on investments</t>
        </is>
      </c>
      <c r="B9" s="5" t="n">
        <v>-7230</v>
      </c>
      <c r="C9" s="4" t="inlineStr">
        <is>
          <t xml:space="preserve"> </t>
        </is>
      </c>
    </row>
    <row r="10">
      <c r="A10" s="4" t="inlineStr">
        <is>
          <t>Deferred income taxes</t>
        </is>
      </c>
      <c r="B10" s="5" t="n">
        <v>493</v>
      </c>
      <c r="C10" s="5" t="n">
        <v>-3207</v>
      </c>
    </row>
    <row r="11">
      <c r="A11" s="4" t="inlineStr">
        <is>
          <t>Amortization of deferred credits</t>
        </is>
      </c>
      <c r="B11" s="5" t="n">
        <v>-573</v>
      </c>
      <c r="C11" s="5" t="n">
        <v>218</v>
      </c>
    </row>
    <row r="12">
      <c r="A12" s="4" t="inlineStr">
        <is>
          <t>Amortization of debt discount and issuance costs and accretion of interest into long-term debt</t>
        </is>
      </c>
      <c r="B12" s="5" t="n">
        <v>5408</v>
      </c>
      <c r="C12" s="5" t="n">
        <v>2828</v>
      </c>
    </row>
    <row r="13">
      <c r="A13" s="4" t="inlineStr">
        <is>
          <t>Asset impairment</t>
        </is>
      </c>
      <c r="B13" s="5" t="n">
        <v>43043</v>
      </c>
      <c r="C13" s="5" t="n">
        <v>20462</v>
      </c>
    </row>
    <row r="14">
      <c r="A14" s="4" t="inlineStr">
        <is>
          <t>Loss/(Gain) on sale of assets</t>
        </is>
      </c>
      <c r="B14" s="5" t="n">
        <v>150</v>
      </c>
      <c r="C14" s="5" t="n">
        <v>-549</v>
      </c>
    </row>
    <row r="15">
      <c r="A15" s="4" t="inlineStr">
        <is>
          <t>(Gain) on extinguishment of debt</t>
        </is>
      </c>
      <c r="B15" s="5" t="n">
        <v>-2954</v>
      </c>
      <c r="C15" s="4" t="inlineStr">
        <is>
          <t xml:space="preserve"> </t>
        </is>
      </c>
    </row>
    <row r="16">
      <c r="A16" s="4" t="inlineStr">
        <is>
          <t>(Gain) on debt forgiveness</t>
        </is>
      </c>
      <c r="B16" s="5" t="n">
        <v>-10500</v>
      </c>
      <c r="C16" s="4" t="inlineStr">
        <is>
          <t xml:space="preserve"> </t>
        </is>
      </c>
    </row>
    <row r="17">
      <c r="A17" s="4" t="inlineStr">
        <is>
          <t>Other</t>
        </is>
      </c>
      <c r="B17" s="5" t="n">
        <v>2362</v>
      </c>
      <c r="C17" s="5" t="n">
        <v>1481</v>
      </c>
    </row>
    <row r="18">
      <c r="A18" s="3" t="inlineStr">
        <is>
          <t>Changes in assets and liabilities:</t>
        </is>
      </c>
      <c r="B18" s="4" t="inlineStr">
        <is>
          <t xml:space="preserve"> </t>
        </is>
      </c>
      <c r="C18" s="4" t="inlineStr">
        <is>
          <t xml:space="preserve"> </t>
        </is>
      </c>
    </row>
    <row r="19">
      <c r="A19" s="4" t="inlineStr">
        <is>
          <t>Receivables</t>
        </is>
      </c>
      <c r="B19" s="5" t="n">
        <v>3603</v>
      </c>
      <c r="C19" s="5" t="n">
        <v>-5946</v>
      </c>
    </row>
    <row r="20">
      <c r="A20" s="4" t="inlineStr">
        <is>
          <t>Expendable parts and supplies</t>
        </is>
      </c>
      <c r="B20" s="5" t="n">
        <v>-229</v>
      </c>
      <c r="C20" s="5" t="n">
        <v>-231</v>
      </c>
    </row>
    <row r="21">
      <c r="A21" s="4" t="inlineStr">
        <is>
          <t>Prepaid expenses and other operating assets and liabilities</t>
        </is>
      </c>
      <c r="B21" s="5" t="n">
        <v>2691</v>
      </c>
      <c r="C21" s="5" t="n">
        <v>110</v>
      </c>
    </row>
    <row r="22">
      <c r="A22" s="4" t="inlineStr">
        <is>
          <t>Accounts payable</t>
        </is>
      </c>
      <c r="B22" s="5" t="n">
        <v>-1007</v>
      </c>
      <c r="C22" s="5" t="n">
        <v>-11685</v>
      </c>
    </row>
    <row r="23">
      <c r="A23" s="4" t="inlineStr">
        <is>
          <t>Deferred revenue</t>
        </is>
      </c>
      <c r="B23" s="5" t="n">
        <v>-10552</v>
      </c>
      <c r="C23" s="5" t="n">
        <v>413</v>
      </c>
    </row>
    <row r="24">
      <c r="A24" s="4" t="inlineStr">
        <is>
          <t>Deferred heavy maintenance, net</t>
        </is>
      </c>
      <c r="B24" s="4" t="inlineStr">
        <is>
          <t xml:space="preserve"> </t>
        </is>
      </c>
      <c r="C24" s="5" t="n">
        <v>-1382</v>
      </c>
    </row>
    <row r="25">
      <c r="A25" s="4" t="inlineStr">
        <is>
          <t>Accrued expenses and other liabilities</t>
        </is>
      </c>
      <c r="B25" s="5" t="n">
        <v>2219</v>
      </c>
      <c r="C25" s="5" t="n">
        <v>-2672</v>
      </c>
    </row>
    <row r="26">
      <c r="A26" s="4" t="inlineStr">
        <is>
          <t>Operating lease right-of-use assets and liabilities</t>
        </is>
      </c>
      <c r="B26" s="5" t="n">
        <v>-309</v>
      </c>
      <c r="C26" s="5" t="n">
        <v>3051</v>
      </c>
    </row>
    <row r="27">
      <c r="A27" s="4" t="inlineStr">
        <is>
          <t>Net cash provided by (used in) operating activities</t>
        </is>
      </c>
      <c r="B27" s="5" t="n">
        <v>8388</v>
      </c>
      <c r="C27" s="5" t="n">
        <v>-8636</v>
      </c>
    </row>
    <row r="28">
      <c r="A28" s="3" t="inlineStr">
        <is>
          <t>Cash flows from investing activities:</t>
        </is>
      </c>
      <c r="B28" s="4" t="inlineStr">
        <is>
          <t xml:space="preserve"> </t>
        </is>
      </c>
      <c r="C28" s="4" t="inlineStr">
        <is>
          <t xml:space="preserve"> </t>
        </is>
      </c>
    </row>
    <row r="29">
      <c r="A29" s="4" t="inlineStr">
        <is>
          <t>Capital expenditures</t>
        </is>
      </c>
      <c r="B29" s="5" t="n">
        <v>-13192</v>
      </c>
      <c r="C29" s="5" t="n">
        <v>-24530</v>
      </c>
    </row>
    <row r="30">
      <c r="A30" s="4" t="inlineStr">
        <is>
          <t>Proceeds from sale of aircraft and engines</t>
        </is>
      </c>
      <c r="B30" s="5" t="n">
        <v>107735</v>
      </c>
      <c r="C30" s="5" t="n">
        <v>86104</v>
      </c>
    </row>
    <row r="31">
      <c r="A31" s="4" t="inlineStr">
        <is>
          <t>Investment transaction costs</t>
        </is>
      </c>
      <c r="B31" s="5" t="n">
        <v>-380</v>
      </c>
      <c r="C31" s="4" t="inlineStr">
        <is>
          <t xml:space="preserve"> </t>
        </is>
      </c>
    </row>
    <row r="32">
      <c r="A32" s="4" t="inlineStr">
        <is>
          <t>Refund (payment) of equipment and other deposits</t>
        </is>
      </c>
      <c r="B32" s="5" t="n">
        <v>341</v>
      </c>
      <c r="C32" s="5" t="n">
        <v>227</v>
      </c>
    </row>
    <row r="33">
      <c r="A33" s="4" t="inlineStr">
        <is>
          <t>Net cash provided by investing activities</t>
        </is>
      </c>
      <c r="B33" s="5" t="n">
        <v>94504</v>
      </c>
      <c r="C33" s="5" t="n">
        <v>61801</v>
      </c>
    </row>
    <row r="34">
      <c r="A34" s="3" t="inlineStr">
        <is>
          <t>Cash flows from financing activities:</t>
        </is>
      </c>
      <c r="B34" s="4" t="inlineStr">
        <is>
          <t xml:space="preserve"> </t>
        </is>
      </c>
      <c r="C34" s="4" t="inlineStr">
        <is>
          <t xml:space="preserve"> </t>
        </is>
      </c>
    </row>
    <row r="35">
      <c r="A35" s="4" t="inlineStr">
        <is>
          <t>Proceeds from long-term debt</t>
        </is>
      </c>
      <c r="B35" s="5" t="n">
        <v>86855</v>
      </c>
      <c r="C35" s="5" t="n">
        <v>39000</v>
      </c>
    </row>
    <row r="36">
      <c r="A36" s="4" t="inlineStr">
        <is>
          <t>Principal payments on long-term debt and finance leases</t>
        </is>
      </c>
      <c r="B36" s="5" t="n">
        <v>-203431</v>
      </c>
      <c r="C36" s="5" t="n">
        <v>-97776</v>
      </c>
    </row>
    <row r="37">
      <c r="A37" s="4" t="inlineStr">
        <is>
          <t>Debt prepayment costs</t>
        </is>
      </c>
      <c r="B37" s="5" t="n">
        <v>-922</v>
      </c>
      <c r="C37" s="4" t="inlineStr">
        <is>
          <t xml:space="preserve"> </t>
        </is>
      </c>
    </row>
    <row r="38">
      <c r="A38" s="4" t="inlineStr">
        <is>
          <t>Payments of debt and warrant issuance costs</t>
        </is>
      </c>
      <c r="B38" s="4" t="inlineStr">
        <is>
          <t xml:space="preserve"> </t>
        </is>
      </c>
      <c r="C38" s="5" t="n">
        <v>-917</v>
      </c>
    </row>
    <row r="39">
      <c r="A39" s="4" t="inlineStr">
        <is>
          <t>Proceeds from issuance of ESPP</t>
        </is>
      </c>
      <c r="B39" s="5" t="n">
        <v>48</v>
      </c>
      <c r="C39" s="5" t="n">
        <v>148</v>
      </c>
    </row>
    <row r="40">
      <c r="A40" s="4" t="inlineStr">
        <is>
          <t>Payment of tax withholding for RSUs</t>
        </is>
      </c>
      <c r="B40" s="5" t="n">
        <v>-1</v>
      </c>
      <c r="C40" s="5" t="n">
        <v>-73</v>
      </c>
    </row>
    <row r="41">
      <c r="A41" s="4" t="inlineStr">
        <is>
          <t>Net cash used in financing activities</t>
        </is>
      </c>
      <c r="B41" s="5" t="n">
        <v>-117451</v>
      </c>
      <c r="C41" s="5" t="n">
        <v>-59618</v>
      </c>
    </row>
    <row r="42">
      <c r="A42" s="4" t="inlineStr">
        <is>
          <t>Net change in cash, cash equivalents and restricted cash</t>
        </is>
      </c>
      <c r="B42" s="5" t="n">
        <v>-14559</v>
      </c>
      <c r="C42" s="5" t="n">
        <v>-6453</v>
      </c>
    </row>
    <row r="43">
      <c r="A43" s="4" t="inlineStr">
        <is>
          <t>Cash, cash equivalents and restricted cash at beginning of period</t>
        </is>
      </c>
      <c r="B43" s="5" t="n">
        <v>36072</v>
      </c>
      <c r="C43" s="5" t="n">
        <v>61025</v>
      </c>
    </row>
    <row r="44">
      <c r="A44" s="4" t="inlineStr">
        <is>
          <t>Cash, cash equivalents and restricted cash at end of period</t>
        </is>
      </c>
      <c r="B44" s="5" t="n">
        <v>21513</v>
      </c>
      <c r="C44" s="5" t="n">
        <v>54572</v>
      </c>
    </row>
    <row r="45">
      <c r="A45" s="3" t="inlineStr">
        <is>
          <t>Supplemental cash flow information</t>
        </is>
      </c>
      <c r="B45" s="4" t="inlineStr">
        <is>
          <t xml:space="preserve"> </t>
        </is>
      </c>
      <c r="C45" s="4" t="inlineStr">
        <is>
          <t xml:space="preserve"> </t>
        </is>
      </c>
    </row>
    <row r="46">
      <c r="A46" s="4" t="inlineStr">
        <is>
          <t>Cash paid for interest</t>
        </is>
      </c>
      <c r="B46" s="5" t="n">
        <v>16388</v>
      </c>
      <c r="C46" s="5" t="n">
        <v>20880</v>
      </c>
    </row>
    <row r="47">
      <c r="A47" s="4" t="inlineStr">
        <is>
          <t>Cash paid for income taxes , net</t>
        </is>
      </c>
      <c r="B47" s="4" t="inlineStr">
        <is>
          <t xml:space="preserve"> </t>
        </is>
      </c>
      <c r="C47" s="5" t="n">
        <v>26</v>
      </c>
    </row>
    <row r="48">
      <c r="A48" s="4" t="inlineStr">
        <is>
          <t>Operating lease payments in operating cash flows</t>
        </is>
      </c>
      <c r="B48" s="5" t="n">
        <v>2858</v>
      </c>
      <c r="C48" s="5" t="n">
        <v>6399</v>
      </c>
    </row>
    <row r="49">
      <c r="A49" s="3" t="inlineStr">
        <is>
          <t>Supplemental non-cash operating activities</t>
        </is>
      </c>
      <c r="B49" s="4" t="inlineStr">
        <is>
          <t xml:space="preserve"> </t>
        </is>
      </c>
      <c r="C49" s="4" t="inlineStr">
        <is>
          <t xml:space="preserve"> </t>
        </is>
      </c>
    </row>
    <row r="50">
      <c r="A50" s="4" t="inlineStr">
        <is>
          <t>Right-of-use assets obtained in exchange for lease liabilities</t>
        </is>
      </c>
      <c r="B50" s="5" t="n">
        <v>419</v>
      </c>
      <c r="C50" s="5" t="n">
        <v>821</v>
      </c>
    </row>
    <row r="51">
      <c r="A51" s="3" t="inlineStr">
        <is>
          <t>Supplemental non-cash financing activities</t>
        </is>
      </c>
      <c r="B51" s="4" t="inlineStr">
        <is>
          <t xml:space="preserve"> </t>
        </is>
      </c>
      <c r="C51" s="4" t="inlineStr">
        <is>
          <t xml:space="preserve"> </t>
        </is>
      </c>
    </row>
    <row r="52">
      <c r="A52" s="4" t="inlineStr">
        <is>
          <t>Finance lease obtained in exchange for lease liability</t>
        </is>
      </c>
      <c r="B52" s="4" t="inlineStr">
        <is>
          <t xml:space="preserve"> </t>
        </is>
      </c>
      <c r="C52" s="5" t="n">
        <v>64682</v>
      </c>
    </row>
    <row r="53">
      <c r="A53" s="4" t="inlineStr">
        <is>
          <t>Principal payments in exchange for transfer of equity investment</t>
        </is>
      </c>
      <c r="B53" s="5" t="n">
        <v>12610</v>
      </c>
      <c r="C53" s="4" t="inlineStr">
        <is>
          <t xml:space="preserve"> </t>
        </is>
      </c>
    </row>
    <row r="54">
      <c r="A54" s="4" t="inlineStr">
        <is>
          <t>Principal forgiven</t>
        </is>
      </c>
      <c r="B54" s="6" t="n">
        <v>10500</v>
      </c>
      <c r="C54" s="4" t="inlineStr">
        <is>
          <t xml:space="preserve"> </t>
        </is>
      </c>
    </row>
    <row r="55">
      <c r="A55" s="4" t="inlineStr">
        <is>
          <t>Accrued capital expenditures</t>
        </is>
      </c>
      <c r="B55" s="4" t="inlineStr">
        <is>
          <t xml:space="preserve"> </t>
        </is>
      </c>
      <c r="C55" s="6" t="n">
        <v>19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Mar. 31, 2024</t>
        </is>
      </c>
      <c r="C2" s="2" t="inlineStr">
        <is>
          <t>Dec. 31, 2023</t>
        </is>
      </c>
      <c r="D2" s="2" t="inlineStr">
        <is>
          <t>Mar. 31, 2023</t>
        </is>
      </c>
      <c r="E2" s="2" t="inlineStr">
        <is>
          <t>Dec. 31, 2022</t>
        </is>
      </c>
      <c r="F2" s="2" t="inlineStr">
        <is>
          <t>Mar. 31, 2024</t>
        </is>
      </c>
      <c r="G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1660</v>
      </c>
      <c r="C4" s="6" t="n">
        <v>-57850</v>
      </c>
      <c r="D4" s="6" t="n">
        <v>-35122</v>
      </c>
      <c r="E4" s="6" t="n">
        <v>-9090</v>
      </c>
      <c r="F4" s="6" t="n">
        <v>-46190</v>
      </c>
      <c r="G4" s="6" t="n">
        <v>-44211</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7T20:36:20Z</dcterms:created>
  <dcterms:modified xmlns:dcterms="http://purl.org/dc/terms/" xmlns:xsi="http://www.w3.org/2001/XMLSchema-instance" xsi:type="dcterms:W3CDTF">2024-06-17T20:36:20Z</dcterms:modified>
</cp:coreProperties>
</file>